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Net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Inventory, net" sheetId="9" state="visible" r:id="rId9"/>
    <sheet xmlns:r="http://schemas.openxmlformats.org/officeDocument/2006/relationships" name="Investments" sheetId="10" state="visible" r:id="rId10"/>
    <sheet xmlns:r="http://schemas.openxmlformats.org/officeDocument/2006/relationships" name="Loan Receivable, net"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Segment Information and Disaggr" sheetId="19" state="visible" r:id="rId19"/>
    <sheet xmlns:r="http://schemas.openxmlformats.org/officeDocument/2006/relationships" name="Earnings (Loss) Per Share"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Held-For-Sale Assets and Discon" sheetId="23" state="visible" r:id="rId23"/>
    <sheet xmlns:r="http://schemas.openxmlformats.org/officeDocument/2006/relationships" name="Non-monetary Transactions" sheetId="24" state="visible" r:id="rId24"/>
    <sheet xmlns:r="http://schemas.openxmlformats.org/officeDocument/2006/relationships" name="Subsequent Events" sheetId="25" state="visible" r:id="rId25"/>
    <sheet xmlns:r="http://schemas.openxmlformats.org/officeDocument/2006/relationships" name="Background, Basis of Presenta_2" sheetId="26" state="visible" r:id="rId26"/>
    <sheet xmlns:r="http://schemas.openxmlformats.org/officeDocument/2006/relationships" name="Background, Basis of Presenta_3" sheetId="27" state="visible" r:id="rId27"/>
    <sheet xmlns:r="http://schemas.openxmlformats.org/officeDocument/2006/relationships" name="Inventory, net (Tables)" sheetId="28" state="visible" r:id="rId28"/>
    <sheet xmlns:r="http://schemas.openxmlformats.org/officeDocument/2006/relationships" name="Investments (Tables)" sheetId="29" state="visible" r:id="rId29"/>
    <sheet xmlns:r="http://schemas.openxmlformats.org/officeDocument/2006/relationships" name="Loan Receivable, net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Derivative Liabilities (Tables)"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Segment Information and Disag_2" sheetId="37" state="visible" r:id="rId37"/>
    <sheet xmlns:r="http://schemas.openxmlformats.org/officeDocument/2006/relationships" name="Earnings (Loss) Per Share (Tabl" sheetId="38" state="visible" r:id="rId38"/>
    <sheet xmlns:r="http://schemas.openxmlformats.org/officeDocument/2006/relationships" name="Financial Instruments (Tables)" sheetId="39" state="visible" r:id="rId39"/>
    <sheet xmlns:r="http://schemas.openxmlformats.org/officeDocument/2006/relationships" name="Related Party Transactions (Tab" sheetId="40" state="visible" r:id="rId40"/>
    <sheet xmlns:r="http://schemas.openxmlformats.org/officeDocument/2006/relationships" name="Held-For-Sale Assets and Disc_2" sheetId="41" state="visible" r:id="rId41"/>
    <sheet xmlns:r="http://schemas.openxmlformats.org/officeDocument/2006/relationships" name="Background, Basis of Presenta_4" sheetId="42" state="visible" r:id="rId42"/>
    <sheet xmlns:r="http://schemas.openxmlformats.org/officeDocument/2006/relationships" name="Background, Basis of Presenta_5" sheetId="43" state="visible" r:id="rId43"/>
    <sheet xmlns:r="http://schemas.openxmlformats.org/officeDocument/2006/relationships" name="Background, Basis of Presenta_6" sheetId="44" state="visible" r:id="rId44"/>
    <sheet xmlns:r="http://schemas.openxmlformats.org/officeDocument/2006/relationships" name="Background, Basis of Presenta_7" sheetId="45" state="visible" r:id="rId45"/>
    <sheet xmlns:r="http://schemas.openxmlformats.org/officeDocument/2006/relationships" name="Background, Basis of Presenta_8" sheetId="46" state="visible" r:id="rId46"/>
    <sheet xmlns:r="http://schemas.openxmlformats.org/officeDocument/2006/relationships" name="Background, Basis of Presenta_9" sheetId="47" state="visible" r:id="rId47"/>
    <sheet xmlns:r="http://schemas.openxmlformats.org/officeDocument/2006/relationships" name="Background, Basis of Present_10" sheetId="48" state="visible" r:id="rId48"/>
    <sheet xmlns:r="http://schemas.openxmlformats.org/officeDocument/2006/relationships" name="Background, Basis of Present_11" sheetId="49" state="visible" r:id="rId49"/>
    <sheet xmlns:r="http://schemas.openxmlformats.org/officeDocument/2006/relationships" name="Background, Basis of Present_12" sheetId="50" state="visible" r:id="rId50"/>
    <sheet xmlns:r="http://schemas.openxmlformats.org/officeDocument/2006/relationships" name="Inventory, net (Details)" sheetId="51" state="visible" r:id="rId51"/>
    <sheet xmlns:r="http://schemas.openxmlformats.org/officeDocument/2006/relationships" name="Investments - Variable Interest" sheetId="52" state="visible" r:id="rId52"/>
    <sheet xmlns:r="http://schemas.openxmlformats.org/officeDocument/2006/relationships" name="Investments - Schedule of Inves" sheetId="53" state="visible" r:id="rId53"/>
    <sheet xmlns:r="http://schemas.openxmlformats.org/officeDocument/2006/relationships" name="Investments - Schedule of Varia" sheetId="54" state="visible" r:id="rId54"/>
    <sheet xmlns:r="http://schemas.openxmlformats.org/officeDocument/2006/relationships" name="Investments - Other Investments" sheetId="55" state="visible" r:id="rId55"/>
    <sheet xmlns:r="http://schemas.openxmlformats.org/officeDocument/2006/relationships" name="Investments - Summary of Gain f" sheetId="56" state="visible" r:id="rId56"/>
    <sheet xmlns:r="http://schemas.openxmlformats.org/officeDocument/2006/relationships" name="Loan Receivable, net - Schedule" sheetId="57" state="visible" r:id="rId57"/>
    <sheet xmlns:r="http://schemas.openxmlformats.org/officeDocument/2006/relationships" name="Loan Receivable, net - Schedu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Intangible Assets and Goodwill," sheetId="62" state="visible" r:id="rId62"/>
    <sheet xmlns:r="http://schemas.openxmlformats.org/officeDocument/2006/relationships" name="Goodwill and Intangible Asset_3"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eases - Narrative (Details)" sheetId="68" state="visible" r:id="rId68"/>
    <sheet xmlns:r="http://schemas.openxmlformats.org/officeDocument/2006/relationships" name="Leases - Schedule of Lease Cost" sheetId="69" state="visible" r:id="rId69"/>
    <sheet xmlns:r="http://schemas.openxmlformats.org/officeDocument/2006/relationships" name="Leases - Schedule of Future Min" sheetId="70" state="visible" r:id="rId70"/>
    <sheet xmlns:r="http://schemas.openxmlformats.org/officeDocument/2006/relationships" name="Derivative Liabilities - Narrat" sheetId="71" state="visible" r:id="rId71"/>
    <sheet xmlns:r="http://schemas.openxmlformats.org/officeDocument/2006/relationships" name="Derivative Liabilities - Schedu" sheetId="72" state="visible" r:id="rId72"/>
    <sheet xmlns:r="http://schemas.openxmlformats.org/officeDocument/2006/relationships" name="Derivative Liabilities - Sche_2" sheetId="73" state="visible" r:id="rId73"/>
    <sheet xmlns:r="http://schemas.openxmlformats.org/officeDocument/2006/relationships" name="Derivative Liabilities - Sche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hare-based Payments - Summary " sheetId="78" state="visible" r:id="rId78"/>
    <sheet xmlns:r="http://schemas.openxmlformats.org/officeDocument/2006/relationships" name="Share-based Payments - Stock Op" sheetId="79" state="visible" r:id="rId79"/>
    <sheet xmlns:r="http://schemas.openxmlformats.org/officeDocument/2006/relationships" name="Share-based Payments - Summar_2" sheetId="80" state="visible" r:id="rId80"/>
    <sheet xmlns:r="http://schemas.openxmlformats.org/officeDocument/2006/relationships" name="Share-based Payments - Fair Val" sheetId="81" state="visible" r:id="rId81"/>
    <sheet xmlns:r="http://schemas.openxmlformats.org/officeDocument/2006/relationships" name="Share-based Payments - Schedule" sheetId="82" state="visible" r:id="rId82"/>
    <sheet xmlns:r="http://schemas.openxmlformats.org/officeDocument/2006/relationships" name="Share-based Payments - Restrict" sheetId="83" state="visible" r:id="rId83"/>
    <sheet xmlns:r="http://schemas.openxmlformats.org/officeDocument/2006/relationships" name="Share-based Payments - Summar_3" sheetId="84" state="visible" r:id="rId84"/>
    <sheet xmlns:r="http://schemas.openxmlformats.org/officeDocument/2006/relationships" name="Share-based Payments - Summar_4" sheetId="85" state="visible" r:id="rId85"/>
    <sheet xmlns:r="http://schemas.openxmlformats.org/officeDocument/2006/relationships" name="Share-based Payments - Summar_5" sheetId="86" state="visible" r:id="rId86"/>
    <sheet xmlns:r="http://schemas.openxmlformats.org/officeDocument/2006/relationships" name="Income Taxes - Schedule of Inco" sheetId="87" state="visible" r:id="rId87"/>
    <sheet xmlns:r="http://schemas.openxmlformats.org/officeDocument/2006/relationships" name="Income Taxes - Narrative (Detai" sheetId="88" state="visible" r:id="rId88"/>
    <sheet xmlns:r="http://schemas.openxmlformats.org/officeDocument/2006/relationships" name="Income Taxes - Expense for Inco" sheetId="89" state="visible" r:id="rId89"/>
    <sheet xmlns:r="http://schemas.openxmlformats.org/officeDocument/2006/relationships" name="Income Taxes - Effective Tax Ra" sheetId="90" state="visible" r:id="rId90"/>
    <sheet xmlns:r="http://schemas.openxmlformats.org/officeDocument/2006/relationships" name="Income Taxes - Schedule of Defe" sheetId="91" state="visible" r:id="rId91"/>
    <sheet xmlns:r="http://schemas.openxmlformats.org/officeDocument/2006/relationships" name="Income Taxes - Summary of Valua" sheetId="92" state="visible" r:id="rId92"/>
    <sheet xmlns:r="http://schemas.openxmlformats.org/officeDocument/2006/relationships" name="Segment Information and Disag_3" sheetId="93" state="visible" r:id="rId93"/>
    <sheet xmlns:r="http://schemas.openxmlformats.org/officeDocument/2006/relationships" name="Segment Information and Disag_4" sheetId="94" state="visible" r:id="rId94"/>
    <sheet xmlns:r="http://schemas.openxmlformats.org/officeDocument/2006/relationships" name="Segment Information and Disag_5" sheetId="95" state="visible" r:id="rId95"/>
    <sheet xmlns:r="http://schemas.openxmlformats.org/officeDocument/2006/relationships" name="Segment Information and Disag_6" sheetId="96" state="visible" r:id="rId96"/>
    <sheet xmlns:r="http://schemas.openxmlformats.org/officeDocument/2006/relationships" name="Segment Information and Disag_7" sheetId="97" state="visible" r:id="rId97"/>
    <sheet xmlns:r="http://schemas.openxmlformats.org/officeDocument/2006/relationships" name="Earnings (Loss) Per Share - Sch" sheetId="98" state="visible" r:id="rId98"/>
    <sheet xmlns:r="http://schemas.openxmlformats.org/officeDocument/2006/relationships" name="Financial Instruments - Schedul" sheetId="99" state="visible" r:id="rId99"/>
    <sheet xmlns:r="http://schemas.openxmlformats.org/officeDocument/2006/relationships" name="Financial Instruments - Credit " sheetId="100" state="visible" r:id="rId100"/>
    <sheet xmlns:r="http://schemas.openxmlformats.org/officeDocument/2006/relationships" name="Financial Instruments - Liquidi" sheetId="101" state="visible" r:id="rId101"/>
    <sheet xmlns:r="http://schemas.openxmlformats.org/officeDocument/2006/relationships" name="Financial Instruments - Interes" sheetId="102" state="visible" r:id="rId102"/>
    <sheet xmlns:r="http://schemas.openxmlformats.org/officeDocument/2006/relationships" name="Financial Instruments - Foreign" sheetId="103" state="visible" r:id="rId103"/>
    <sheet xmlns:r="http://schemas.openxmlformats.org/officeDocument/2006/relationships" name="Related Party Transactions - Na" sheetId="104" state="visible" r:id="rId104"/>
    <sheet xmlns:r="http://schemas.openxmlformats.org/officeDocument/2006/relationships" name="Related Party Transactions - Sc" sheetId="105" state="visible" r:id="rId105"/>
    <sheet xmlns:r="http://schemas.openxmlformats.org/officeDocument/2006/relationships" name="Held-For-Sale Assets and Disc_3" sheetId="106" state="visible" r:id="rId106"/>
    <sheet xmlns:r="http://schemas.openxmlformats.org/officeDocument/2006/relationships" name="Non-monetary Transactions (Deta"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03</t>
        </is>
      </c>
    </row>
    <row r="10">
      <c r="A10" s="4" t="inlineStr">
        <is>
          <t>Entity Registrant Name</t>
        </is>
      </c>
      <c r="B10" s="4" t="inlineStr">
        <is>
          <t>CRONOS GROUP INC.</t>
        </is>
      </c>
    </row>
    <row r="11">
      <c r="A11" s="4" t="inlineStr">
        <is>
          <t>Entity Incorporation, State or Country Code</t>
        </is>
      </c>
      <c r="B11" s="4" t="inlineStr">
        <is>
          <t>Z4</t>
        </is>
      </c>
    </row>
    <row r="12">
      <c r="A12" s="4" t="inlineStr">
        <is>
          <t>Entity Address, Address Line One</t>
        </is>
      </c>
      <c r="B12" s="4" t="inlineStr">
        <is>
          <t>111 Peter St., Suite 3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V 2H1</t>
        </is>
      </c>
    </row>
    <row r="16">
      <c r="A16" s="4" t="inlineStr">
        <is>
          <t>City Area Code</t>
        </is>
      </c>
      <c r="B16" s="4" t="inlineStr">
        <is>
          <t>416</t>
        </is>
      </c>
    </row>
    <row r="17">
      <c r="A17" s="4" t="inlineStr">
        <is>
          <t>Local Phone Number</t>
        </is>
      </c>
      <c r="B17" s="4" t="inlineStr">
        <is>
          <t>504-0004</t>
        </is>
      </c>
    </row>
    <row r="18">
      <c r="A18" s="4" t="inlineStr">
        <is>
          <t>Title of 12(b) Security</t>
        </is>
      </c>
      <c r="B18" s="4" t="inlineStr">
        <is>
          <t>Common Shares, no par value</t>
        </is>
      </c>
    </row>
    <row r="19">
      <c r="A19" s="4" t="inlineStr">
        <is>
          <t>Trading Symbol</t>
        </is>
      </c>
      <c r="B19" s="4" t="inlineStr">
        <is>
          <t>CRO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676948045</v>
      </c>
    </row>
    <row r="31">
      <c r="A31" s="4" t="inlineStr">
        <is>
          <t>Entity Common Stock, Shares Outstanding (in shares)</t>
        </is>
      </c>
      <c r="C31" s="6" t="n">
        <v>374952693</v>
      </c>
    </row>
    <row r="32">
      <c r="A32" s="4" t="inlineStr">
        <is>
          <t>Documents Incorporated by Reference</t>
        </is>
      </c>
      <c r="B32" s="4" t="inlineStr">
        <is>
          <t>Certain information required by Part III of this Annual Report on Form 10-K will either be incorporated into this Annual Report on Form 10-K by reference to the registrant’s definitive proxy statement for its 2022 Annual Meeting of Shareholders, or will be included in an amendment to this Annual Report on Form 10-K to be filed no later than 120 days after the registrant's fiscal year ended December 31, 202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564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a) Variable interest entities and investments in equity accounted investees, net The Company holds variable interests in Cronos Growing Company Inc. (“Cronos GrowCo”), NatuEra S.à.r.l. (“Natuera”) and Cannasoul Lab Services Ltd. (“CLS”). The Company’s investments in Cronos GrowCo and Natuera are exposed to economic variability from each entity’s performance; however, the Company does not consolidate the entities as it does not have the power to direct the activities that most significantly impact each entity’s economic performance. Thus, the Company is not considered the primary beneficiary of each entity. These investments are accounted for as equity method investments classified as “Investments in equity accounted investees, net” in the consolidated balance sheets. Cronos GrowCo Cronos GrowCo is a joint venture incorporated under the Canada Business Corporations Act (“CBCA”) on June 14, 2018 with the objective of cultivating and commercializing cannabis and cannabis products. Cronos GrowCo’s economic performance is driven by the day-to-day operations of Cronos GrowCo, which are controlled by 2645485 Ontario Inc. (“Mucci”), the Company’s joint venture partner. During the year ended December 31, 2021, the Company concluded that lower than expected sales forecasts combined with the increase to the aggregate principal amount of the GrowCo Facility (as defined below) were indicators of impairment for the Company’s equity method investment in Cronos GrowCo. Accordingly, the Company performed a quantitative impairment assessment in the third quarter of 2021 to compare the fair value of the investment in Cronos GrowCo to its carrying amount. The fair value was estimated using the discounted cash flow method. Significant inputs include discount rate, growth rates, and cash flow projections. As a result of this analysis, the Company concluded that as of September 30, 2021, the estimated fair value was higher than the carrying amount and no impairment charges were recorded. MedMen MedMen Canada Inc. (“MedMen Canada”) was a joint venture incorporated under the CBCA on March 13, 2018, with the objective of the retail sale and marketing of cannabis products in Canada. The Company held variable interests in MedMen Canada through its ownership of 50% of MedMen Canada’s common shares and other subordinated debt. Effective as of December 31, 2021, the Company and MedMen Enterprises, Inc., the joint venture partner (“the MedMen JV Partner”), dissolved MedMen Canada due to its prolonged inactivity and a lack of business operations. In accordance with the MedMen dissolution agreement, cash of $256 and $220 was distributed to the Company and the MedMen JV Partner, respectively. The remaining $118 of cash held by MedMen Canada will be used to settle any remaining legal fees and related charges. Any remaining funds will then be distributed equally between the Company and the MedMen JV Partner. Natuera Natuera is a joint venture registered in Luxembourg with the objective of cultivating and commercializing hemp and cannabis products. The Company holds variable interests in Natuera through its ownership of 50% of Natuera’s common shares. An affiliate of Agroidea SAS, a Colombian agricultural services provider, owns the remaining 50% of Natuera’s common shares (such affiliate, the “Natuera JV Partner”). Natuera’s economic performance is driven by the quantity and strains of cannabis grown, which is mutually determined by the joint venture partners. During the year ended December 31, 2021, the Company concluded that lower than expected sales forecasts as of December 31, 2021 were an other than temporary indicator of impairment for the Company’s equity method investment in Natuera. Accordingly, the Company performed a qualitative assessment to determine whether there was any value remaining in the investment. As a result of this analysis, the Company concluded that, as of December 31, 2021, the estimated fair value was zero, and $167 was recorded as an impairment loss on equity method investees on the consolidated statements of net income (loss) and comprehensive income (loss) for the year ended December 31, 2021. CLS CLS is a wholly owned subsidiary of Cannasoul Analytics Ltd., incorporated with the purpose of establishing a commercial cannabis analytical testing laboratory located on the premises of Cronos Israel (the “Cannasoul Collaboration”). Cronos Israel agreed to advance up to ILS 8,297 ($2,664) by a non-recourse loan (the “Cannasoul Collaboration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4 “ Loans Receivable, net ” for further information regarding loans receivable. A reconciliation of the carrying amount of the investments in equity method investees, net is as follows: Ownership interest As of December 31, 2021 2020 Cronos Australia (i) 31% N/A $ — Cronos GrowCo 50% $ 16,764 19,235 Natuera (ii, iii) 50% — — $ 16,764 $ 19,235 (i) As of December 31, 2021, the Company held an approximately 10% ownership interest in Cronos Australia, which is included in other investments on the consolidated balance sheet. As such, the Company’s investment in Cronos Australia is no longer included as an investment in equity-method investees in the table above. As of December 31, 2020, the Company held an approximately 31% ownership interest in Cronos Australia. The gross investment balance in Cronos Australia was offset by equity losses as of December 31, 2020. (ii) On April 1, 2021, the Company and the Natuera JV Partner,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d the then fair value, to investments in equity accounted investees in respect of Natuera. See Note 4 “ Loans Receivable, net .” (iii) As of December 31, 2021, the Company concluded that the estimated fair value of the investment in Natuera was lower than the carrying amount resulting in an impairment charge of $167 being recorded as an impairment loss on equity method investees in the consolidated statements of net income (loss) and comprehensive income (loss) for the year ended December 31, 2021. The following is a summary of the Company’s share of net losses from equity investments accounted for under the equity method of accounting: Year ended December 31, 2021 2020 2019 Whistler Medicinal Marijuana Company (“Whistler”) (i) $ — $ — $ 29 Cronos Australia (ii) (48) (363) (1,101) Cronos GrowCo (2,518) (1,537) (167) MedMen Canada (iii) — — 35 Natuera (iv) (3,747) (2,610) (805) $ (6,313) $ (4,510) $ (2,009) (i) Whistler was incorporated in British Columbia, Canada and is a license holder under the Cannabis Act (Canada) with production facilities in British Columbia, Canada. The Company fully divested its investment in Whistler during 2019. (ii) As of December 31, 2021, the Company held a 10% ownership interest in Cronos Australia and Cronos Australia is no longer considered an equity-method investee. As of December 31, 2020, and up to December 16, 2021, the Company held a 31% ownership interest in Cronos Australia and was considered an equity-method investee. The gross investment balance in Cronos Australia was offset by equity losses as of December 31, 2020. (iii) By agreement of the joint venture partners, MedMen Canada was dissolved effective as of December 31, 2021. (iv) The Company’s share of accumulated net losses in excess of its equity investment in Natuera has been applied as a loss allowance on the loan receivable. See Note 4 “ Loans Receivable, net. ” The following is a summary of financial information for the Company’s equity method investments: As of December 31, 2021 2020 2019 Current assets $ 5,660 $ 19,126 $ 23,200 Non-current assets 125,777 122,099 76,212 Current liabilities 13,457 24,223 52,796 Non-current liabilities 81,594 76,313 33,189 Year ended December 31, 2021 2020 2019 Revenue $ 8,186 $ 367 $ 52 Gross profit (5,059) (631) — Net loss (12,603) (11,453) (2,048) The following is a summary of the maximum exposure to loss from the Company’s investments in equity method investees: Ownership interest Other Net Assets (Liabilities) Maximum Exposure to Loss Cronos GrowCo 50% $ 33,674 $ 21,125 Natuera 50% 2,712 7,826 Balance as of December 31, 2021 $ 36,386 $ 28,951 Ownership interest Other Net Assets (Liabilities) Maximum Exposure to Loss Cronos Australia (i) 31% $ 8,976 $ 1,530 Cronos GrowCo 50% 109,329 21,125 MedMen Canada (ii) 50% — 467 Natuera 50% (6,849) 8,154 Balance as of December 31, 2020 $ 111,456 $ 31,276 (i) As of December 31, 2021, the Company held an approximately 10% ownership interest in Cronos Australia which is included in other investments on the consolidated balance sheet. As such, the Company’s maximum exposure to loss from the Company’s investment in Cronos Australia is no longer included in the table above. As of December 31, 2020, the Company held an approximately 31% ownership interest in Cronos Australia. (ii) By agreement of the joint venture partners, MedMen Canada was dissolved effective as of December 31, 2021. (b) Other investments Other investments consist of investments in common shares and options of two companies in the cannabis industry. A reconciliation of the carrying amount of the other investments is as follows: Ownership interest As of December 31, 2021 2020 PharmaCann, Inc. 10.5% $ 110,392 $ — Cronos Australia 10% 8,000 N/A $ 118,392 $ — PharmaCan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diluted basis as of the date of the PharmaCann Option, for an aggregate purchase price of approximately $110,392. The option exercise will be based upon various factors, including the status of U.S. federal cannabis legalization, as well as regulatory approvals, including in the states where PharmaCann operates that may be required upon exercise. The Company has deemed its influence in PharmaCann to be non-significant. The PharmaCann Option is classified as an investment without a readily determinable fair value in an equity security. The Company measures the PharmaCann Option at cost less accumulated impairment charges, if any, and subsequently adjusted for observable price changes in orderly transactions for the identical or a similar investment of the same issuer. The PharmaCann Option is reported as other investments on the consolidated balance sheet for the period ended December 31, 2021. On October 12, 2021, PharmaCann announced that it had entered into a definitive merger agreement with LivWell Holdings, Inc. (“LivWell”) pursuant to which PharmaCann will acquire LivWell (the “LivWell Transaction”). LivWell is a multi-state cannabis cultivation and retail leader based in Colorado. Under the terms of the Company’s investment in PharmaCann, the Company’s rights to nominate an observer or a director to the PharmaCann board of directors could be lost if the Company’s ownership drops below 6% on a fully-diluted basis and it sells or transfer all or any portion of the option (subject to certain exceptions). As a result, further dilution could adversely affect the Company’s rights under the PharmaCann Option. As a result of the LivWell Transaction, the value of the Company’s option in PharmaCann could be materially impacted. As of December 31, 2021, the Company performed an assessment on the existence of impairment indicators on the PharmaCann Option and noted no indicators of impairment existed. As such, no impairment loss on the investment was recorded during the year ended December 31, 2021. Cronos Australia On September 14, 2021, Cronos Australia entered into a merger agreement to acquire 100% of the issued shares of CDA Health Pty Ltd, an Australian medicinal cannabis company, subject to customary closing conditions, including shareholder approval (the “Cronos Australia Merger”). The Cronos Australia Merger closed on December 16, 2021. In connection with the closing of the Cronos Australia Merger, all advances made under the Company’s A$1,500 unsecured loan to Cronos Australia, plus accrued interest and certain royalties payable, were converted into ordinary shares of Cronos Australia. In addition, the Company’s ownership interest in Cronos Australia decreased to approximately 10% and the Company’s number of Cronos Australia board seats was reduced from two to one. The reduction in ownership interest and board seats constituted a loss of significant influence and resulted in a reclassification on the consolidated balance sheet from investments in equity accounted investees using the equity method of accounting to other investments using the fair value method of accounting, with unrealized holding gains and losses included in net income (loss) on the consolidated statements of net income (loss) and comprehensive income (loss). As a result, the Company recorded a gain on revaluation of other investments of $8,287 included in the gain on revaluation of financial instruments on the statements of net income (loss) and comprehensive income (loss) for the year ended December 31, 2021. The Company’s investment in Cronos Australia was $8,000, included in other investments on the balance sheet as of December 31, 2021. (c) Disposal of investments The following is a summary of the Company’s gain from disposals of investments: Year ended December 31, 2021 2020 2019 Canopy Growth Corporation (“Canopy”) (i) $ — $ — $ 51 Whistler (ii, iii) — — 15,530 Aurora — 4,789 696 $ — $ 4,789 $ 16,277 (i) The Company sold all remaining 11,602 common shares of Canopy during the year ended December 31, 2019, for net proceeds of $355, resulting in a $51 gain on disposal of investments on the consolidated statements of net income (loss) and comprehensive income (loss) for the year ended December 31, 2019. (ii) On March 4, 2019, the Company sold all 2,563 shares of Whistler, representing approximately 19.0% of Whistler’s issued and outstanding common shares, to Aurora Cannabis Inc. (“Aurora”), in connection with Aurora’s acquisition of Whistler (the “Whistler Transaction”). As a result of the closing of the Whistler Transaction, the Company received 2,524,341 Aurora common shares. During the year ended December 31, 2019, the Company sold all 2,524,341 common shares of Aurora, for gross proceeds of $19,259, resulting in a $15,530 gain on disposal of investments being recorded on the consolidated statements of net income (loss) and comprehensive income (loss) for the year ended December 31, 2019. (iii) During the year ended December 31, 2020, in connection with the achievement of certain milestones related to the Whistler Transaction, the Company received 980,662 common shares of Aurora. The Company sold all 980,662 of the Aurora common shares during the year ended December 31, 2020, for gross proceeds of approximately $4,789, resulting in a $4,789 gain on disposal of investments being recorded on the consolidated statements of net income (loss) and comprehensive income (loss)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Risk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Maximum exposure to credit risk</t>
        </is>
      </c>
      <c r="B4" s="5" t="n">
        <v>1118684</v>
      </c>
      <c r="C4" s="5" t="n">
        <v>1403491</v>
      </c>
    </row>
    <row r="5">
      <c r="A5" s="4" t="inlineStr">
        <is>
          <t>Accounts receivable, net</t>
        </is>
      </c>
      <c r="B5" s="5" t="n">
        <v>22067</v>
      </c>
      <c r="C5" s="6" t="n">
        <v>8928</v>
      </c>
    </row>
    <row r="6">
      <c r="A6" s="4" t="inlineStr">
        <is>
          <t>Accounts receivable, threshold period past due, writeoff</t>
        </is>
      </c>
      <c r="B6" s="4" t="inlineStr">
        <is>
          <t>120 days</t>
        </is>
      </c>
    </row>
    <row r="7">
      <c r="A7" s="4" t="inlineStr">
        <is>
          <t>Net revenue, before excise taxes</t>
        </is>
      </c>
      <c r="B7" s="5" t="n">
        <v>89486</v>
      </c>
      <c r="C7" s="6" t="n">
        <v>54353</v>
      </c>
      <c r="D7" s="5" t="n">
        <v>25639</v>
      </c>
    </row>
    <row r="8">
      <c r="A8" s="4" t="inlineStr">
        <is>
          <t>Cash and cash equivalents</t>
        </is>
      </c>
      <c r="B8" s="6" t="n">
        <v>886973</v>
      </c>
      <c r="C8" s="6" t="n">
        <v>1078023</v>
      </c>
    </row>
    <row r="9">
      <c r="A9" s="4" t="inlineStr">
        <is>
          <t>Short-term investments</t>
        </is>
      </c>
      <c r="B9" s="6" t="n">
        <v>117684</v>
      </c>
      <c r="C9" s="6" t="n">
        <v>211766</v>
      </c>
    </row>
    <row r="10">
      <c r="A10" s="4" t="inlineStr">
        <is>
          <t>Accounts payable, trade, current</t>
        </is>
      </c>
      <c r="B10" s="6" t="n">
        <v>8395</v>
      </c>
      <c r="C10" s="6" t="n">
        <v>12107</v>
      </c>
    </row>
    <row r="11">
      <c r="A11" s="4" t="inlineStr">
        <is>
          <t>Rest of World</t>
        </is>
      </c>
    </row>
    <row r="12">
      <c r="A12" s="3" t="inlineStr">
        <is>
          <t>Concentration Risk [Line Items]</t>
        </is>
      </c>
    </row>
    <row r="13">
      <c r="A13" s="4" t="inlineStr">
        <is>
          <t>Current expected credit loss</t>
        </is>
      </c>
      <c r="B13" s="6" t="n">
        <v>8</v>
      </c>
      <c r="C13" s="6" t="n">
        <v>9</v>
      </c>
      <c r="D13" s="6" t="n">
        <v>124</v>
      </c>
    </row>
    <row r="14">
      <c r="A14" s="4" t="inlineStr">
        <is>
          <t>United States</t>
        </is>
      </c>
    </row>
    <row r="15">
      <c r="A15" s="3" t="inlineStr">
        <is>
          <t>Concentration Risk [Line Items]</t>
        </is>
      </c>
    </row>
    <row r="16">
      <c r="A16" s="4" t="inlineStr">
        <is>
          <t>Current expected credit loss</t>
        </is>
      </c>
      <c r="B16" s="5" t="n">
        <v>104</v>
      </c>
      <c r="C16" s="5" t="n">
        <v>65</v>
      </c>
      <c r="D16" s="6" t="n">
        <v>12</v>
      </c>
    </row>
    <row r="17">
      <c r="A17" s="4" t="inlineStr">
        <is>
          <t>Four Customers | Accounts Receivable | Credit Concentration Risk</t>
        </is>
      </c>
    </row>
    <row r="18">
      <c r="A18" s="3" t="inlineStr">
        <is>
          <t>Concentration Risk [Line Items]</t>
        </is>
      </c>
    </row>
    <row r="19">
      <c r="A19" s="4" t="inlineStr">
        <is>
          <t>Concentration risk, percentage</t>
        </is>
      </c>
      <c r="B19" s="4" t="inlineStr">
        <is>
          <t>88.00%</t>
        </is>
      </c>
      <c r="C19" s="4" t="inlineStr">
        <is>
          <t>78.00%</t>
        </is>
      </c>
    </row>
    <row r="20">
      <c r="A20" s="4" t="inlineStr">
        <is>
          <t>Three Major Customers | Rest of World</t>
        </is>
      </c>
    </row>
    <row r="21">
      <c r="A21" s="3" t="inlineStr">
        <is>
          <t>Concentration Risk [Line Items]</t>
        </is>
      </c>
    </row>
    <row r="22">
      <c r="A22" s="4" t="inlineStr">
        <is>
          <t>Net revenue, before excise taxes</t>
        </is>
      </c>
      <c r="B22" s="5" t="n">
        <v>41603</v>
      </c>
    </row>
    <row r="23">
      <c r="A23" s="4" t="inlineStr">
        <is>
          <t>Three Major Customers | Revenue from Contract with Customer Benchmark | Customer Concentration Risk | Rest of World</t>
        </is>
      </c>
    </row>
    <row r="24">
      <c r="A24" s="3" t="inlineStr">
        <is>
          <t>Concentration Risk [Line Items]</t>
        </is>
      </c>
    </row>
    <row r="25">
      <c r="A25" s="4" t="inlineStr">
        <is>
          <t>Concentration risk, percentage</t>
        </is>
      </c>
      <c r="B25" s="4" t="inlineStr">
        <is>
          <t>56.00%</t>
        </is>
      </c>
    </row>
    <row r="26">
      <c r="A26" s="4" t="inlineStr">
        <is>
          <t>Four Major Customers | Rest of World</t>
        </is>
      </c>
    </row>
    <row r="27">
      <c r="A27" s="3" t="inlineStr">
        <is>
          <t>Concentration Risk [Line Items]</t>
        </is>
      </c>
    </row>
    <row r="28">
      <c r="A28" s="4" t="inlineStr">
        <is>
          <t>Net revenue, before excise taxes</t>
        </is>
      </c>
      <c r="C28" s="5" t="n">
        <v>34295</v>
      </c>
    </row>
    <row r="29">
      <c r="A29" s="4" t="inlineStr">
        <is>
          <t>Four Major Customers | Revenue from Contract with Customer Benchmark | Customer Concentration Risk | Rest of World</t>
        </is>
      </c>
    </row>
    <row r="30">
      <c r="A30" s="3" t="inlineStr">
        <is>
          <t>Concentration Risk [Line Items]</t>
        </is>
      </c>
    </row>
    <row r="31">
      <c r="A31" s="4" t="inlineStr">
        <is>
          <t>Concentration risk, percentage</t>
        </is>
      </c>
      <c r="C31" s="4" t="inlineStr">
        <is>
          <t>63.00%</t>
        </is>
      </c>
    </row>
    <row r="32">
      <c r="A32" s="4" t="inlineStr">
        <is>
          <t>One Major Customer | Rest of World</t>
        </is>
      </c>
    </row>
    <row r="33">
      <c r="A33" s="3" t="inlineStr">
        <is>
          <t>Concentration Risk [Line Items]</t>
        </is>
      </c>
    </row>
    <row r="34">
      <c r="A34" s="4" t="inlineStr">
        <is>
          <t>Net revenue, before excise taxes</t>
        </is>
      </c>
      <c r="D34" s="5" t="n">
        <v>7597</v>
      </c>
    </row>
    <row r="35">
      <c r="A35" s="4" t="inlineStr">
        <is>
          <t>One Major Customer | Revenue from Contract with Customer Benchmark | Customer Concentration Risk | Rest of World</t>
        </is>
      </c>
    </row>
    <row r="36">
      <c r="A36" s="3" t="inlineStr">
        <is>
          <t>Concentration Risk [Line Items]</t>
        </is>
      </c>
    </row>
    <row r="37">
      <c r="A37" s="4" t="inlineStr">
        <is>
          <t>Concentration risk, percentage</t>
        </is>
      </c>
      <c r="D37" s="4" t="inlineStr">
        <is>
          <t>32.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 Liquidity Risk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Accounts payable, trade, current</t>
        </is>
      </c>
      <c r="B4" s="5" t="n">
        <v>8395</v>
      </c>
      <c r="C4" s="5" t="n">
        <v>12107</v>
      </c>
    </row>
    <row r="5">
      <c r="A5" s="4" t="inlineStr">
        <is>
          <t>Accounts Payable | Supplier Concentration Risk | One Vendor</t>
        </is>
      </c>
    </row>
    <row r="6">
      <c r="A6" s="3" t="inlineStr">
        <is>
          <t>Concentration Risk [Line Items]</t>
        </is>
      </c>
    </row>
    <row r="7">
      <c r="A7" s="4" t="inlineStr">
        <is>
          <t>Concentration risk, percentage</t>
        </is>
      </c>
      <c r="B7" s="4" t="inlineStr">
        <is>
          <t>19.00%</t>
        </is>
      </c>
    </row>
    <row r="8">
      <c r="A8" s="4" t="inlineStr">
        <is>
          <t>Accounts Payable | Supplier Concentration Risk | Four Vendors</t>
        </is>
      </c>
    </row>
    <row r="9">
      <c r="A9" s="3" t="inlineStr">
        <is>
          <t>Concentration Risk [Line Items]</t>
        </is>
      </c>
    </row>
    <row r="10">
      <c r="A10" s="4" t="inlineStr">
        <is>
          <t>Concentration risk, percentage</t>
        </is>
      </c>
      <c r="C10" s="4" t="inlineStr">
        <is>
          <t>4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 Interest Rate Risk (Details) - USD ($) $ in Thousands</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Interest income, net</t>
        </is>
      </c>
      <c r="B4" s="5" t="n">
        <v>9071</v>
      </c>
      <c r="C4" s="5" t="n">
        <v>18415</v>
      </c>
      <c r="D4" s="5" t="n">
        <v>27969</v>
      </c>
    </row>
    <row r="5">
      <c r="A5" s="4" t="inlineStr">
        <is>
          <t>Impact of change in average variable rate, percent</t>
        </is>
      </c>
      <c r="C5" s="4" t="inlineStr">
        <is>
          <t>1.49%</t>
        </is>
      </c>
    </row>
    <row r="6">
      <c r="A6" s="4" t="inlineStr">
        <is>
          <t>Impact of change in average variable rate, amount</t>
        </is>
      </c>
      <c r="C6" s="5" t="n">
        <v>-156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Currency Risk (Details) - USD ($) $ in Thousands</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Foreign exchange gain (loss) on translation</t>
        </is>
      </c>
      <c r="B4" s="5" t="n">
        <v>8192</v>
      </c>
      <c r="C4" s="5" t="n">
        <v>14951</v>
      </c>
      <c r="D4" s="5" t="n">
        <v>37687</v>
      </c>
    </row>
    <row r="5">
      <c r="A5" s="4" t="inlineStr">
        <is>
          <t>Impact of ten percent change in exchange rate</t>
        </is>
      </c>
      <c r="B5" s="5" t="n">
        <v>133428</v>
      </c>
      <c r="C5" s="5" t="n">
        <v>1708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Related Party Transactions - Narrative (Details) - USD ($)</t>
        </is>
      </c>
      <c r="B1" s="2" t="inlineStr">
        <is>
          <t>12 Months Ended</t>
        </is>
      </c>
    </row>
    <row r="2">
      <c r="B2" s="2" t="inlineStr">
        <is>
          <t>Dec. 31, 2019</t>
        </is>
      </c>
      <c r="C2" s="2" t="inlineStr">
        <is>
          <t>Dec. 31, 2021</t>
        </is>
      </c>
      <c r="D2" s="2" t="inlineStr">
        <is>
          <t>Dec. 31, 2020</t>
        </is>
      </c>
      <c r="E2" s="2" t="inlineStr">
        <is>
          <t>Mar. 08, 2019</t>
        </is>
      </c>
    </row>
    <row r="3">
      <c r="A3" s="4" t="inlineStr">
        <is>
          <t>Altria Pinnacle LLC</t>
        </is>
      </c>
    </row>
    <row r="4">
      <c r="A4" s="3" t="inlineStr">
        <is>
          <t>Related Party Transaction [Line Items]</t>
        </is>
      </c>
    </row>
    <row r="5">
      <c r="A5" s="4" t="inlineStr">
        <is>
          <t>Amounts payable</t>
        </is>
      </c>
      <c r="C5" s="5" t="n">
        <v>0</v>
      </c>
      <c r="D5" s="5" t="n">
        <v>0</v>
      </c>
    </row>
    <row r="6">
      <c r="A6" s="4" t="inlineStr">
        <is>
          <t>Altria Pinnacle LLC | Purchase of Machinery and Equipment</t>
        </is>
      </c>
    </row>
    <row r="7">
      <c r="A7" s="3" t="inlineStr">
        <is>
          <t>Related Party Transaction [Line Items]</t>
        </is>
      </c>
    </row>
    <row r="8">
      <c r="A8" s="4" t="inlineStr">
        <is>
          <t>Purchases</t>
        </is>
      </c>
      <c r="B8" s="5" t="n">
        <v>1258000</v>
      </c>
    </row>
    <row r="9">
      <c r="A9" s="4" t="inlineStr">
        <is>
          <t>Cronos GrowCo</t>
        </is>
      </c>
    </row>
    <row r="10">
      <c r="A10" s="3" t="inlineStr">
        <is>
          <t>Related Party Transaction [Line Items]</t>
        </is>
      </c>
    </row>
    <row r="11">
      <c r="A11" s="4" t="inlineStr">
        <is>
          <t>Amounts payable</t>
        </is>
      </c>
      <c r="C11" s="5" t="n">
        <v>82000</v>
      </c>
      <c r="D11" s="5" t="n">
        <v>0</v>
      </c>
    </row>
    <row r="12">
      <c r="A12" s="4" t="inlineStr">
        <is>
          <t>Cronos Group, Inc. | Altria Group, Inc.</t>
        </is>
      </c>
    </row>
    <row r="13">
      <c r="A13" s="3" t="inlineStr">
        <is>
          <t>Related Party Transaction [Line Items]</t>
        </is>
      </c>
    </row>
    <row r="14">
      <c r="A14" s="4" t="inlineStr">
        <is>
          <t>Ownership interest</t>
        </is>
      </c>
      <c r="C14" s="4" t="inlineStr">
        <is>
          <t>42.00%</t>
        </is>
      </c>
      <c r="E14" s="4" t="inlineStr">
        <is>
          <t>45.00%</t>
        </is>
      </c>
    </row>
    <row r="15">
      <c r="A15" s="4" t="inlineStr">
        <is>
          <t>Cronos GrowCo</t>
        </is>
      </c>
    </row>
    <row r="16">
      <c r="A16" s="3" t="inlineStr">
        <is>
          <t>Related Party Transaction [Line Items]</t>
        </is>
      </c>
    </row>
    <row r="17">
      <c r="A17" s="4" t="inlineStr">
        <is>
          <t>Ownership interest</t>
        </is>
      </c>
      <c r="C17" s="4" t="inlineStr">
        <is>
          <t>5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4" t="inlineStr">
        <is>
          <t>Consulting Services | Altria Pinnacle LLC</t>
        </is>
      </c>
    </row>
    <row r="4">
      <c r="A4" s="3" t="inlineStr">
        <is>
          <t>Related Party Transaction [Line Items]</t>
        </is>
      </c>
    </row>
    <row r="5">
      <c r="A5" s="4" t="inlineStr">
        <is>
          <t>Consulting fees</t>
        </is>
      </c>
      <c r="B5" s="5" t="n">
        <v>436</v>
      </c>
      <c r="C5" s="5" t="n">
        <v>1199</v>
      </c>
      <c r="D5" s="5" t="n">
        <v>3479</v>
      </c>
    </row>
    <row r="6">
      <c r="A6" s="4" t="inlineStr">
        <is>
          <t>Cannabis Purchases | Cronos GrowCo</t>
        </is>
      </c>
    </row>
    <row r="7">
      <c r="A7" s="3" t="inlineStr">
        <is>
          <t>Related Party Transaction [Line Items]</t>
        </is>
      </c>
    </row>
    <row r="8">
      <c r="A8" s="4" t="inlineStr">
        <is>
          <t>Purchases</t>
        </is>
      </c>
      <c r="B8" s="5" t="n">
        <v>4820</v>
      </c>
      <c r="C8" s="5" t="n">
        <v>0</v>
      </c>
      <c r="D8"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eld-For-Sale Assets and Discontinued Operations (Details) - USD ($) $ in Thousands</t>
        </is>
      </c>
      <c r="B1" s="2" t="inlineStr">
        <is>
          <t>Sep. 10, 2021</t>
        </is>
      </c>
      <c r="C1" s="2" t="inlineStr">
        <is>
          <t>Jun. 10, 2021</t>
        </is>
      </c>
      <c r="D1" s="2" t="inlineStr">
        <is>
          <t>Jun. 30, 2021</t>
        </is>
      </c>
      <c r="E1" s="2" t="inlineStr">
        <is>
          <t>Dec. 31, 2021</t>
        </is>
      </c>
      <c r="F1" s="2" t="inlineStr">
        <is>
          <t>Dec. 31, 2020</t>
        </is>
      </c>
      <c r="G1" s="2" t="inlineStr">
        <is>
          <t>Dec. 31, 2019</t>
        </is>
      </c>
    </row>
    <row r="2">
      <c r="A2" s="3" t="inlineStr">
        <is>
          <t>Income Statement, Balance Sheet and Additional Disclosures by Disposal Groups, Including Discontinued Operations [Line Items]</t>
        </is>
      </c>
    </row>
    <row r="3">
      <c r="A3" s="4" t="inlineStr">
        <is>
          <t>Proceeds from held-for-sale assets</t>
        </is>
      </c>
      <c r="E3" s="5" t="n">
        <v>2770</v>
      </c>
      <c r="F3" s="5" t="n">
        <v>0</v>
      </c>
      <c r="G3" s="5" t="n">
        <v>0</v>
      </c>
    </row>
    <row r="4">
      <c r="A4" s="4" t="inlineStr">
        <is>
          <t>Loss from discontinued operations, net of income taxes</t>
        </is>
      </c>
      <c r="E4" s="6" t="n">
        <v>-500</v>
      </c>
    </row>
    <row r="5">
      <c r="A5" s="4" t="inlineStr">
        <is>
          <t>Discontinued Operations, Disposed of by Sale | OGBC</t>
        </is>
      </c>
    </row>
    <row r="6">
      <c r="A6" s="3" t="inlineStr">
        <is>
          <t>Income Statement, Balance Sheet and Additional Disclosures by Disposal Groups, Including Discontinued Operations [Line Items]</t>
        </is>
      </c>
    </row>
    <row r="7">
      <c r="A7" s="4" t="inlineStr">
        <is>
          <t>Impairment of assets held-for-sale</t>
        </is>
      </c>
      <c r="D7" s="5" t="n">
        <v>561</v>
      </c>
    </row>
    <row r="8">
      <c r="A8" s="4" t="inlineStr">
        <is>
          <t>Proceeds from held-for-sale assets</t>
        </is>
      </c>
      <c r="B8" s="5" t="n">
        <v>727</v>
      </c>
    </row>
    <row r="9">
      <c r="A9" s="4" t="inlineStr">
        <is>
          <t>Loss from discontinued operations, net of income taxes</t>
        </is>
      </c>
      <c r="E9" s="6" t="n">
        <v>82</v>
      </c>
    </row>
    <row r="10">
      <c r="A10" s="4" t="inlineStr">
        <is>
          <t>Disposal Group, Disposed of by Sale, Not Discontinued Operations | OGBC</t>
        </is>
      </c>
    </row>
    <row r="11">
      <c r="A11" s="3" t="inlineStr">
        <is>
          <t>Income Statement, Balance Sheet and Additional Disclosures by Disposal Groups, Including Discontinued Operations [Line Items]</t>
        </is>
      </c>
    </row>
    <row r="12">
      <c r="A12" s="4" t="inlineStr">
        <is>
          <t>Proceeds from held-for-sale assets</t>
        </is>
      </c>
      <c r="C12" s="5" t="n">
        <v>2059</v>
      </c>
    </row>
    <row r="13">
      <c r="A13" s="4" t="inlineStr">
        <is>
          <t>Gain on sale</t>
        </is>
      </c>
      <c r="E13" s="6" t="n">
        <v>1279</v>
      </c>
    </row>
    <row r="14">
      <c r="A14" s="4" t="inlineStr">
        <is>
          <t>Discontinued Operations, Held-for-sale | OGBC</t>
        </is>
      </c>
    </row>
    <row r="15">
      <c r="A15" s="3" t="inlineStr">
        <is>
          <t>Income Statement, Balance Sheet and Additional Disclosures by Disposal Groups, Including Discontinued Operations [Line Items]</t>
        </is>
      </c>
    </row>
    <row r="16">
      <c r="A16" s="4" t="inlineStr">
        <is>
          <t>Loss from discontinued operations, net of income taxes</t>
        </is>
      </c>
      <c r="E16" s="6" t="n">
        <v>-500</v>
      </c>
      <c r="F16" s="6" t="n">
        <v>-650</v>
      </c>
      <c r="G16" s="5" t="n">
        <v>-363</v>
      </c>
    </row>
    <row r="17">
      <c r="A17" s="4" t="inlineStr">
        <is>
          <t>OGBC assets classified as held-for-sale</t>
        </is>
      </c>
      <c r="E17" s="5" t="n">
        <v>0</v>
      </c>
      <c r="F17" s="5" t="n">
        <v>11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32" customWidth="1" min="2" max="2"/>
    <col width="32" customWidth="1" min="3" max="3"/>
    <col width="25" customWidth="1" min="4" max="4"/>
    <col width="25" customWidth="1" min="5" max="5"/>
  </cols>
  <sheetData>
    <row r="1">
      <c r="A1" s="1" t="inlineStr">
        <is>
          <t>Non-monetary Transactions (Details)</t>
        </is>
      </c>
      <c r="B1" s="2" t="inlineStr">
        <is>
          <t>Mar. 28, 2019USD ($)transaction</t>
        </is>
      </c>
      <c r="C1" s="2" t="inlineStr">
        <is>
          <t>Sep. 30, 2019USD ($)transaction</t>
        </is>
      </c>
      <c r="D1" s="2" t="inlineStr">
        <is>
          <t>Dec. 31, 2021transaction</t>
        </is>
      </c>
      <c r="E1" s="2" t="inlineStr">
        <is>
          <t>Dec. 31, 2020transaction</t>
        </is>
      </c>
    </row>
    <row r="2">
      <c r="A2" s="3" t="inlineStr">
        <is>
          <t>Nonmonetary Transaction [Line Items]</t>
        </is>
      </c>
    </row>
    <row r="3">
      <c r="A3" s="4" t="inlineStr">
        <is>
          <t>Number of transactions | transaction</t>
        </is>
      </c>
      <c r="D3" s="6" t="n">
        <v>0</v>
      </c>
      <c r="E3" s="6" t="n">
        <v>0</v>
      </c>
    </row>
    <row r="4">
      <c r="A4" s="4" t="inlineStr">
        <is>
          <t>Purchased Cannabis Resin and Oil and Sold Cannabis Dry Flower</t>
        </is>
      </c>
    </row>
    <row r="5">
      <c r="A5" s="3" t="inlineStr">
        <is>
          <t>Nonmonetary Transaction [Line Items]</t>
        </is>
      </c>
    </row>
    <row r="6">
      <c r="A6" s="4" t="inlineStr">
        <is>
          <t>Number of transactions | transaction</t>
        </is>
      </c>
      <c r="B6" s="6" t="n">
        <v>2</v>
      </c>
      <c r="C6" s="6" t="n">
        <v>3</v>
      </c>
    </row>
    <row r="7">
      <c r="A7" s="4" t="inlineStr">
        <is>
          <t>Revenue recognized | $</t>
        </is>
      </c>
      <c r="B7" s="5" t="n">
        <v>0</v>
      </c>
      <c r="C7" s="5" t="n">
        <v>2300000</v>
      </c>
    </row>
    <row r="8">
      <c r="A8" s="4" t="inlineStr">
        <is>
          <t>Gain (loss) recognized | $</t>
        </is>
      </c>
      <c r="B8" s="5" t="n">
        <v>0</v>
      </c>
      <c r="C8"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Feb. 28, 2022</t>
        </is>
      </c>
    </row>
    <row r="3">
      <c r="A3" s="3" t="inlineStr">
        <is>
          <t>Subsequent Event [Line Items]</t>
        </is>
      </c>
    </row>
    <row r="4">
      <c r="A4" s="4" t="inlineStr">
        <is>
          <t>Restructuring costs</t>
        </is>
      </c>
      <c r="C4" s="5" t="n">
        <v>0</v>
      </c>
      <c r="D4" s="5" t="n">
        <v>0</v>
      </c>
      <c r="E4" s="5" t="n">
        <v>4439</v>
      </c>
    </row>
    <row r="5">
      <c r="A5" s="4" t="inlineStr">
        <is>
          <t>Subsequent Event | Pharmacann | LivWell Holdings, Inc.</t>
        </is>
      </c>
    </row>
    <row r="6">
      <c r="A6" s="3" t="inlineStr">
        <is>
          <t>Subsequent Event [Line Items]</t>
        </is>
      </c>
    </row>
    <row r="7">
      <c r="A7" s="4" t="inlineStr">
        <is>
          <t>Merger agreement, ownership percentage, fully-diluted basis</t>
        </is>
      </c>
      <c r="F7" s="4" t="inlineStr">
        <is>
          <t>6.70%</t>
        </is>
      </c>
    </row>
    <row r="8">
      <c r="A8" s="4" t="inlineStr">
        <is>
          <t>Subsequent Event | Planned Exit of the Stayner Facility</t>
        </is>
      </c>
    </row>
    <row r="9">
      <c r="A9" s="3" t="inlineStr">
        <is>
          <t>Subsequent Event [Line Items]</t>
        </is>
      </c>
    </row>
    <row r="10">
      <c r="A10" s="4" t="inlineStr">
        <is>
          <t>Expected restructuring charges</t>
        </is>
      </c>
      <c r="F10" s="5" t="n">
        <v>4500</v>
      </c>
    </row>
    <row r="11">
      <c r="A11" s="4" t="inlineStr">
        <is>
          <t>Anticipated capital expenditures</t>
        </is>
      </c>
      <c r="F11" s="5" t="n">
        <v>2500</v>
      </c>
    </row>
    <row r="12">
      <c r="A12" s="4" t="inlineStr">
        <is>
          <t>Subsequent Event | Forecast</t>
        </is>
      </c>
    </row>
    <row r="13">
      <c r="A13" s="3" t="inlineStr">
        <is>
          <t>Subsequent Event [Line Items]</t>
        </is>
      </c>
    </row>
    <row r="14">
      <c r="A14" s="4" t="inlineStr">
        <is>
          <t>Restructuring costs</t>
        </is>
      </c>
      <c r="B14" s="5" t="n">
        <v>121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 net</t>
        </is>
      </c>
      <c r="B1" s="2" t="inlineStr">
        <is>
          <t>12 Months Ended</t>
        </is>
      </c>
    </row>
    <row r="2">
      <c r="B2" s="2" t="inlineStr">
        <is>
          <t>Dec. 31, 2021</t>
        </is>
      </c>
    </row>
    <row r="3">
      <c r="A3" s="3" t="inlineStr">
        <is>
          <t>Receivables [Abstract]</t>
        </is>
      </c>
    </row>
    <row r="4">
      <c r="A4" s="4" t="inlineStr">
        <is>
          <t>Loan Receivable, net</t>
        </is>
      </c>
      <c r="B4" s="4" t="inlineStr">
        <is>
          <t>Loans Receivable, net Loans receivable, net consists of the following: As of December 31, 2021 2020 Natuera Series A Loan (i) $ — $ 3,518 GrowCo Facility (ii) 3,138 3,137 Add: Current portion of accrued interest 2,322 428 Total current portion of loans receivable 5,460 7,083 GrowCo Facility (ii) 64,367 69,939 Mucci Promissory Note (iii) 14,019 13,324 Cannasoul Collaboration loan (iv) 2,249 1,261 Add: Long-term portion of accrued interest — 2,667 Total long-term portion of loans receivable 80,635 87,191 Total loans receivable $ 86,095 $ 94,274 (i) On April 1, 2021, the Company and the Natuera JV Partner converted all advances made to Natuera under the Natuera Series A Loan, plus accrued interest, into equity of Natuera (the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ments in respect of Natuera. See Note 3 “ Investments .” (ii) On August 23, 2019, the Company, as lender, and Cronos GrowCo, as borrower, entered into a senior secured credit agreement for an aggregate principal amount of C$100,000 (the “GrowCo Facility”). In August 2021, the GrowCo Facility was amended to increase the aggregate principal amount available to C$105,000. As a result of the increase in the aggregate principal amount of the GrowCo Facility and lower than expected sales forecasts from Cronos GrowCo, the Company revalued its allowance for credit loss on the GrowCo Facility resulting in an increase in the allowance of $12,748, which was recorded in general and administrative expenses on the consolidated statements of net income (loss) and comprehensive income (loss) for the year ended December 31, 2021. In conjunction with the aforementioned revaluation, the Company changed its expected credit loss valuation methodology from the historical credit loss method to the probability of default method. As of December 31, 2021 and 2020, Cronos GrowCo had drawn C$104,000 ($81,598) and C$95,150 ($74,626), respectively, from the GrowCo Facility. (iii) On June 28, 2019, the Company entered into a promissory note receivable agreement (the “Mucci Promissory Note”) for C$16,350 (approximately $12,828)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Subsequent to December 31, 2020, the terms of the Mucci Promissory Note were amended, such that interest accrued under the Mucci Promissory Note until July 1, 2022, is payable by way of capitalization on the principal amount and interest thereafter must be paid in cash on a quarterly basis. (iv) As of December 31, 2021 and 2020, CLS has received ILS 8,297 and ILS 4,148, respectively (approximately $2,664 and $1,287, respectively), from the Cannasoul Collaboration Loan. Expected credit loss allowances on the Company’s long-term financial assets were comprised of the following items: As of January 1, 2021 Increase (decrease) (i) Foreign exchange effect As of December 31, 2021 GrowCo Facility $ 1,546 $ 12,748 $ (205) $ 14,089 Natuera Series A Loan 721 (737) 16 — Mucci Promissory Note 270 (183) 3 90 Cannasoul Collaboration Loan 26 374 15 415 $ 2,563 $ 12,202 $ (171) $ 14,594 As of January 1, 2020 Increase (decrease) (i) Foreign exchange effect As of December 31, 2020 GrowCo Facility $ — $ 1,470 $ 76 $ 1,546 Natuera Series A Loan — 685 36 721 Mucci Promissory Note — 257 13 270 Cannasoul Collaboration Loan — 25 1 26 $ — $ 2,437 $ 126 $ 2,563 (i) During the year ended December 31, 2021, $737 of expected credit losses on long-term financial assets was transferred to investments in equity method investees in relation to the Natuera Debt Conversion, as the carrying amount of the loan receivable, net, approximated fair value as of the date of transfer. During the years ended December 31, 2021 and 2020, $12,939 and $2,437, respectively, were recorded to general and administrative expenses on the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As of December 31, 2021 Cost Accumulated depreciation Accumulated impairment charges Net Land $ 2,822 $ — $ — $ 2,822 Building and leasehold improvements 188,522 (22,720) (109,177) 56,625 Machinery and equipment 18,894 (5,778) (3,876) 9,240 Furniture and fixtures 5,937 (1,808) (615) 3,514 Construction in progress 2,502 — (633) 1,869 $ 218,677 $ (30,306) $ (114,301) $ 74,070 As of December 31, 2020 Cost Accumulated depreciation Accumulated impairment charges Net Land $ 3,197 $ — $ — $ 3,197 Building and leasehold improvements 162,326 (13,970) — 148,356 Machinery and equipment 14,032 (3,195) — 10,837 Furniture and fixtures 5,502 (1,130) — 4,372 Construction in progress 20,837 — — 20,837 $ 205,894 $ (18,295) $ — $ 187,599 For the years ended December 31, 2021, 2020 and 2019, depreciation expense on property, plant and equipment was $11,668, $9,052 and $3,263, respectively, and was included in cost of sales as well as depreciation and amortization in operating expenses on the consolidated statements of net income (loss) and comprehensive income (loss). Impairment of Long-lived Assets Accumulated impairment charges on property, plant and equipment consist of the following: As of January 1, 2021 Impairment charges Foreign exchange effect As of December 31, 2021 Building and leasehold improvements $ — $ 110,963 $ (1,786) $ 109,177 Machinery and equipment — 3,939 (63) 3,876 Furniture and fixtures — 625 (10) 615 Construction in progress — 643 (10) 633 $ — $ 116,170 $ (1,869) $ 114,301 There were no impairment charges on property, plant and equipment during the years ended December 31, 2020 and 2019. During the fourth quarter of 2021, the Company concluded that indicators of impairment were present with respect to its Canadian asset group in connection with the potential wind down and closure of the Company’s facility in Stayner, Ontario, Canada happening in 2022. Refer to Note 18 “ Subsequent Events ” for further information. As a result, the Company compared the sum of the undiscounted future cash flows attributable to the Canadian asset group to their respective carrying amounts and recorded a non-cash impairment charge on long-lived assets of $113,917 as the difference between the carrying amount of the asset group and its estimated fair value for the year ended December 31, 2021, in the consolidated statements of net income (loss) and comprehensive income (loss). During the second quarter of 2021, the Company recognized an impairment charge of $1,039 related to leasehold improvements located within leased premises, encompassing approximately 6,000 square feet, in Los Angeles, California, which the Company determined it no longer had plans to use. The significant change in the extent and manner in which the leasehold improvements are being used and the expectation that, more likely than not, the leasehold improvements will be disposed of before the end of their useful life triggered an impairment. The right-of-use lease asset associated with the leasehold improvements was also written down as a result of the Company’s decision to no longer use the leased premises. The Company recognized an impairment charge on the derecognition of the right-of-use asset of $702 during the year ended December 31, 2021. Both of the impairment charges described herein are recognized on the consolidated statements of net income (loss) and comprehensive income (loss) as an impairment loss on long-lived assets. During the third quarter of 2021, in connection with the Company’s reassessment of indicators of impairment relating to the U.S. segment’s property, plant and equipment asset group for the quarter ended June 30, 2021, the Company concluded that triggers were present which indicated that the carrying amounts of those assets were not recoverable. Accordingly, the Company compared the sum of the undiscounted future cash flows attributable to the U.S. asset group (the lowest level for which identifiable cash flows are available) to their respective carrying amount and recorded a non-cash impairment charge on long-lived assets of $1,214 for the difference between the carrying amount of the asset group and its estimated fair values in the consolidated statements of net income (loss) and comprehensive income (los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a) Goodwill Goodwill is comprised of the following items: As of December 31, 2021 Cost Accumulated impairment charges Net Peace Naturals Project Inc. (“Peace Naturals”) $ 1,098 $ — $ 1,098 Redwood 213,414 (213,414) — $ 214,512 $ (213,414) $ 1,098 As of December 31, 2020 Cost Accumulated impairment charges Net OGBC $ 307 $ (307) $ — Peace Naturals 1,108 — 1,108 Redwood 213,414 (35,000) 178,414 $ 214,829 $ (35,307) $ 179,522 Impairment of Goodwill Accumulated impairment charges on goodwill consist of: As of January 1, 2021 Impairment charges Foreign exchange effect As of December 31, 2021 Redwood $ (35,000) $ (178,414) $ — $ (213,414) As of January 1, 2020 Impairment charges Foreign exchange effect As of December 31, 2020 OGBC (i) $ — $ (292) $ (15) $ (307) Redwood — (35,000) — (35,000) $ — $ (35,292) $ (15) $ (35,307) (i) Impairment charges to OGBC goodwill were related to the discontinuation of OGBC and are included in other, net on the consolidated statements of net income (loss) and comprehensive income (loss) for the year ended December 31, 2020 . In 2019, the Company acquired (the “Redwood Acquisition”) all of the issued and outstanding shares of each of the four Redwood operating subsidiaries (collectively “Redwood”) for an aggregate consideration of $283,300, which included $227,191 in cash and 5,086,586 common shares of the Company with a fair value of $56,109. Goodwill attributable to the acquisition was $213,414. The Company is required to perform a quantitative analysis of goodwill to test for impairment on an annual basis or more frequently when events or changes in circumstances indicate that fair value of the reporting unit may be less than its carrying amount. Under ASC 350 Intangibles - Goodwill and Other , the qualitative assessment requires the consideration of factors such as recent market transactions, macroeconomic conditions, and changes in projected future cash flows or planned revenue or earnings of the reporting unit as indicators of impairment when determining the need for a quantitative assessment of impairment. During the third quarter of 2021, the Company reassessed the existence of impairment indicators on goodwill associated with the U.S. reporting unit, derived from the Redwood Acquisition, and the Lord Jones ® brand indefinite-lived intangible asset as of June 30, 2021, and determined that quantitative impairment analyses were required as of June 30, 2021 due to slower actual revenue growth as compared to previous revenue growth forecasts and significant pricing pressures brought about by increased competition and aggressive discounting in the U.S. reporting unit and associated with the Lord Jones ® brand indefinite-lived intangible asset. As such, the Company reassessed its estimates and forecasts as of June 30, 2021, to determine the fair values of the reporting unit and intangible asset using a discounted cash flow method on the reporting unit and the relief-from-royalty method on the Lord Jones ® brand. Significant inputs include discount rates, growth rates, and cash flow projections, and, for the Lord Jones ® brand, royalty rate. These valuation inputs would be considered Level 3 inputs as defined by ASC 820 Fair Value Measurement . As a result of the analysis as of June 30, 2021, the Company concluded that the carrying amount of the U.S. reporting unit exceeded its fair value, which resulted in the recognition of an impairment charge of $178,414 on goodwill associated with the its U.S. reporting unit on the consolidated statements of net income (loss) and comprehensive income (loss) for the year ended December 31, 2021. In June 2020, the Company concluded that the projected impact of the COVID-19 pandemic on its sales and revenues in the near term, together with the volatility in the market conditions during the second quarter, represented indicators of impairment for the Company’s U.S. reporting unit. Accordingly, the Company performed an interim impairment analysis as of June 30, 2020, which revealed the carrying amount of the reporting unit exceeded its fair value. As a result, the Company recorded an impairment charge of $35,000 on goodwill associated with its U.S. reporting unit for the year ended December 31, 2020. (b) Intangible assets, net Intangible assets, net are comprised of the following items: As of December 31, 2021 Cost Accumulated amortization Accumulated impairment charges Net Software $ 5,644 $ (1,595) $ (4) $ 4,045 Health Canada licenses 8,793 (1,883) (6,910) — Ginkgo exclusive license (i, ii) 17,330 (335) (4,752) 12,243 Israeli codes (iii) 330 (39) — 291 Total definite-lived intangible assets 32,097 (3,852) (11,666) 16,579 Lord Jones ® brand 64,000 — (62,500) 1,500 Trademarks 142 — (142) — Total intangible assets $ 96,239 $ (3,852) $ (74,308) $ 18,079 As of December 31, 2020 Cost Accumulated amortization Accumulated impairment charges Net Software $ 4,565 $ (565) $ — $ 4,000 Health Canada licenses 8,790 (1,465) (1,053) 6,272 Israeli codes (iii) 322 (22) — 300 Total definite-lived intangible assets 13,677 (2,052) (1,053) 10,572 Lord Jones ® brand 64,000 — (5,000) 59,000 Trademarks 148 — — 148 Total intangible assets $ 77,825 $ (2,052) $ (6,053) $ 69,720 (i) In August 2021, the Company announced the achievement of the final productivity target in respect of cannabigerolic acid (“CBGA”), under the Ginkgo Collaboration Agreement. As a result of this achievement, on August 21, 2021, the Company issued 1,467,490 common shares at a share price of C$7.90 for total consideration given of C$11,593 ($9,042) to Ginkgo through the Ginkgo Collaboration Agreement for the achievement of commercialization and productivity milestones for CBGA. The estimated fair value of the exclusive license for CBGA (the “CBGA Exclusive License”) was $7,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1,784 was recognized as an impairment charge on the consolidated statements of net income (loss) and comprehensive income (loss) for the year ended December 31, 2021. (ii) In November, 2021, the Company achieved the final productivity target in respect of cannabigerovarinic acid (“CBGVA”), another of the eight target cannabinoids under the Ginkgo Collaboration Agreement. As a result of this achievement on November 12, 2021, the Company issued 1,467,490 common shares at a share price of C$7.12 for total consideration given of C$10,449 ($8,150) to Ginkgo. The estimated fair value of the exclusive license for CBGVA (the “CBGVA Exclusive License”) was $5,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ten years. The difference between the consideration paid to Ginkgo and the fair value of the exclusive license intangible asset of $3,008 was recognized as an impairment charge on the consolidated statements of net income (loss) and comprehensive income (loss) for the year ended December 31, 2021. (iii) The Israeli codes were transferred by non-controlling interests to Cronos Israel in exchange for their equity interests in the Cronos Israel entities. For the years ended December 31, 2021, 2020 and 2019, the aggregate amortization expense on intangible assets was $1,800, $814 and $646, respectively, and was included in depreciation and amortization in operating expenses on the consolidated statements of net income (loss) and comprehensive income (loss). The estimated future amortization of definite-lived intangible assets is as follows: As of December 31, 2021 2022 $ 2,365 2023 2,339 2024 2,315 2025 2,007 2026 1,394 Thereafter 6,159 $ 16,579 Impairment of Intangible Assets Accumulated impairment charges on intangible assets, net consist of: As of January 1, 2021 Impairment charges Foreign exchange effect As of December 31, 2021 Software $ — $ (4) $ — $ (4) Health Canada licenses (1,053) (5,951) 94 (6,910) Ginkgo exclusive license — (4,792) 40 (4,752) Lord Jones ® brand (5,000) (57,500) — (62,500) Trademarks — (142) — (142) $ (6,053) $ (68,389) $ 134 $ (74,308) As of January 1, 2020 Impairment charges Foreign exchange effect As of December 31, 2020 Health Canada licenses $ — $ (1,001) $ (52) $ (1,053) Lord Jones ® brand — (5,000) — (5,000) $ — $ (6,001) $ (52) $ (6,053) During the fourth quarter of 2021, in connection with the expected wind down and closure of the Company’s facility in Stayner, Ontario, the Company determined that the Peace Naturals Health Canada license associated with ongoing use of the Stayner facility for cannabis cultivation and production was also impaired. Accordingly, the Company recorded an impairment loss on long-lived assets of $5,951 in the consolidated statements of net income (loss) and comprehensive income (loss) for the year end December 31, 2021. Impairment charges on the Company’s Health Canada licenses for the year ended December 31, 2020 are related to the discontinuation of OGBC. As mentioned above, during third and fourth quarter of 2021, the fair value of each of the Company’s Ginkgo exclusive licenses for two cannabinoids that achieved productivity milestones were deemed to be lower than the consideration paid for each of those licenses. As a result, the Company recorded an aggregate impairment loss of $4,792 on long-lived assets for the year ended December 31, 2021 in the consolidated statements of net income (loss) and comprehensive income (loss). During the third quarter of 2021, as a result of the reassessment of impairment indicators and interim impairment analysis as of June 30, 2021, as described above, the Company concluded the carrying amount of the Lord Jones ® brand exceeded its fair value, which resulted in impairment charges of $56,500 on its Lord Jones ® brand in the consolidated statements of net income (loss) and comprehensive income (loss) for the year ended December 31, 2021. Additionally, in the fourth quarter of 2021, due to the U.S. segment’s sustained operating losses and lack of revenue growth, the Company performed an additional impairment test on Lord Jones ® brand intangible asset. As a result, the Company concluded the carrying amount of the Lord Jones ® brand exceeded its fair value, which resulted in an additional impairment charge of $1,000 on its Lord Jones ® brand for the year ended December 31, 2021 in the consolidated statements of net income (loss) and comprehensive income (loss). In June 2020, the Company concluded that the projected impact of the COVID-19 pandemic on its sales and revenues in the near term, together with the volatility in the market conditions during the quarter, represented indicators of impairment for the U.S. reporting unit’s Lord Jones ® brand. Accordingly, the Company performed an interim impairment analysis as of June 30, 2020, which concluded the carrying amount of the brand exceeded its fair value. As a result of the analysis, the Company recorded an impairment loss on indefinite-lived intangible assets of $5,000 on the consolidated statements of net income (loss) and comprehensive income (los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entered into leases primarily for the land-use rights, office premises and equipment used in the production of cannabis, U.S. hemp-derived cannabinoids and other related products. The Company’s leases have terms which range from three years to six years, excluding land use rights, which generally extend to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The Company’s finance leases were not material for any of the periods presented. As of December 31, 2021 2020 Lease cost Operating lease cost $ 2,530 $ 2,479 Short-term lease cost 10 60 Total lease cost $ 2,540 $ 2,539 Supplemental cash flow and other information Operating cash flows - cash paid for operating lease obligations $ 2,458 $ 2,414 Non-cash activity - right-of-use assets obtained in exchange for lease obligations 3,277 5,332 Weighted-average remaining lease term (years) – operating leases 4.3 5.5 Weighted-average discount rate – operating leases 7.65 % 8.86 % For the years ended December 31, 2021, 2020 and 2019, the aggregate depreciation expense on right-of-use assets was $1,934, $1,310 and $480, respectively, and was included in general and administrative expenses on the consolidated statements of net income (loss) and comprehensive income (loss). During the year ended December 31, 2021, the Company recognized impairment charges of $702 related to the derecognition of an unutilized right-of-use asset in the U.S. segment. The following is a summary of the Company’s future minimum lease payments under operating leases for its premises due in future fiscal years: As of December 31, 2021 2022 $ 2,778 2023 2,339 2024 2,095 2025 1,883 2026 882 Thereafter 686 Total lease payments 10,663 Less: imputed interest (857) Present value of lease liabilities $ 9,806 In addition to the minimum lease payments, the Company is required to pay realty taxes and other occupancy costs in accordance with the terms of the lea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issued to a wholly owned subsidiary of Altria. As of the closing date of the Altria Investment, Altria beneficially held an approximate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As of December 31, 2021, Altria beneficially held 156,573,537 of the Company’s common shares, an approximate 42% ownership interest in the Company (calculated on a non-diluted basis). As summarized in this note, if exercised in full on such date, the exercise of the Altria Warrant would have resulted in Altria holding a total ownership interest in the Company of approximately 52%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83,322,820 common shares as of December 31, 2021)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esearch and development (“R&amp;D”) partnership with Ginkgo, (refer to Note 9 “ Commitments and Contingencies ”),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Collaboration Agreement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A reconciliations of the carrying amounts of the derivative liability are presented below: As of January 1, 2021 Gain on revaluation Exercise of Rights Foreign exchange effect As of December 31, 2021 (a) Altria Warrant $ 138,858 $ (127,099) $ — $ 1,961 $ 13,720 (b) Pre-emptive Rights 12,095 (12,102) — 187 180 (c) Top-up Rights 12,457 (12,159) — 177 475 $ 163,410 $ (151,360) $ — $ 2,325 $ 14,375 As of January 1, 2020 Gain on revaluation Exercise of Rights Foreign exchange effect As of December 31, 2020 (a) Altria Warrant $ 234,428 $ (95,045) $ — $ (525) $ 138,858 (b) Pre-emptive Rights 12,787 (885) — 193 12,095 (c) Top-up Rights 49,945 (33,324) (3,227) (937) 12,457 $ 297,160 $ (129,254) $ (3,227) $ (1,269) $ 163,410 Fluctuations in the Company’s share price are a primary driver for the changes in the derivative valuations during each reporting period. As the share price decreases for each of the related derivative instruments, the liability of the instrument generally decreases. Share price is one of the significant observable inputs used in the fair value measurement of each of the Company’s derivative instruments. The fair values of the derivative liabilities were determined using the Black-Scholes pricing model using the following inputs: As of December 31, 2021 Altria Warrant Pre-emptive Rights Top-up Rights Share price at grant date (per share in C$) $4.98 $4.98 $4.98 Subscription price (per share in C$) $19.00 $16.25 $16.25 Weighted average risk-free interest rate (i) 0.79% 0.39% 0.50% Weight average expected life (in years) (ii) 1.18 0.50 0.80 Expected annualized volatility (iii) 80% 80% 80% Expected dividend yield —% —% —% As of December 31, 2020 Altria Warrant Pre-emptive Rights Top-up Rights Share price at grant date (per share in C$) $8.84 $8.84 $8.84 Subscription price (per share in C$) $19.00 $16.25 $16.25 Weighted average risk-free interest rate (i) 0.21% 0.17% 0.13% Weight average expected life (in years) (ii) 2.18 1.50 0.98 Expected annualized volatility (iii) 81% 81% 81% Expected dividend yield —% —% —% (i) The risk-free interest rate was based on Bank of Canada government treasury bills and bonds with a remaining term equal to the expected life of the derivative liabilities. As of December 31, 2021 and December 31, 2020, the risk-free interest rate uses a range of approximately 0.16% to 1.10% and 0.10% to 0.39%,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December 31, 2021 and December 31, 2020, the expected life uses a range of approximately 0.25 years to 3.75 years and 0.50 years to 5 years, respectively. (iii) Volatility was based on an equally weighted blended historical and implied volatility level of the underlying equity securities of the Company as of December 31, 2021. As of December 31, 2020, volatility was based on the blended historical volatility level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and opposite impact on net income (loss). 10% decrease as of December 31, 2021 Altria Warrant Pre-emptive Rights Top-up Rights Share price at issuance date $ 3,970 $ 80 $ 123 Weighted average expected life 2,971 171 133 Expected annualized volatility 5,402 96 155 10% decrease as of December 31, 2020 Altria Warrant Pre-emptive Rights Top-up Rights Share price at issuance date $ 25,819 $ 2,527 $ 2,989 Weighted average expected life 13,541 1,988 2,121 Expected annualized volatility 26,183 2,269 2,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Commitments R&amp;D commitments (i) Ginkgo. On September 4, 2018, the Company announced an R&amp;D partnership with Ginkgo to develop scalable and consistent production of eight target cannabinoids, including THC, CBD and a variety of other lesser known and rarer cannabinoids. As part of this partnership, Cronos Group ha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During the year ended December 31, 2021, 2,934,980 shares of the Company’s common stock were issued in conjunction with this partnership. No shares were issued for the years ended December 31, 2020 or December 31, 2019. (ii) Technion. On October 15, 2018, the Company entered into a sponsored research agreement with the Technion Research and Development Foundation of the Technion – Israel Institute of Technology (“Technion”). Research was focused on the use of cannabinoids and their role in regulating skin health and skin disorders. This research was conducted by Technion over a three-year period and concluded during the fourth quarter of 2021. During the year ended December 31, 2021, the Company funded $60 of cash payments related to this agreement. The Company had no further funding requirements as of December 31, 2021.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105% and the sum of: (i) all costs directly associated with the services incurred during the monthly period, and (ii) a reasonable and appropriate allocation of indirect costs incurred during the monthly period. The Company will also pay all third 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See Note 15 “ Related Party Transactions .” Use of publicity rights in brand development On December 23, 2019, the Company issued 856,017 restricted common shares to Kristen Bell, an accredited investor, in a private placement (“Private Placement”) in reliance on Section 4(a)(2) of the Securities Act of 1933 in connection with the use of certain publicity rights in the brand development of Happy Dance ® . One-third of such common shares vested on January 31, 2020 and an additional one-third of such common shares vested on June 23, 2021, with the remaining shares vesting on December 23, 2022. The issuance did not involve a public offering and was made without general solicitation or advertising. The total fair value of the consideration paid for the issuance of such common shares was approximately $6,000. The fair value of the shares was calculated using the 10-day volume weighted average price per share of the Company’s common shares on Nasdaq. Additional restricted common shares are issued when certain performance milestones are achieved: (i) First Performance Issuance: if, prior to December 23, 2022, the product line generates at least $50,000 in net revenue, additional common shares with an aggregate value of $1,000 will be issued; and (ii) Second Performance Issuance: if, prior to December 23, 2022, the product line generates at least $100,000 in net revenue, additional common shares with an aggregate value of $1,000 will be issued (together with the First Performance Issuance noted above). The number of common shares that would be issued upon achieving the foregoing milestones will be determined based on the 10-day volume weighted average price per share of the Company’s common shares on Nasdaq as of the trading day immediately prior to the date of filing with the Securities and Exchange Commission of the Company’s audited year-end financial statements for the first fiscal year during which such milestones are achieved.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consolidated financial condition but could be material to its results of operations for any particular reporting period depending, in part, on its results for that period.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former Chief Executive Officer (now Executive Chairman) and now former Chief Financial Officer. The court has consolidated the cases, and the consolidated amended complaint alleges violations of Section 10(b) of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 were incorrect based on the Company’s disclosures relating to the Audit Committee of the Board of Directors’ (the “Board”)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i) the Company, (ii) its former Chief Executive Officer (now Executive Chairman), (iii) now former Chief Financial Officer, (iv) former Chief Financial Officer and Chief Commercial Officer, and (v) current and former members of the Board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Court dismissed motions brought by the plaintiff for leave to commence a claim for misrepresentation under the Ontario Securities Act and for certification of the action as a class action. The plaintiff has appealed the Court’s dismissal of the motions only with respect to the Company, the former Chief Executive Officer (now Executive Chairman), and the now former Chief Financial Officer; the remaining defendants were dismissed from the matter with prejudice and the Company and all individual defendants agreed not to seek costs from plaintiff in connection with the dismissal of the motions. Regulatory reviews relating to restatements The Company has been responding to requests for information from various regulatory authorities relating to its previously disclosed restatement of its financial statements for the first three quarters of 2019 as well as the previously disclosed restatement of the second quarter of 2021 interim financial statements.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On January 31, 2022, upon consent of the Company and the plaintiffs, the court dismissed the case in its entirety as to the Company. A number of claims, including purported class actions, have been brought in the U.S. against companies engaged in the U.S. hemp business alleging, among other things, violations of state consumer protection, health and advertising laws. On April 8, 2020, a putative class action complaint was filed in the U.S. District Court for the Central District of California against Redwood, alleging violations of California’s Unfair Competition Law, False Advertising Law, Consumers Legal Remedies Act, and breaches of the California Commercial Code for breach of express warranties and implied warranty of merchantability with respect to Redwood’s marketing and sale of U.S. hemp products. The complaint did not quantify a damage request. On April 10, 2020, the class action complaint was dismissed for certain pleading deficiencies and the plaintiff was granted leave until April 24, 2020 to amend the complaint to establish federal subject matter jurisdiction. On April 28, 2020, the action was dismissed without prejudice for failure to prosecute and for failure to comply with a court order. As of the date of this Annual Report, the plaintiff has not refiled the complaint. The Company expects litigation and regulatory proceedings relating to the marketing, distribution and sale of its products to incr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a) Share-based award plans The Company has granted stock options, RSUs and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payments associated with the Company’s stock options and RSUs: Year ended December 31, 2021 2020 2019 Stock options $ 7,604 $ 7,185 $ 11,619 RSUs 2,547 8,176 889 Total share-based payments $ 10,151 $ 15,361 $ 12,508 (b) Stock options The Company adopted the 2015 Stock Option Plan, which was approved by shareholders of the Company at the annual general meeting of shareholders held on June 28, 2017. The 2015 Stock Option Plan allowed the Board to award options to purchase shares to directors, officers, key employees and service providers of the Company. As of June 28, 2018, no further awards will be granted under the 2015 Stock Option Plan; however, shares may be purchased via option exercise by the holders of any outstanding options previously issued under the 2015 Stock Option Plan. On June 28, 2018, the shareholders of the Company approved the 2018 Stock Option Plan, which replaced the 2015 Stock Option Plan. The 2018 Stock Option Plan terminated the Company’s ability to grant equity under the 2015 Stock Option Plan. As of June 25, 2020, the date on which the 2020 Omnibus Plan was approved by the shareholders of the Company, no further awards will be granted under the 2018 Stock Option Plan; however, shares may be purchased via option exercise by the holders of any outstanding options previously issued under the 2018 Stock Option Plan. On March 29, 2020, the Board adopted the 2020 Omnibus Plan, which was approved by the shareholders of the Company at the annual and special meeting of shareholders held on June 25, 2020. The 2020 Omnibus Plan provides for grants of stock options, share appreciation rights, restricted shares, RSUs and other share-based or cash-based awards, which are subject to terms as determined by the Compensation Committee of the Board (the “Compensation Committee”), and awards may be granted to eligible employees, non-employee directors and consultants. The 2020 Omnibus Plan terminated the Company’s ability to grant equity awards under the 2018 Stock Option Plan and RSUs under the Employment Inducement Award Plan. Options represent the right to purchase Company common shares on the date of exercise at a stated exercise price. The exercise price of an option generally must be at least equal to the fair market value of the Company common shares on the date of grant. Vesting conditions for grants of options are determined by the Compensation Committee. The typical vesting for stock option grants is quarterly vesting over three The following is a summary of the changes in options: Weighted average exercise price (C$) (i) Number of options Weighted average remaining contractual term (years) Balance as of January 1, 2021 $ 5.40 13,755,148 2.30 Issuance of options 9.19 900,000 Exercise of options 2.11 (5,598,695) Cancellation, forfeiture and expiry of options 12.37 (117,123) Balance as of December 31, 2021 $ 7.75 8,939,330 2.70 Exercisable at December 31, 2021 $ 6.69 5,836,616 1.37 Weighted average exercise price (C$) (i) Number of options Weighted average remaining contractual term (years) Balance as of January 1, 2020 $ 4.84 14,149,502 2.56 Issuance of options 6.96 2,000,000 Exercise of options 2.03 (2,131,939) Cancellation, forfeiture and expiry of options 14.34 (262,415) Balance as of December 31, 2020 $ 5.40 13,755,148 2.30 Exercisable at December 31, 2020 $ 3.75 9,643,682 1.34 (i) The weighted average exercise price reflects the conversion of foreign currency-denominated stock options translated into C$ using the average foreign exchange rate as of the date of issuance. For the years ended December 31, 2021 and 2020, the fair value per option at grant date was C$6.39 and C$4.84, respectively. The fair value of the options issued during the year was determined using the Black-Scholes option pricing model, using the following inputs: 2021 2020 Share price at grant date (per share) C$9.19 C$6.96 Exercise price (per option) C$9.19 C$6.96 Risk-free interest rate 1.39% 0.43% Expected life of options (in years) (i) 7 5 Expected annualized volatility 75% 91% Expected dividend yield — — Weighted average Black-Scholes value at grant date (per option) C$6.39 C$4.84 Forfeiture rate — — (i) The expected life of the awards represents the period of time options are expected to be outstanding and is estimated considering vesting terms and employees’ and non-employees’ historical exercise and, where relevant, post-vesting employment termination behavior. Volatility was estimated by using the historical volatility of the Company’s share price, adjusted for the Company’s expectation of volatility going forward. The risk-free interest rate was based on the Bank of Canada government bonds with a remaining term equal to the expected life of the options at the grant date. The following table summarizes stock options outstanding: Options outstanding as of December 31, 2021 2020 2019 2020 Omnibus Plan 2,900,000 2,000,000 — 2018 Stock Option Plan 1,550,074 1,627,715 1,817,287 2015 Stock Option Plan 4,489,256 10,127,433 12,332,215 Total stock options outstanding 8,939,330 13,755,148 14,149,502 (c) Restricted share units RSUs are granted under the 2020 Omnibus Plan. RSUs represent an equivalent amount of Company common shares on the date of issuance at fair value. Fair value is determined using the closing price of the trading day immediately preceding the date of grant. RSUs issued under the 2020 Omnibus Plan typically vest over a three-year period following the grant date and have no performance requirements. On July 20, 2020, the Company entered into separation agreements with Robert Rosenheck and another Redwood employee pursuant to which they resigned from their employment with Redwood. In connection with such separation agreements, 732,972 outstanding and unvested RSUs granted under the Employment Inducement Award Plan were accelerated and vested during the year ended December 31, 2020. The following is a summary of the changes in RSUs: Weighted average grant date fair value (C$) (ii) Number of RSUs Balance at January 1, 2021 $ 7.66 948,357 Granted (i) 11.06 576,876 Vested and issued 7.57 (158,178) Cancellation and forfeitures 8.03 (141,185) Balance at December 31, 2021 $ 9.22 1,225,870 Weighted average grant date fair value (C$) (ii) Number of RSUs Balance at January 1, 2020 $ 15.34 732,972 Granted (i) 7.66 957,854 Vested and issued 15.34 (732,972) Cancellation and forfeitures 7.52 (9,497) Balance at December 31, 2020 $ 7.66 948,357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d) Deferred share units On August 10, 2019, the Company established the DSU Plan pursuant to which its non-executive directors receive DSUs for Board service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on the trading day immediately preceding the date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on the trading day immediately preceding the payout date. The fair value of the cash payout is determined at each reporting date based on the fair value of the Company’s common shares at the reporting date and is recorded within other liabilities. The following is a summary of the changes in DSUs: Financial liability Number of DSUs Balance at January 1, 2021 $ 577 83,293 Granting and vesting of DSUs 354 48,913 Liabilities settled (203) (27,764) Gain on revaluation (320) — Balance at December 31, 2021 $ 408 104,442 Financial liability Number of DSUs Balance at January 1, 2020 $ 255 $ 33,397 Granting and vesting of DSUs 338 58,380 Liabilities settled (46) (8,484) Loss on revaluation 30 — Balance at December 31, 2020 $ 577 $ 83,293 (e) Warrants The following is a summary of the changes in warrants: Weighted average exercise price (C$) Number of warrants Balance as of January 1, 2021 $ 0.25 7,987,349 Exercise of warrants 0.25 (7,987,349) Balance as of December 31, 2021 $ — — Weighted average exercise price (C$) Number of warrants Balance as of January 1, 2020 $ 0.26 18,066,662 Exercise of warrants 0.27 (10,079,313) Balance as of December 31, 2020 $ 0.25 7,987,349 As of December 31, 2021, there are no warrants outstanding other than the Altria Warrant. See Note 8 “ Derivative Liabilities ” for further description of the Altria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income (loss) from continuing operations before income taxes includes the following components: Year ended December 31, 2021 2020 2019 Rest of World $ (116,267) $ 12,679 $ 1,169,007 United States (280,868) (85,952) (3,070) Total $ (397,135) $ (73,273) $ 1,165,937 The loss before income taxes above excludes losses from discontinued operations of $500, $650 and $363 for the year ended December 31, 2021, 2020 and 2019, respectively. Income tax expense (benefit) consists of the following components: Year ended December 31, 2021 2020 2019 Current: Rest of World $ (382) $ 1,024 $ — United States (89) 323 — Total $ (471) $ 1,347 $ — Deferred: Rest of World $ 40 $ — $ — United States — — — Total $ 40 $ — $ — Included in accounts payable and other liabilities as of December 31, 2021, 2020 and 2019 is $105, $865 and $nil, respectively, related to current income tax expense. Included in other receivables as of December 31, 2021, 2020 and 2019 is $543, $nil and $nil, respectively, related to current income tax benefits. Income tax differs from that computed using the combined Canadian federal and provincial statutory income tax rate of 26.5%. Reconciliation of the expected income tax to the effective tax rate in continuing operations is as follows: Year ended December 31, 2021 2020 2019 Income (loss) before income taxes $ (397,135) $ (73,273) $ 1,165,937 Effective income tax rate 26.5 % 26.5 % 26.5 % Expected income tax expense (benefit) $ (105,241) $ (19,417) $ 308,973 Non-taxable income 39 (711) (2,156) Non-deductible share-based compensation 1,667 2,498 2,839 Non-deductible expenses 53 1,364 764 Non-deductible transaction costs 2,917 3,146 1,523 Effect of provincial tax rate difference (1) (15) (44) Effect of tax rates outside of Canada (1,869) (362) 70 Fair value gain on financial liabilities (40,111) (34,250) (338,409) Changes in valuation allowance 141,639 48,227 25,808 Other 476 867 632 Income tax expense (benefit), net $ (431) $ 1,347 $ — The valuation allowance recorded against the loss on discontinued operations is not reflected in the effective tax rate reconciliation presented above for continuing operations. The following table summarizes the significant components of the Company’s deferred tax assets and liabilities: As of December 31, 2021 2020 Deferred assets: Tax loss carryforwards $ 111,373 $ 67,476 Interest expense carryforwards 1,047 1,407 Deferred financing costs 2,788 4,233 Share issuance cost 834 1,573 Finance lease obligation 1,847 1,953 Plant and equipment 38,119 5,945 Investment 900 307 Intangible asset 65,088 4,218 Reserve 3,633 1,858 Other 1,450 570 Total deferred tax assets 227,079 89,540 Less valuation allowance (224,776) (85,935) Net deferred tax assets 2,303 3,605 Deferred tax liabilities: Health Canada license — (1,662) Right-of-use assets (1,860) (1,943) Unrealized foreign exchange (483) — Total deferred tax liabilities (2,343) (3,605) Net deferred tax liability $ (40) $ — The realization of deferred tax assets is dependent on the Company’s generating sufficient taxable income in the years that the temporary differences become deductible. A valuation allowance has been provided for the deferred tax assets that the Company determined did not meet the more-likely-than-not recognition threshold under U.S. GAAP. As of December 31, 2021, the Company had net operating losses in Canada, the U.S., and Israel available to offset future years’ taxable income of approximately $276,497, $117,983, and $24,843, respectively. As of December 31, 2020, the Company had net operating losses in Canada, the U.S., and Israel available to offset future years’ taxable income of approximately $177,651, $62,851, and $14,042, respectively. The net operating losses in Canada will begin to expire, for purposes of carryforward, in fiscal year 2033. The net operating losses in the U.S. can be carried forward indefinitely for federal purposes. The net operating losses in Israel can be carried forward indefinitely. Utilization of the net operating loss carryforwards may be subject to limitations under the tax laws applicable in each tax jurisdiction due to ownership changes that could occur in the future. These ownership changes could limit the amount of net operating loss carryforwards and other deferred tax assets that can be utilized to offset future taxable income and tax expense. Specifically, if Altria exercises its warrant the Company would recognize a change in control event and certain Canadian net operating loss carryforwards may be limited. Due to the existence of the valuation allowance, limitations created by ownership changes, if any, will not impact the Company’s effective tax rate. The Company files federal income tax returns in Canada, Israel and the U.S. The Company has open tax years with the taxation jurisdictions. These open years contain certain matters that could be subject to differing interpretations of applicable tax laws and regulations and tax treaties, as they relate to the amount, timing, or inclusion of revenue and expense. As of December 31, 2021, Peace Naturals is under examination with the Canadian Reserve Agency for tax years 2019 and 2020. Jurisdiction Open Years Canada 2016 – 2021 United States 2019 – 2021 Israel 2018 – 2021 The following table outlines the movements in the valuation allowance: Balance at beginning of year Foreign exchange effect Increase Balance at end of year Year ended December 31, 2021 $ (85,935) $ 2,798 $ (141,639) $ (224,776) Year ended December 31, 2020 (36,948) (693) (48,294) (85,935) As of December 31, 2021 and December 31, 2020, the Company recorded a valuation allowance of $224,776 and $85,935, respectively. The valuation allowance increased by $141,639 and $48,294 during the years ended December 31, 2021 and December 31, 2020, respectively. The increase in the valuation allowance during the years ended December 31, 2021 and December 31, 2020 was primarily due to an increase in net operating loss carryforwards.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may be recognized. There were no identified unrecognized tax benefits as of December 31, 2021 or December 31, 2020. As of December 31, 2021 and 2020, deferred income taxes have not been provided for any undistributed earnings from operations outside of Canada. The foreign subsidiaries have accumulated losses and as such the amount of undistributed earnings upon which income taxes have not been provided is immaterial to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Disaggregated Net Revenue</t>
        </is>
      </c>
      <c r="B1" s="2" t="inlineStr">
        <is>
          <t>12 Months Ended</t>
        </is>
      </c>
    </row>
    <row r="2">
      <c r="B2" s="2" t="inlineStr">
        <is>
          <t>Dec. 31, 2021</t>
        </is>
      </c>
    </row>
    <row r="3">
      <c r="A3" s="3" t="inlineStr">
        <is>
          <t>Segment Reporting [Abstract]</t>
        </is>
      </c>
    </row>
    <row r="4">
      <c r="A4" s="4" t="inlineStr">
        <is>
          <t>Segment Information and Disaggregated Net Revenue</t>
        </is>
      </c>
      <c r="B4" s="4" t="inlineStr">
        <is>
          <t xml:space="preserve">Segment Information and Disaggregated Net Revenue Segment reporting is prepared on the same basis that the Company’s chief operating decision makers (the “CODMs”) manage the business, make operating decisions and assess the Company’s performance. For the years ended December 31, 2021 and December 31, 2020, the Company determined that it has the following two reportable segments: United States and Rest of World. The United States operating segment consists of the manufacture and distribution of U.S.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adjusted earnings (loss) before interest, tax, depreciation and amortization (“Adjusted EBITDA”) as the measure of segment profit or loss to evaluate performance of and allocate resources for its reportable segments. Adjusted EBITDA is defined as earnings before interest, tax, depreciation, non-cash items and items that do not reflect management’s assessment of ongoing business performance. The tables below set forth our consolidated results of operations by segment: Year ended December 31, 2021 United States Rest of World Corporate Total Cannabis flower $ — $ 55,194 $ — $ 55,194 Cannabis extracts 9,874 8,807 — 18,681 Other — 560 — 560 Net revenue 9,874 64,561 — 74,435 Share of loss from equity accounted investments — 6,313 — 6,313 Interest income 40 9,058 — 9,098 Interest expense — (27) — (27) Interest income (expense), net 40 9,031 — 9,071 Total assets 462,830 273,484 661,424 1,397,738 Depreciation and amortization 295 4,189 — 4,484 Impairment loss on goodwill and indefinite-lived assets 236,019 37 — 236,056 Impairment loss on long-lived assets 2,955 124,664 — 127,619 Loss from discontinued operations — (500) — (500) Adjusted EBITDA (40,717) (99,139) (20,607) (160,463) Purchase of property, plant and equipment, net 776 10,368 — 11,144 Year ended December 31, 2020 United States Rest of World Corporate Total Cannabis flower $ — $ 27,932 $ — $ 27,932 Cannabis extracts 9,495 8,759 — 18,254 Other — 533 — 533 Net revenue 9,495 37,224 — 46,719 Share of loss from equity accounted investees — 4,510 — 4,510 Interest income 16 18,585 — 18,601 Interest expense (34) (152) — (186) Interest income, net (18) 18,433 — 18,415 Total assets 253,745 388,351 1,283,586 1,925,682 Depreciation and amortization 234 2,638 — 2,872 Impairment loss on goodwill and indefinite-lived assets 40,000 — — 40,000 Loss from discontinued operations — (650) — (650) Adjusted EBITDA (28,019) (98,349) (20,885) (147,253) Purchase of property, plant and equipment, net 385 31,027 — 31,412 Year ended December 31, 2019 United States Rest of World Corporate Total Cannabis flower $ — $ 15,020 $ — $ 15,020 Cannabis extracts 3,364 5,338 — 8,702 Other — 28 — 28 Net revenue 3,364 20,386 — 23,750 Share of loss from equity accounted investees — 2,009 — 2,009 Interest income 6 29,207 — 29,213 Interest expense — (1,244) — (1,244) Interest income, net 6 27,963 — 27,969 Total assets 293,985 309,854 1,486,603 2,090,442 Depreciation and amortization 46 2,044 — 2,090 Loss from discontinued operations — (363) — (363) Adjusted EBITDA (1,703) (84,826) (11,779) (98,308) Purchase of property, plant and equipment, net 259 38,405 — 38,664 The following tables set forth a reconciliation of net income (loss) as determined in accordance with U.S. GAAP to Adjusted EBITDA for the periods indicated: (in thousands of U.S. dollars) Year ended December 31, 2021 US ROW Corporate Total Net income (loss) $ (283,883) $ (81,811) $ (31,510) $ (397,204) Interest income, net (40) (9,031) — (9,071) Income tax benefit (89) (342) — (431) Share of loss from equity accounted investments — 6,313 — 6,313 Impairment loss on goodwill and indefinite-lived intangible assets (i) 236,019 37 — 236,056 Impairment loss on long-lived assets (ii) 2,955 124,664 — 127,619 Gain on revaluation of derivative liabilities (iii) — (151,360) — (151,360) Gain on revaluation of financial instruments (iv) — (8,611) — (8,611) Transaction costs (v) — — 3,801 3,801 Other, net (vii) 3 (733) — (730) Loss from discontinued operations (viii) — 500 — 500 Share-based payments (ix) 3,401 6,750 — 10,151 Financial statement review costs (x) — — 7,102 7,102 Depreciation and amortization 917 14,485 — 15,402 Adjusted EBITDA $ (40,717) $ (99,139) $ (20,607) $ (160,463) (in thousands of U.S. dollars) Year ended December 31, 2020 US ROW Corporate Total Net income (loss) $ (77,368) $ 32,671 $ (30,573) $ (75,270) Interest expense (income), net 18 (18,433) — (18,415) Income tax expense 323 1,024 — 1,347 Share of loss from equity accounted investments — 4,510 — 4,510 Impairment loss on goodwill and indefinite-lived intangible assets (i) 40,000 — — 40,000 Gain on revaluation of derivative liabilities (iii) — (129,254) — (129,254) Loss on revaluation of financial instruments (iv) — 9 — 9 Transaction costs (v) 40 — — 40 Gain on disposal of other investments (vi) — (4,789) — (4,789) Other, net (vii) 20 1,805 — 1,825 Loss from discontinued operations (viii) — 650 — 650 Share-based payments (ix) 8,714 6,647 — 15,361 Financial statement review costs (x) — — 9,688 9,688 Depreciation and amortization 234 6,811 — 7,045 Adjusted EBITDA $ (28,019) $ (98,349) $ (20,885) $ (147,253) (in thousands of U.S. dollars) Year ended December 31, 2019 US ROW Corporate Total Net income (loss) $ (2,888) $ 1,180,241 $ (11,779) $ 1,165,574 Interest income, net (6) (27,963) — (27,969) Repurposing charges — 7,268 — 7,268 Share of loss from equity accounted investments — 2,009 — 2,009 Gain on revaluation of derivative liabilities (iii) — (1,276,819) — (1,276,819) Gain on revaluation of financial instruments (iv) — (197) — (197) Transaction costs (v) 117 32,091 — 32,208 Gain on disposal of investments (vi) — (16,277) — (16,277) Loss from discontinued operations (viii) — 363 — 363 Share-based payments (ix) 900 10,719 — 11,619 Depreciation and amortization 174 3,739 — 3,913 Adjusted EBITDA $ (1,703) $ (84,826) $ (11,779) $ (98,308) (i) For the year ended December 31, 2021, impairment loss on goodwill and indefinite-lived intangible assets relates to impairment on goodwill and intangible assets related to our U.S. segment and impairment on an indefinite-lived trademark related to the ROW segment. For the year ended December 31, 2020, impairment loss on goodwill and indefinite-lived intangible assets relates to impairment on goodwill and intangible assets related to the U.S. segment. See Note 6 “ Goodwill and Intangible Assets, net .” (ii) For the year ended December 31, 2021, impairment loss on long-lived assets relates to impairment charges on property, plant and equipment and definite-lived intangible assets in the Canadian asset group, impairment charges for the differences between the consideration paid to Ginkgo for the achievement of two equity milestones in connection with the Ginkgo Collaboration Agreement and the fair values of the CBGA Exclusive License and CBGVA Exclusive License as well as impairment on leased premises in the U.S. segment. See Note 5 “ Property, Plant and Equipment, net ” and Note 6 “ Goodwill and Intangible Assets, net .” (iii) For the years ended December 31, 2021, 2020 and 2019, the gain on revaluation of derivative liabilities represents the fair value changes on the derivative liabilities. See Note 8 “ Derivative Liabilities .” (iv) For the year ended December 31, 2021, gain on revaluation of financial instruments relates primarily to the Company’s unrealized holding gain on its mark-to-market investment in Cronos Australia as well as revaluations of financial liabilities resulting from DSUs. For the years ended December 31, 2020 and 2019, gain (loss) on revaluation of financial instruments relates to revaluations of financial liabilities resulting from DSUs. See Note 3 “ Investments .” (v) For the years ended December 31, 2021, 2020 and 2019, transaction costs represent legal, financial and other advisory fees and expenses incurred in connection with various strategic investments. These costs are included in general and administrative expenses on the consolidated statements of net income (loss) and comprehensive income (loss). (vi) For the years ended December 31, 2020 and 2019, gain on disposal of investments is primarily comprised of the gain recorded related to the sale of common shares of Aurora, which were received in connection with the achievement of a milestone related to the Whistler Transaction in 2020 and as a result of the closing of the Whistler Transaction in 2019. See Note 3 “ Investments .” (vii) For the years ended December 31, 2021 and 2020, other, net is primarily related to (gain) loss on reclassification of held-for-sale assets and (gain) loss on disposal of assets. (viii) For the years ended December 31, 2021, 2020 and 2019, loss from discontinued operations relates to the discontinuance of OGBC. See Note 16 “ Held-For-Sale Assets and Discontinued Operations .” (ix) For the years ended December 31, 2021, 2020 and 2019, share-based payments relates to the vesting expenses of share-based compensation awarded to employees under the Company’s share-based award plans as described in Note 10. “ Share-based Payments .” (x) For the years ended December 31, 2021 and 2020, financial statement review costs include costs related to the restatements of the Company’s 2019 interim financial statements and second quarter 2021 interim financial statements, costs related to the Company’s responses to requests for information from various regulatory authorities relating to such restatements and legal costs defending shareholder class action complaints brought against the Company as a result of the 2019 restatement. Net revenue attributed to a geographic region based on the location of the customer were as follows: Year ended December 31, 2021 2020 Canada $ 50,294 $ 34,538 Israel 13,376 2,539 United States 9,874 9,495 Other countries 891 147 Net revenue $ 74,435 $ 46,719 Property, plant and equipment, net were physically located in the following geographic regions: As of December 31, 2021 2020 Canada $ 49,117 $ 162,163 United States 480 2,293 Israel 24,473 23,143 Total $ 74,070 $ 187,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85</t>
        </is>
      </c>
    </row>
    <row r="6">
      <c r="A6" s="4" t="inlineStr">
        <is>
          <t>Auditor Location</t>
        </is>
      </c>
      <c r="B6" s="4" t="inlineStr">
        <is>
          <t>Vaughan, Ontari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and diluted earnings (loss) per share from continued and discontinued operations are calculated as follows: Year ended December 31, 2021 2020 2019 Basic earnings (loss) per share computation Net income (loss) from continuing operations attributable to the shareholders of Cronos Group $ (395,607) $ (72,487) $ 1,166,869 Weighted-average number of common shares outstanding 370,390,965 351,576,848 310,067,179 Basic earnings (loss) from continuing operations per share $ (1.07) $ (0.21) $ 3.76 Loss from discontinued operations attributable to the shareholders of Cronos Group $ (500) $ (650) $ (363) Weighted-average number of common shares outstanding 370,390,965 351,576,848 310,067,179 Basic loss from discontinued operations per share $ — $ — $ — Year ended December 31, 2021 2020 2019 Diluted earnings (loss) per share computation Net income (loss) used in the computation of basic earnings (loss) from continuing operations per share $ (395,607) $ (72,487) $ 1,166,869 Adjustment for exercise of rights on derivative liabilities — — (24,416) Net income (loss) used in the computation of diluted earnings (loss) from continuing operations per share (395,607) (72,487) 1,142,453 Weighted-average number of common shares outstanding used in the computation of basic earnings (loss) per share 370,390,965 351,576,848 310,067,179 Dilutive effect of warrants — — 19,481,352 Dilutive effect of stock options — — 10,649,487 Dilutive effect of restricted share units — — 732,972 Dilutive effect of Top-up Rights - market price — — 1,881,002 Weighted-average number of common shares for computation of diluted earnings (loss) from continuing operations per share (i) 370,390,965 351,576,848 342,811,992 Diluted earnings (loss) per share from continuing operations $ (1.07) $ (0.21) $ 3.33 Loss from discontinued operations attributable to the shareholders of Cronos Group $ (500) $ (650) $ (363) Weighted-average number of common shares for computation of diluted earnings (loss) from discontinued operations per share 370,390,965 351,576,848 342,811,992 Diluted loss from discontinued operations per share $ 0.00 $ 0.00 $ 0.00 (i) In computing diluted earnings per share, incremental common shares are not considered in periods in which a net loss is reported, as the inclusion of the common share equivalents would be anti-dilutive. Total securities of 125,195,001, 151,338,762 and 131,871,103 were not included in the computation of diluted shares outstanding for the years ended December 31, 2021, 2020 and 2019, respectively,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1</t>
        </is>
      </c>
    </row>
    <row r="3">
      <c r="A3" s="3" t="inlineStr">
        <is>
          <t>Risks and Uncertainties [Abstract]</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nd indicates the fair value hierarchy of the valuation techniques the Company utilized to determine such fair value: As of December 31, 2021 Level 1 Level 2 Level 3 Total Cash and cash equivalents $ 886,973 $ — $ — $ 886,973 Short-term investments 117,684 — — 117,684 Other investments (i) 8,000 — — 8,000 Derivative liabilities — — 14,375 14,375 As of December 31, 2020 Level 1 Level 2 Level 3 Total Cash and cash equivalents $ 1,078,023 $ — $ — $ 1,078,023 Short-term investments 211,766 — — 211,766 Derivative liabilities — — 163,410 163,410 (i) On December 16, 2021, Cronos Australia closed their merger agreement to acquire CDA Health Pty Ltd, an Australian medicinal cannabis company. In connection with the closing of the Cronos Australia Merger, the Company’s ownership interest in Cronos Australia decreased to approximately 10% and the Company’s number of Cronos Australia board seats was reduced from two to one which constituted a loss of significant influence. As such, the Company reclassified the investment from an investment in equity method investees under the equity method of accounting to an other investment under the fair value method of accounting. See Note 3 “ Investments .” There were no transfers between fair value categories during the periods presented. (b) Financial risks The Company’s activities expose it to a variety of financial risks, including credit risk, liquidity risk, market risk, interest rate risk, and foreign currency rate risk.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 term investments, loans receivable, and advances to joint ventures. The Company’s maximum exposure to this risk is equal to the carrying amount of these financial assets, which amounted to $1,118,684 and $1,403,491 as of December 31, 2021 and December 31, 2020, respectively. (i) Accounts receivable The Company had accounts receivable of $22,067 and $8,928 as of December 31, 2021 and December 31, 2020,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December 31, 2021, 2020 and 2019, the Company had $8, $9 and $124, respectively, in expected credit losses on receivables from contracts with customers in the Rest of World segment and $104, $65 and $12, respectively, in expected credit losses on receivables from contracts with customers in the U.S. segment. As of December 31, 2021, the Company has assessed that there is a concentration of credit risk as 88% of the Company’s accounts receivable were due from four customers with an established credit history with the Company. As of December 31, 2020, 78% of the Company’s accounts receivable were due from four customers with an established credit history with the Company. The Company sells products through a limited number of major customers. Major customers are defined as customers that each individually accounted for greater than 10% of the Company’s revenues. During the year ended December 31, 2021, the Company earned a total net revenue before excise taxes of $41,603 from three major customers in the ROW segment, together accounting for 56% of the Company’s total net revenue before excise taxes. During the year ended December 31, 2020, the Rest of World segment earned a total net revenue before excise taxes of $34,295 from four major customers, together accounting for 63% of the Company’s total net revenue before excise taxes. During the year ended December 31, 2019, the Rest of World segment earned a total net revenue before excise taxes of $7,597 from one major customer, accounting for 32% of the Company’s total net revenues before excise taxes. During the years ended December 31, 2021, 2020, and 2019 the U.S. segment had no major customers. (ii) Cash and cash equivalents, short-term investments, and other receivables The Company held cash and cash equivalents of $886,973 and $1,078,023 as of December 31, 2021 and December 31, 2020, respectively. The short-term investments and related interest receivable of $117,684 and $211,766 as of December 31, 2021 and December 31, 2020, respectively, represent short-term investments with a maturity of less than a year and accrued interest.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Liquidity risk Liquidity risk is the risk that the Company will not be able to meet its financial obligations as they become due and arises principally from the Company’s accounts payable. The Company had trade accounts payable of $8,395 and $12,107 as of December 31, 2021 and December 31, 2020, respectively, included in accounts payable on the consolidated balance sheet.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imarily provided in the form of capital raised through the issuance of common shares and warrants. As of December 31, 2021, the Company has assessed a concentration of risk of vendors as 19% of accounts payables were due to one vendor. As of December 31, 2020, the Company has assessed a concentration risk of vendors as 40% due to four vendors.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amounts. Further, the revaluation of securities classified as fair value through net income could result in significant write-downs of the Company’s investments, which would have an adverse impact on the Company’s results of operations, unless these would flow through other comprehensive income. The Company manages risk by having a portfolio of securities from multiple issuers, such that the Company was not materially exposed to any one issuer.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 term to maturity. A 10% change in the interest rate in effect on December 31, 2021 and December 31, 2020,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years ended December 31, 2021 and December 31, 2020, the Company had net interest income of $9,071 and $18,415, respectively. During the year ended December 31, 2021, the Company’s average variable interest rate did not change materially. During the year ended December 31, 2020, the Company’s average variable interest rate fell 1.49%, which resulted in a decrease of net interest income of $15,671 in the period. Foreign currency risk Currency rate risk is the risk that the fair value of, or future cash flows from, the Company’s financial instruments will significantly fluctuate due to changes in foreign exchange rates. The Company is exposed to this risk on investments in equity investees denominated in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December 31, 2021 and December 31, 2020, the Company had foreign currency gain (loss) on translation of $8,192 and $14,951, respectively. A 10% change in the exchange rates for the foreign currencies would affect the carrying amounts of net assets by approximately $133,428 and $170,817 as of December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 Altria On March 8, 2019, in connection with the Altria Investment, Altria, through certain of its wholly owned subsidiaries, purchased a 45% equity interest in the Company. As of December 31, 2021, Altria beneficially held an approximately 42% ownership interest in the Company (calculated on a non-diluted basis). The Company incurred the following expenses for consulting services from Altria Pinnacle LLC, a subsidiary of Altria (“Altria Pinnacle”): Year ended December 31, 2021 2020 2019 Altria Pinnacle – expense $ 436 $ 1,199 $ 3,479 During 2019, the Company purchased machinery and equipment amounting to $1,258 from a subsidiary of Altria, which was fully paid for during the year ended December 31, 2019. There were no amounts payable related to the consulting services with Altria Pinnacle as of December 31, 2021 and 2020. Refer to Note 8 “ Derivative Liabilities ” for further information on the derivative liabilities related to the Altria Investment. (b) Cronos GrowCo The Company holds a variable interest in Cronos GrowCo through its ownership of 50% of Cronos GrowCo’s common shares and senior secured debt in Cronos GrowCo. See Note 3 “ Investments ” for further discussion. The Company made the following purchases of cannabis products from Cronos GrowCo: Year ended December 31, 2021 2020 2019 Cronos GrowCo – purchases $ 4,820 $ — $ — The Company’s outstanding payable balance to Cronos GrowCo was $82 as of December 31, 2021. There was no amount payable to Cronos GrowCo as of December 31, 2020. Additionally, on August 23, 2019, the Company, as lender, and Cronos GrowCo, as borrower, entered into the GrowCo Facility. See additional information in Note 4 “ Loans Receivable,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Discontinued Operations</t>
        </is>
      </c>
      <c r="B1" s="2" t="inlineStr">
        <is>
          <t>12 Months Ended</t>
        </is>
      </c>
    </row>
    <row r="2">
      <c r="B2" s="2" t="inlineStr">
        <is>
          <t>Dec. 31, 2021</t>
        </is>
      </c>
    </row>
    <row r="3">
      <c r="A3" s="3" t="inlineStr">
        <is>
          <t>Discontinued Operations and Disposal Groups [Abstract]</t>
        </is>
      </c>
    </row>
    <row r="4">
      <c r="A4" s="4" t="inlineStr">
        <is>
          <t>Held-For-Sale Assets and Discontinued Operations</t>
        </is>
      </c>
      <c r="B4" s="4" t="inlineStr">
        <is>
          <t xml:space="preserve">Held-For-Sale Assets and Discontinued Operations During the year ended December 31, 2020, the Company advanced its plans for the sale and disposal of substantially all of the assets of OGBC and as a result, OGBC’s results of operations were reclassified to discontinued operations in the accompanying consolidated financial statements. During the second quarter of 2021, the Company determined that the fair value of OGBC was lower than the carrying amount of the assets. As such, a write-down to these held-for-sale assets of $561 was recorded in the second quarter of 2021. On September 10, 2021, OGBC was sold for $727, net of costs to sell. As a result, the Company recorded $82 in loss from discontinued operations in its consolidated statements of net income (loss) and comprehensive income (loss) for the year ended December 31, 2021. On June 10, 2021, the land and office building located in Winnipeg, Manitoba Canada, previously designated as held-for-sale in the first quarter of 2021, was sold for $2,059, net of costs to sell. As a result, the Company recorded a gain on the sale of $1,279 in other, net in its consolidated statements of net income (loss) and comprehensive income (loss) for the year ended December 31, 2021. The following table summarizes the financial information for discontinued operations: Year ended December 31, 2021 2020 2019 Loss from discontinued operations, net of income taxes $ (500) $ (650) $ (363) As of December 31, 2021 2020 OGBC assets classified as held-for-sale $ — $ 1,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monetary Transactions</t>
        </is>
      </c>
      <c r="B1" s="2" t="inlineStr">
        <is>
          <t>12 Months Ended</t>
        </is>
      </c>
    </row>
    <row r="2">
      <c r="B2" s="2" t="inlineStr">
        <is>
          <t>Dec. 31, 2021</t>
        </is>
      </c>
    </row>
    <row r="3">
      <c r="A3" s="3" t="inlineStr">
        <is>
          <t>Nonmonetary Transactions [Abstract]</t>
        </is>
      </c>
    </row>
    <row r="4">
      <c r="A4" s="4" t="inlineStr">
        <is>
          <t>Non-monetary Transactions</t>
        </is>
      </c>
      <c r="B4" s="4" t="inlineStr">
        <is>
          <t>Non-monetary Transactions The Company had no non-monetary transactions during the year ended December 31, 2021 or 2020. On March 28, 2019, the Company entered into two transactions to simultaneously purchase and sell inventory to a third party. The Company purchased cannabis resin from the third party and in turn sold cannabis dry flower to the third party. The transactions involved the exchange of work in progress inventory and were accounted for at the carrying amount of inventory transferred by the Company, which equaled the value of the cannabis resin received. No revenue was recognized as a result of this transaction and no gain or loss was recognized in the consolidated statements of net income (loss) and comprehensive income (loss). In September 2019, the Company entered into three transactions to simultaneously purchase and sell inventory to a third party. The Company purchased cannabis resin and cannabis tincture oil and in turn sold cannabis dry flower to the third party. The transactions involved the exchange of work in progress inventory and were accounted for in accordance with ASC 845 Non-monetary transactions at the carrying amount of inventory transferred by the Company. $2,300 was recognized in revenue as a result of this transaction and no gain or loss was recognized in the consolidated statements of net income (los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 Realignment In the first quarter of 2022, the Company initiated a strategic plan to realign the business around its brands, centralize functions and evaluate the Company’s supply chain (the “Realignment”). The organizational and cost initiatives being undertaken are intended to position the Company to drive profitable and sustainable growth over time. Restructuring costs of $1,219, which impact all segments and will be incurred in 2022, include mostly one-time employee-related severance associated with the Realignment. (b) Planned Exit of the Stayner Facility On February 28, 2022, the Board approved plans to leverage its strategic partnerships to improve supply chain efficiencies and reduce manufacturing overhead by exiting its production facility in Stayner, Ontario, Canada (the “Stayner Facility”). The Company expects to incur charges of approximately $4,500 in connection with the planned exit, all of which impact the ROW segment. These charges include employee-related costs such as severance, relocation and other termination benefits, as well as contract termination and other related costs, which are expected to be incurred primarily in the second half of 2022. In addition, the Company anticipates capital expenditures of approximately $2,500 to modernize information technology systems and build distribution capabilities. These anticipated charges and capital expenditures are subject to a number of assumptions, including product costs, the timing of certain events, market factors and others. As a result of these assumptions, actual results may differ materially. (c) LivWell Transaction On February 28, 2022, PharmaCann closed the LivWell Transaction. Based upon the terms of the definitive merger agreement, the Company’s ownership percentage in PharmaCann on a fully-diluted basis decreased to approximately 6.7%. The decrease to ownership percentage does not materially affect the Company’s rights under the PharmaCann Option. Further dilution could adversely affect the Company’s rights under the PharmaCann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of America (“U.S. GAAP”). U.S. GAAP requires management to make estimates and assumptions that affect the reported amounts of assets and liabilities, the disclosure of contingent liabilities at the date of the consolidated financial statements and the reported amounts of net revenues and expenses during the reporting periods. Certain prior year amounts have been reclassified to conform to the current year presentation of our consolidated financial statements. These reclassifications had no effect on reported results of operations and ending shareholders’ equity.</t>
        </is>
      </c>
    </row>
    <row r="5">
      <c r="A5" s="4" t="inlineStr">
        <is>
          <t>Basis of consolidation</t>
        </is>
      </c>
      <c r="B5" s="4" t="inlineStr">
        <is>
          <t>Basis of consolidationThe accompanying consolidated financial statements include the accounts of the Company, and all entities in which the Company has a controlling voting interest or is the primary beneficiary of a variable interest as of and for the reporting periods.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In the consolidated statements of net income (loss) and comprehensive income (loss), net income (loss) and comprehensive income (loss) are attributed to the equity holders of the Company and to the non-controlling interests. Non-controlling interests in the equity of Cronos Israel are presented separately in the shareholders’ equity section of the consolidated balance sheets and consolidated statements of shareholders’ equity. All intercompany transactions and balances are eliminated upon consolidation.</t>
        </is>
      </c>
    </row>
    <row r="6">
      <c r="A6" s="4" t="inlineStr">
        <is>
          <t>Out-of-period adjustments</t>
        </is>
      </c>
      <c r="B6" s="4" t="inlineStr">
        <is>
          <t>The impact of the out-of-period adjustments are included within the changes in operating assets and liabilities and withholding taxes paid on share-based awards lines in the Company’s consolidated statement of cash flows.</t>
        </is>
      </c>
    </row>
    <row r="7">
      <c r="A7" s="4" t="inlineStr">
        <is>
          <t>Use of estimates</t>
        </is>
      </c>
      <c r="B7" s="4" t="inlineStr">
        <is>
          <t>Use of estimates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expected credit losses on long-term financial assets, impairment losses on goodwill and indefinite-lived intangible assets, impairment losses on long-lived assets, inventory write-downs, share-bared payments, valuation allowance on deferred income tax assets and uncertain tax liabilities. Actual results could differ from those estimates.</t>
        </is>
      </c>
    </row>
    <row r="8">
      <c r="A8" s="4" t="inlineStr">
        <is>
          <t>Cash and cash equivalents and short-term investments</t>
        </is>
      </c>
      <c r="B8" s="4" t="inlineStr">
        <is>
          <t>Cash and cash equivalents and short term investmentsCash and cash equivalents are comprised of cash and highly liquid investments that are readily convertible into known amounts of cash with original maturities of three months or less. Cash and cash equivalents include amounts held in dollars, C$ and ILS and security deposits. Short-term investments consist of debt securities that (i) have original maturities of greater than three months and (ii) the Company has the ability to convert into cash within one year. Short-term investments are classified as held-to-maturity. Our investments classified as held-to-maturity are recorded at cost. Interest earned on short-term investments is recorded in other receivables on the consolidated balance sheets and interest income on the consolidated statements of net income (loss) and comprehensive income (loss). Cash inflows and outflows related to the purchase and maturity of short-term investments are classified as investing activities in the Company’s consolidated statements of cash flows.</t>
        </is>
      </c>
    </row>
    <row r="9">
      <c r="A9" s="4" t="inlineStr">
        <is>
          <t>Inventory</t>
        </is>
      </c>
      <c r="B9" s="4" t="inlineStr">
        <is>
          <t>Inventory Inventory is comprised of raw materials, finished goods and work-in-progress, such as pre-harvested cannabis plants, dried cannabis flower, by-products to be extracted, cannabis extracts and by-products, dry cannabis and cannabis extract containers, and boxes. The costs of growing cannabis, including but not limited to labor, utilities, nutrition and irrigation, are capitalized into inventory until the time of harvest.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and net realizable value. Factors considered in the determination of obsolescence include slow-moving or non-marketable products.</t>
        </is>
      </c>
    </row>
    <row r="10">
      <c r="A10" s="4" t="inlineStr">
        <is>
          <t>Variable interest entities</t>
        </is>
      </c>
      <c r="B10" s="4" t="inlineStr">
        <is>
          <t>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the VIE when it is determined that it is the primary beneficiary of the VIE.</t>
        </is>
      </c>
    </row>
    <row r="11">
      <c r="A11" s="4" t="inlineStr">
        <is>
          <t>Equity method investments</t>
        </is>
      </c>
      <c r="B11" s="4" t="inlineStr">
        <is>
          <t>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the consolidated statements of net income (loss) and comprehensive income (loss). Cash payments to equity method investees such as additional investments and expenses incurred on behalf of investees, as well as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cannot be reversed in subsequent periods.</t>
        </is>
      </c>
    </row>
    <row r="12">
      <c r="A12" s="4" t="inlineStr">
        <is>
          <t>Other investments</t>
        </is>
      </c>
      <c r="B12" s="4" t="inlineStr">
        <is>
          <t>Other investments Other investments include common stock and options in third 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temporary and other than temporary observable price changes on a periodic basis. Changes in the reported value of other investments are reported in the consolidated statements of net income (loss) and comprehensive income (loss).</t>
        </is>
      </c>
    </row>
    <row r="13">
      <c r="A13" s="4" t="inlineStr">
        <is>
          <t>Property, plant &amp; equipment</t>
        </is>
      </c>
      <c r="B13" s="4" t="inlineStr">
        <is>
          <t>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5 to 7 years Furniture and fixtures 5 years Equipment under finance lease Lesser of term of lease and useful life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t>
        </is>
      </c>
    </row>
    <row r="14">
      <c r="A14" s="4" t="inlineStr">
        <is>
          <t>Definite life intangible assets</t>
        </is>
      </c>
      <c r="B14" s="4" t="inlineStr">
        <is>
          <t>Definite-lived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t>
        </is>
      </c>
    </row>
    <row r="15">
      <c r="A15" s="4" t="inlineStr">
        <is>
          <t>Accrued liabilities</t>
        </is>
      </c>
      <c r="B15" s="4" t="inlineStr">
        <is>
          <t>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t>
        </is>
      </c>
    </row>
    <row r="16">
      <c r="A16" s="4" t="inlineStr">
        <is>
          <t>Leases</t>
        </is>
      </c>
      <c r="B16" s="4" t="inlineStr">
        <is>
          <t>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t>
        </is>
      </c>
    </row>
    <row r="17">
      <c r="A17" s="4" t="inlineStr">
        <is>
          <t>Derivative liabilities</t>
        </is>
      </c>
      <c r="B17" s="4" t="inlineStr">
        <is>
          <t>Derivative liabilities For financial instruments classified as derivative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net income (loss) and comprehensive income (loss). For more details on derivative liabilities consisting of the Altria Warrant, Pre-emptive Rights, and certain Top-up Rights, see Note 8 “ Derivative Liabilities .”</t>
        </is>
      </c>
    </row>
    <row r="18">
      <c r="A18" s="4" t="inlineStr">
        <is>
          <t>Capital stock</t>
        </is>
      </c>
      <c r="B18" s="4" t="inlineStr">
        <is>
          <t>Capital stockCapital stock is presented at the fair value at the time of issuance of the shares issued. Costs related to the issuance of shares are reported in equity, net of tax, as a deduction from the issuance proceeds.</t>
        </is>
      </c>
    </row>
    <row r="19">
      <c r="A19" s="4" t="inlineStr">
        <is>
          <t>Revenue recognition</t>
        </is>
      </c>
      <c r="B19" s="4" t="inlineStr">
        <is>
          <t>Revenue recognition The Company’s contracts with customers for the sale of dried cannabis, cannabis oil, cannabinoid-derived products and “hemp” (as defined in the U.S. Agricultural Improvement Act of 2018 “U.S. hemp”) derived personal care products consist of one performance obligation. The Company has concluded that revenue from the sale of these products should be recognized at the point in time when control is transferred to the customer, which is upon shipment or delivery, depending on the contract. For consumer sales in the United States segment (the “U.S. segment”), control passes to the customer upon shipment and, thus, revenue is recognized upon the transfer of goods to the shipping carrier in accordance with the terms of service agreed to by the customer at the time of purchas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llowances for customer returns and other forms of consideration paid to customers. Net revenue before excise taxes excludes excise taxes, which the Company pays as principal, and excludes duties and taxes collected on behalf of third parties. Excise taxes are a production tax classified as government remittances payable, which when applicable, become payable when a product is delivered to the customer and are not directly related to the value of revenue. Refer to Note 12 “ Segment Information and Disaggregated Net Revenue ” for further information on disaggregated revenue. The Company treats shipping and handling activities as a fulfillment cost, classified as cost of sales. Accordingly, the Company accrues all fulfillment costs related to the shipping and handling of consumer goods at the time of shipment. Within the Company’s Rest of World segment (the “ROW segment”), dried cannabis sales outside of Canada may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using the expected value method, based on the Company’s historical information, at contract inception. The Company’s payment terms vary by customer and product type.</t>
        </is>
      </c>
    </row>
    <row r="20">
      <c r="A20" s="4" t="inlineStr">
        <is>
          <t>Research and development</t>
        </is>
      </c>
      <c r="B20" s="4" t="inlineStr">
        <is>
          <t>Research and development The Company has research and development centers in Canada and Israel which perform scientific research on the interaction of cannabinoids as well as strain development, growing conditions, extraction technology, and biosynthesis. In Canada, fermentation and production related research i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Refer to Note 6 “ Goodwill and Intangible Assets, net ” for more information on the Ginkgo Collaboration Arrangement. Research and development costs associated with these collective efforts are expensed as incurred as part of operating expenses in the Company’s consolidated statements of net income (loss) and comprehensive income (loss).</t>
        </is>
      </c>
    </row>
    <row r="21">
      <c r="A21" s="4" t="inlineStr">
        <is>
          <t>Advertising costs</t>
        </is>
      </c>
      <c r="B21" s="4" t="inlineStr">
        <is>
          <t>Advertising costsAdvertising costs include costs to sell the Company’s products and are expensed as incurred through sales and marketing expenses in the consolidated statements of net income (loss) and comprehensive income (loss).</t>
        </is>
      </c>
    </row>
    <row r="22">
      <c r="A22" s="4" t="inlineStr">
        <is>
          <t>Share-based compensation</t>
        </is>
      </c>
      <c r="B22" s="4" t="inlineStr">
        <is>
          <t>Share-based compensation As described in more detail below, the Company has five share-based compensation plans under which awards have been made: the 2020 Omnibus Plan, the 2018 Stock Option Plan, the 2015 Stock Option Plan, the Employment Inducement Award Plan and the DSU Plan (each as defined below).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the stock options is determined using the Black-Scholes option pricing model. The fair value of RSUs and DSUs are determined using the market price of the Company’s common shares.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the additional paid-in capital is, along with any proceeds paid upon settlement or exercise, credited to share capital. Forfeitures are estimated at the time of grant, and the Company revises these estimates in subsequent periods if there is a difference in actual forfeitures and the estimates.</t>
        </is>
      </c>
    </row>
    <row r="23">
      <c r="A23" s="4" t="inlineStr">
        <is>
          <t>Impairment of long-lived assets</t>
        </is>
      </c>
      <c r="B23" s="4" t="inlineStr">
        <is>
          <t>Impairment of long-lived assets The Company reviews its long-lived assets, such as property, plant and equipment and definite-lived intangible assets, for impairment in accordance with ASC Topic 360, Property, Plant, and Equipment . In accordance with ASC Topic 360, long-lived assets to be held are reviewed for events or changes in circumstances that indicate that their carrying amount may not be recoverable. The Company periodically reviews for indicators and, if indicators are present, tests the carrying amount of long-lived assets, assessing their fair values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exceeds the fair value of the asset, based on discounted cash flows.</t>
        </is>
      </c>
    </row>
    <row r="24">
      <c r="A24" s="4" t="inlineStr">
        <is>
          <t>Impairment of goodwill and indefinite-lived intangible assets</t>
        </is>
      </c>
      <c r="B24" s="4" t="inlineStr">
        <is>
          <t>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Topic 350, Intangibles—Goodwill and Other .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segments: the U.S. segment and the Rest of World segment.</t>
        </is>
      </c>
    </row>
    <row r="25">
      <c r="A25" s="4" t="inlineStr">
        <is>
          <t>Income taxes</t>
        </is>
      </c>
      <c r="B25"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The Company has a full valuation allowance against its net deferred tax assets, and has concluded, based on the weight of all available evidence, that it is more likely than not that the net deferred tax assets will not be realized, primarily due to the historical net operating losses. The valuation allowance against the net deferred tax assets does not in any way impact the Company’s ability to use future tax deductions such as the Company’s net operating loss carryforwards; rather, the valuation allowance indicates, according to the provisions of Accounting Standards Codification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in accounts payable and other liabilities in the consolidated balance sheets.</t>
        </is>
      </c>
    </row>
    <row r="26">
      <c r="A26" s="4" t="inlineStr">
        <is>
          <t>Foreign currency</t>
        </is>
      </c>
      <c r="B26" s="4" t="inlineStr">
        <is>
          <t>Foreign currencyThe Company’s functional currency is the Canadian dollar (“C$”) and its reporting currency is the U.S. dollar. Functional currencies for the entities in these consolidated financial statements are their respective local currencies, including C$, Australian dollars (“A$”) and Israeli New Shekel (“ILS”). All assets and liabilities of operations with a functional currency other than the U.S. dollar are translated at period-end currency exchange rates. The resulting translation adjustments are recorded in accumulated other comprehensive income (loss), net of tax. Revenues and expenses of operations, as well as all cash flows, with a functional currency other than the U.S. dollar are translated at the average exchange rates for the period. Transaction gains and losses resulting from changes in foreign currency exchange rates are recorded in either cost of sales, general and administrative expenses, or other, net in the consolidated statements of net income (loss) and comprehensive income (loss).</t>
        </is>
      </c>
    </row>
    <row r="27">
      <c r="A27" s="4" t="inlineStr">
        <is>
          <t>Segment structure</t>
        </is>
      </c>
      <c r="B27" s="4" t="inlineStr">
        <is>
          <t>Segments Cronos Group reports through two segments: the U.S. segment and the ROW segment. These two segments represent the geographic regions in which the Company operates and the different product offerings within each geographic region. Refer to Note 12 “ Segment Information and Disaggregated Net Revenue ” for additional information.</t>
        </is>
      </c>
    </row>
    <row r="28">
      <c r="A28" s="4" t="inlineStr">
        <is>
          <t>Earnings (loss) per share</t>
        </is>
      </c>
      <c r="B28" s="4" t="inlineStr">
        <is>
          <t>Earnings (loss) per share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t>
        </is>
      </c>
    </row>
    <row r="29">
      <c r="A29" s="4" t="inlineStr">
        <is>
          <t>Fair value measurements</t>
        </is>
      </c>
      <c r="B29" s="4" t="inlineStr">
        <is>
          <t>Fair value measurements The carrying amount of the Company’s cash and cash equivalents, accounts receivable, other receivables, loans receivable, account payables and other liabilities approximate fair value, given their short-term nature. Cronos Group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t>
        </is>
      </c>
    </row>
    <row r="30">
      <c r="A30" s="4" t="inlineStr">
        <is>
          <t>Assets held for sale and discontinued operations</t>
        </is>
      </c>
      <c r="B30" s="4" t="inlineStr">
        <is>
          <t>Assets held for sale and discontinued operations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ASC 205-20-45-10. In the period in which the component meets held-for-sale or discontinued operations criteria the major current assets, other assets, current liabilities, and other liabilities are reported as components of total assets and liabilities separate from those balances of the continuing operations. At the same time, the results of all discontinued operations, less applicable income taxes (benefit), are reported as components of net income (loss) separate from the net income (loss) of continuing operations. During the year ended December 31, 2020, Original B.C. Ltd. (“OGBC”), formerly included within the Rest of World segment, met the criteria for “held-for-sale”. As a result, the Company has reflected amounts relating to OGBC as a disposal group classified as held-for-sale on the consolidated balance sheet and included as part of discontinued operations on the consolidated statements of net income (loss) and comprehensive income (loss) for all periods presented. OGBC is no longer included in the segment reporting following the reclassification to discontinued operations. During the year ended December 31, 2021, the Company sold its OGBC assets previously classified as held-for-sale. Discontinued operations are described in further detail in Note 16 “ Held-For-Sale Assets and Discontinued Operations .”</t>
        </is>
      </c>
    </row>
    <row r="31">
      <c r="A31" s="4" t="inlineStr">
        <is>
          <t>Adoption of new accounting pronouncements and New accounting pronouncements not yet adopted</t>
        </is>
      </c>
      <c r="B31" s="4" t="inlineStr">
        <is>
          <t>Adoption of new accounting pronouncements On January 1, 2021, the Company adopted Accounting Standards Update (“ASU”) No. 2020-01, Investments – Equity Securities (Topic 321) , Investments – Equity Method and Joint Ventures (Topic 323) , and Derivatives and Hedging (Topic 815) (“ASU No. 2020-01”). ASU No. 2020-01 clarifies the interaction of accounting for the transition into and out of the equity method as well as measuring certain purchased options and forward contracts to acquire investments. The adoption of ASU No. 2020-01 did not have an impact on the Company’s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consolidated financial statements. (ab) New accounting pronouncements not yet adopted In August 2020, the FASB issued ASU 2020-06, Debt – Debt with Conversion and Other Options (Subtopic 470-20) and Derivatives and Hedging –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does not expect the adoption of ASU No. 2020-06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onsolidated Entities</t>
        </is>
      </c>
      <c r="B4" s="4" t="inlineStr">
        <is>
          <t>The Company consolidates the financial results of the following entities, which the Company controls: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t>
        </is>
      </c>
    </row>
    <row r="5">
      <c r="A5" s="4" t="inlineStr">
        <is>
          <t>Schedule of Property, Plant and Equipment, Useful Lives</t>
        </is>
      </c>
      <c r="B5" s="4" t="inlineStr">
        <is>
          <t xml:space="preserve">Depreciation is computed using the straight-line method over the estimated useful lives of the assets as follows: Rate Building and leasehold improvements 15 to 20 years Machinery and equipment 5 to 7 years Furniture and fixtures 5 years Equipment under finance lease Lesser of term of lease and useful life Property, plant and equipment, net consisted of the following: As of December 31, 2021 Cost Accumulated depreciation Accumulated impairment charges Net Land $ 2,822 $ — $ — $ 2,822 Building and leasehold improvements 188,522 (22,720) (109,177) 56,625 Machinery and equipment 18,894 (5,778) (3,876) 9,240 Furniture and fixtures 5,937 (1,808) (615) 3,514 Construction in progress 2,502 — (633) 1,869 $ 218,677 $ (30,306) $ (114,301) $ 74,070 As of December 31, 2020 Cost Accumulated depreciation Accumulated impairment charges Net Land $ 3,197 $ — $ — $ 3,197 Building and leasehold improvements 162,326 (13,970) — 148,356 Machinery and equipment 14,032 (3,195) — 10,837 Furniture and fixtures 5,502 (1,130) — 4,372 Construction in progress 20,837 — — 20,837 $ 205,894 $ (18,295) $ — $ 187,599 </t>
        </is>
      </c>
    </row>
    <row r="6">
      <c r="A6" s="4" t="inlineStr">
        <is>
          <t>Schedule of Intangible Assets Amortization Methods and Rates</t>
        </is>
      </c>
      <c r="B6"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net are comprised of the following items: As of December 31, 2021 Cost Accumulated amortization Accumulated impairment charges Net Software $ 5,644 $ (1,595) $ (4) $ 4,045 Health Canada licenses 8,793 (1,883) (6,910) — Ginkgo exclusive license (i, ii) 17,330 (335) (4,752) 12,243 Israeli codes (iii) 330 (39) — 291 Total definite-lived intangible assets 32,097 (3,852) (11,666) 16,579 Lord Jones ® brand 64,000 — (62,500) 1,500 Trademarks 142 — (142) — Total intangible assets $ 96,239 $ (3,852) $ (74,308) $ 18,079 As of December 31, 2020 Cost Accumulated amortization Accumulated impairment charges Net Software $ 4,565 $ (565) $ — $ 4,000 Health Canada licenses 8,790 (1,465) (1,053) 6,272 Israeli codes (iii) 322 (22) — 300 Total definite-lived intangible assets 13,677 (2,052) (1,053) 10,572 Lord Jones ® brand 64,000 — (5,000) 59,000 Trademarks 148 — — 148 Total intangible assets $ 77,825 $ (2,052) $ (6,053) $ 69,720 (i) In August 2021, the Company announced the achievement of the final productivity target in respect of cannabigerolic acid (“CBGA”), under the Ginkgo Collaboration Agreement. As a result of this achievement, on August 21, 2021, the Company issued 1,467,490 common shares at a share price of C$7.90 for total consideration given of C$11,593 ($9,042) to Ginkgo through the Ginkgo Collaboration Agreement for the achievement of commercialization and productivity milestones for CBGA. The estimated fair value of the exclusive license for CBGA (the “CBGA Exclusive License”) was $7,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1,784 was recognized as an impairment charge on the consolidated statements of net income (loss) and comprehensive income (loss) for the year ended December 31, 2021. (ii) In November, 2021, the Company achieved the final productivity target in respect of cannabigerovarinic acid (“CBGVA”), another of the eight target cannabinoids under the Ginkgo Collaboration Agreement. As a result of this achievement on November 12, 2021, the Company issued 1,467,490 common shares at a share price of C$7.12 for total consideration given of C$10,449 ($8,150) to Ginkgo. The estimated fair value of the exclusive license for CBGVA (the “CBGVA Exclusive License”) was $5,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ten years. The difference between the consideration paid to Ginkgo and the fair value of the exclusive license intangible asset of $3,008 was recognized as an impairment charge on the consolidated statements of net income (loss) and comprehensive income (loss) for the year ended December 31, 2021. (iii) The Israeli codes were transferred by non-controlling interests to Cronos Israel in exchange for their equity interests in the Cronos Israel entities. Accumulated impairment charges on intangible assets, net consist of: As of January 1, 2021 Impairment charges Foreign exchange effect As of December 31, 2021 Software $ — $ (4) $ — $ (4) Health Canada licenses (1,053) (5,951) 94 (6,910) Ginkgo exclusive license — (4,792) 40 (4,752) Lord Jones ® brand (5,000) (57,500) — (62,500) Trademarks — (142) — (142) $ (6,053) $ (68,389) $ 134 $ (74,308) As of January 1, 2020 Impairment charges Foreign exchange effect As of December 31, 2020 Health Canada licenses $ — $ (1,001) $ (52) $ (1,053) Lord Jones ® brand — (5,000) — (5,000) $ — $ (6,001) $ (52) $ (6,053)</t>
        </is>
      </c>
    </row>
    <row r="7">
      <c r="A7" s="4" t="inlineStr">
        <is>
          <t>Schedule of Accrued Liabilities</t>
        </is>
      </c>
      <c r="B7" s="4" t="inlineStr">
        <is>
          <t xml:space="preserve">Accrued liabilities consist of the following: As of December 31, 2021 2020 Accrued payroll and related expenses $ 13,308 $ 9,697 Accrued professional fees 8,337 7,395 Accrued taxes 3,488 2,843 Other accrued expenses 936 2,821 Total accrued liabilities $ 26,069 $ 22,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net is comprised of the following items: As of December 31, 2021 2020 Raw materials $ 9,211 $ 11,489 Work-in-progress 12,405 26,278 Finished goods 10,778 5,905 Supplies and consumables 408 330 Total $ 32,802 $ 44,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Schedule of Investments</t>
        </is>
      </c>
      <c r="B4" s="4" t="inlineStr">
        <is>
          <t xml:space="preserve">A reconciliation of the carrying amount of the investments in equity method investees, net is as follows: Ownership interest As of December 31, 2021 2020 Cronos Australia (i) 31% N/A $ — Cronos GrowCo 50% $ 16,764 19,235 Natuera (ii, iii) 50% — — $ 16,764 $ 19,235 (i) As of December 31, 2021, the Company held an approximately 10% ownership interest in Cronos Australia, which is included in other investments on the consolidated balance sheet. As such, the Company’s investment in Cronos Australia is no longer included as an investment in equity-method investees in the table above. As of December 31, 2020, the Company held an approximately 31% ownership interest in Cronos Australia. The gross investment balance in Cronos Australia was offset by equity losses as of December 31, 2020. (ii) On April 1, 2021, the Company and the Natuera JV Partner,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d the then fair value, to investments in equity accounted investees in respect of Natuera. See Note 4 “ Loans Receivable, net .” (iii) As of December 31, 2021, the Company concluded that the estimated fair value of the investment in Natuera was lower than the carrying amount resulting in an impairment charge of $167 being recorded as an impairment loss on equity method investees in the consolidated statements of net income (loss) and comprehensive income (loss) for the year ended December 31, 2021. The following is a summary of the Company’s share of net losses from equity investments accounted for under the equity method of accounting: Year ended December 31, 2021 2020 2019 Whistler Medicinal Marijuana Company (“Whistler”) (i) $ — $ — $ 29 Cronos Australia (ii) (48) (363) (1,101) Cronos GrowCo (2,518) (1,537) (167) MedMen Canada (iii) — — 35 Natuera (iv) (3,747) (2,610) (805) $ (6,313) $ (4,510) $ (2,009) (i) Whistler was incorporated in British Columbia, Canada and is a license holder under the Cannabis Act (Canada) with production facilities in British Columbia, Canada. The Company fully divested its investment in Whistler during 2019. (ii) As of December 31, 2021, the Company held a 10% ownership interest in Cronos Australia and Cronos Australia is no longer considered an equity-method investee. As of December 31, 2020, and up to December 16, 2021, the Company held a 31% ownership interest in Cronos Australia and was considered an equity-method investee. The gross investment balance in Cronos Australia was offset by equity losses as of December 31, 2020. (iii) By agreement of the joint venture partners, MedMen Canada was dissolved effective as of December 31, 2021. (iv) The Company’s share of accumulated net losses in excess of its equity investment in Natuera has been applied as a loss allowance on the loan receivable. See Note 4 “ Loans Receivable, net. ” The following is a summary of financial information for the Company’s equity method investments: As of December 31, 2021 2020 2019 Current assets $ 5,660 $ 19,126 $ 23,200 Non-current assets 125,777 122,099 76,212 Current liabilities 13,457 24,223 52,796 Non-current liabilities 81,594 76,313 33,189 Year ended December 31, 2021 2020 2019 Revenue $ 8,186 $ 367 $ 52 Gross profit (5,059) (631) — Net loss (12,603) (11,453) (2,048) Ownership interest As of December 31, 2021 2020 PharmaCann, Inc. 10.5% $ 110,392 $ — Cronos Australia 10% 8,000 N/A $ 118,392 $ — </t>
        </is>
      </c>
    </row>
    <row r="5">
      <c r="A5" s="4" t="inlineStr">
        <is>
          <t>Schedule of Variable Interest Entities</t>
        </is>
      </c>
      <c r="B5" s="4" t="inlineStr">
        <is>
          <t>A reconciliation of the carrying amount of the investments in equity method investees, net is as follows: Ownership interest As of December 31, 2021 2020 Cronos Australia (i) 31% N/A $ — Cronos GrowCo 50% $ 16,764 19,235 Natuera (ii, iii) 50% — — $ 16,764 $ 19,235 (i) As of December 31, 2021, the Company held an approximately 10% ownership interest in Cronos Australia, which is included in other investments on the consolidated balance sheet. As such, the Company’s investment in Cronos Australia is no longer included as an investment in equity-method investees in the table above. As of December 31, 2020, the Company held an approximately 31% ownership interest in Cronos Australia. The gross investment balance in Cronos Australia was offset by equity losses as of December 31, 2020. (ii) On April 1, 2021, the Company and the Natuera JV Partner,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d the then fair value, to investments in equity accounted investees in respect of Natuera. See Note 4 “ Loans Receivable, net .” (iii) As of December 31, 2021, the Company concluded that the estimated fair value of the investment in Natuera was lower than the carrying amount resulting in an impairment charge of $167 being recorded as an impairment loss on equity method investees in the consolidated statements of net income (loss) and comprehensive income (loss) for the year ended December 31, 2021. The following is a summary of the Company’s share of net losses from equity investments accounted for under the equity method of accounting: Year ended December 31, 2021 2020 2019 Whistler Medicinal Marijuana Company (“Whistler”) (i) $ — $ — $ 29 Cronos Australia (ii) (48) (363) (1,101) Cronos GrowCo (2,518) (1,537) (167) MedMen Canada (iii) — — 35 Natuera (iv) (3,747) (2,610) (805) $ (6,313) $ (4,510) $ (2,009) (i) Whistler was incorporated in British Columbia, Canada and is a license holder under the Cannabis Act (Canada) with production facilities in British Columbia, Canada. The Company fully divested its investment in Whistler during 2019. (ii) As of December 31, 2021, the Company held a 10% ownership interest in Cronos Australia and Cronos Australia is no longer considered an equity-method investee. As of December 31, 2020, and up to December 16, 2021, the Company held a 31% ownership interest in Cronos Australia and was considered an equity-method investee. The gross investment balance in Cronos Australia was offset by equity losses as of December 31, 2020. (iii) By agreement of the joint venture partners, MedMen Canada was dissolved effective as of December 31, 2021. (iv) The Company’s share of accumulated net losses in excess of its equity investment in Natuera has been applied as a loss allowance on the loan receivable. See Note 4 “ Loans Receivable, net. ” The following is a summary of financial information for the Company’s equity method investments: As of December 31, 2021 2020 2019 Current assets $ 5,660 $ 19,126 $ 23,200 Non-current assets 125,777 122,099 76,212 Current liabilities 13,457 24,223 52,796 Non-current liabilities 81,594 76,313 33,189 Year ended December 31, 2021 2020 2019 Revenue $ 8,186 $ 367 $ 52 Gross profit (5,059) (631) — Net loss (12,603) (11,453) (2,048) The following is a summary of the maximum exposure to loss from the Company’s investments in equity method investees: Ownership interest Other Net Assets (Liabilities) Maximum Exposure to Loss Cronos GrowCo 50% $ 33,674 $ 21,125 Natuera 50% 2,712 7,826 Balance as of December 31, 2021 $ 36,386 $ 28,951 Ownership interest Other Net Assets (Liabilities) Maximum Exposure to Loss Cronos Australia (i) 31% $ 8,976 $ 1,530 Cronos GrowCo 50% 109,329 21,125 MedMen Canada (ii) 50% — 467 Natuera 50% (6,849) 8,154 Balance as of December 31, 2020 $ 111,456 $ 31,276 (i) As of December 31, 2021, the Company held an approximately 10% ownership interest in Cronos Australia which is included in other investments on the consolidated balance sheet. As such, the Company’s maximum exposure to loss from the Company’s investment in Cronos Australia is no longer included in the table above. As of December 31, 2020, the Company held an approximately 31% ownership interest in Cronos Australia.</t>
        </is>
      </c>
    </row>
    <row r="6">
      <c r="A6" s="4" t="inlineStr">
        <is>
          <t>Summary of Gain from Disposals of Investments</t>
        </is>
      </c>
      <c r="B6" s="4" t="inlineStr">
        <is>
          <t>The following is a summary of the Company’s gain from disposals of investments: Year ended December 31, 2021 2020 2019 Canopy Growth Corporation (“Canopy”) (i) $ — $ — $ 51 Whistler (ii, iii) — — 15,530 Aurora — 4,789 696 $ — $ 4,789 $ 16,277 (i) The Company sold all remaining 11,602 common shares of Canopy during the year ended December 31, 2019, for net proceeds of $355, resulting in a $51 gain on disposal of investments on the consolidated statements of net income (loss) and comprehensive income (loss) for the year ended December 31, 2019. (ii) On March 4, 2019, the Company sold all 2,563 shares of Whistler, representing approximately 19.0% of Whistler’s issued and outstanding common shares, to Aurora Cannabis Inc. (“Aurora”), in connection with Aurora’s acquisition of Whistler (the “Whistler Transaction”). As a result of the closing of the Whistler Transaction, the Company received 2,524,341 Aurora common shares. During the year ended December 31, 2019, the Company sold all 2,524,341 common shares of Aurora, for gross proceeds of $19,259, resulting in a $15,530 gain on disposal of investments being recorded on the consolidated statements of net income (loss) and comprehensive income (loss) for the year ended December 31, 2019. (iii) During the year ended December 31, 2020, in connection with the achievement of certain milestones related to the Whistler Transaction, the Company received 980,662 common shares of Aurora. The Company sold all 980,662 of the Aurora common shares during the year ended December 31, 2020, for gross proceeds of approximately $4,789, resulting in a $4,789 gain on disposal of investments being recorded on the consolidated statements of net income (loss) and comprehensive income (loss)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5" t="n">
        <v>886973</v>
      </c>
      <c r="C3" s="5" t="n">
        <v>1078023</v>
      </c>
    </row>
    <row r="4">
      <c r="A4" s="4" t="inlineStr">
        <is>
          <t>Short-term investments</t>
        </is>
      </c>
      <c r="B4" s="6" t="n">
        <v>117684</v>
      </c>
      <c r="C4" s="6" t="n">
        <v>211766</v>
      </c>
    </row>
    <row r="5">
      <c r="A5" s="4" t="inlineStr">
        <is>
          <t>Accounts receivable, net</t>
        </is>
      </c>
      <c r="B5" s="6" t="n">
        <v>22067</v>
      </c>
      <c r="C5" s="6" t="n">
        <v>8928</v>
      </c>
    </row>
    <row r="6">
      <c r="A6" s="4" t="inlineStr">
        <is>
          <t>Other receivables</t>
        </is>
      </c>
      <c r="B6" s="6" t="n">
        <v>5765</v>
      </c>
      <c r="C6" s="6" t="n">
        <v>10033</v>
      </c>
    </row>
    <row r="7">
      <c r="A7" s="4" t="inlineStr">
        <is>
          <t>Current portion of loans receivable, net</t>
        </is>
      </c>
      <c r="B7" s="6" t="n">
        <v>5460</v>
      </c>
      <c r="C7" s="6" t="n">
        <v>7083</v>
      </c>
    </row>
    <row r="8">
      <c r="A8" s="4" t="inlineStr">
        <is>
          <t>Prepaids and other current assets</t>
        </is>
      </c>
      <c r="B8" s="6" t="n">
        <v>8967</v>
      </c>
      <c r="C8" s="6" t="n">
        <v>11161</v>
      </c>
    </row>
    <row r="9">
      <c r="A9" s="4" t="inlineStr">
        <is>
          <t>Inventory, net</t>
        </is>
      </c>
      <c r="B9" s="6" t="n">
        <v>32802</v>
      </c>
      <c r="C9" s="6" t="n">
        <v>44002</v>
      </c>
    </row>
    <row r="10">
      <c r="A10" s="4" t="inlineStr">
        <is>
          <t>Held-for-sale assets</t>
        </is>
      </c>
      <c r="B10" s="6" t="n">
        <v>0</v>
      </c>
      <c r="C10" s="6" t="n">
        <v>1176</v>
      </c>
    </row>
    <row r="11">
      <c r="A11" s="4" t="inlineStr">
        <is>
          <t>Total current assets</t>
        </is>
      </c>
      <c r="B11" s="6" t="n">
        <v>1079718</v>
      </c>
      <c r="C11" s="6" t="n">
        <v>1372172</v>
      </c>
    </row>
    <row r="12">
      <c r="A12" s="4" t="inlineStr">
        <is>
          <t>Investments in equity accounted investees, net</t>
        </is>
      </c>
      <c r="B12" s="6" t="n">
        <v>16764</v>
      </c>
      <c r="C12" s="6" t="n">
        <v>19235</v>
      </c>
    </row>
    <row r="13">
      <c r="A13" s="4" t="inlineStr">
        <is>
          <t>Other investments</t>
        </is>
      </c>
      <c r="B13" s="6" t="n">
        <v>118392</v>
      </c>
      <c r="C13" s="6" t="n">
        <v>0</v>
      </c>
    </row>
    <row r="14">
      <c r="A14" s="4" t="inlineStr">
        <is>
          <t>Non-current portion of loans receivable, net</t>
        </is>
      </c>
      <c r="B14" s="6" t="n">
        <v>80635</v>
      </c>
      <c r="C14" s="6" t="n">
        <v>87191</v>
      </c>
    </row>
    <row r="15">
      <c r="A15" s="4" t="inlineStr">
        <is>
          <t>Property, plant and equipment, net</t>
        </is>
      </c>
      <c r="B15" s="6" t="n">
        <v>74070</v>
      </c>
      <c r="C15" s="6" t="n">
        <v>187599</v>
      </c>
    </row>
    <row r="16">
      <c r="A16" s="4" t="inlineStr">
        <is>
          <t>Right-of-use assets</t>
        </is>
      </c>
      <c r="B16" s="6" t="n">
        <v>8882</v>
      </c>
      <c r="C16" s="6" t="n">
        <v>9776</v>
      </c>
    </row>
    <row r="17">
      <c r="A17" s="4" t="inlineStr">
        <is>
          <t>Goodwill</t>
        </is>
      </c>
      <c r="B17" s="6" t="n">
        <v>1098</v>
      </c>
      <c r="C17" s="6" t="n">
        <v>179522</v>
      </c>
    </row>
    <row r="18">
      <c r="A18" s="4" t="inlineStr">
        <is>
          <t>Intangible assets, net</t>
        </is>
      </c>
      <c r="B18" s="6" t="n">
        <v>18079</v>
      </c>
      <c r="C18" s="6" t="n">
        <v>69720</v>
      </c>
    </row>
    <row r="19">
      <c r="A19" s="4" t="inlineStr">
        <is>
          <t>Other assets</t>
        </is>
      </c>
      <c r="B19" s="6" t="n">
        <v>100</v>
      </c>
      <c r="C19" s="6" t="n">
        <v>467</v>
      </c>
    </row>
    <row r="20">
      <c r="A20" s="4" t="inlineStr">
        <is>
          <t>Total assets</t>
        </is>
      </c>
      <c r="B20" s="6" t="n">
        <v>1397738</v>
      </c>
      <c r="C20" s="6" t="n">
        <v>1925682</v>
      </c>
    </row>
    <row r="21">
      <c r="A21" s="3" t="inlineStr">
        <is>
          <t>Current liabilities</t>
        </is>
      </c>
    </row>
    <row r="22">
      <c r="A22" s="4" t="inlineStr">
        <is>
          <t>Accounts payable</t>
        </is>
      </c>
      <c r="B22" s="6" t="n">
        <v>11218</v>
      </c>
      <c r="C22" s="6" t="n">
        <v>19346</v>
      </c>
    </row>
    <row r="23">
      <c r="A23" s="4" t="inlineStr">
        <is>
          <t>Accrued liabilities</t>
        </is>
      </c>
      <c r="B23" s="6" t="n">
        <v>26069</v>
      </c>
      <c r="C23" s="6" t="n">
        <v>22756</v>
      </c>
    </row>
    <row r="24">
      <c r="A24" s="4" t="inlineStr">
        <is>
          <t>Current portion of lease obligation</t>
        </is>
      </c>
      <c r="B24" s="6" t="n">
        <v>2711</v>
      </c>
      <c r="C24" s="6" t="n">
        <v>1322</v>
      </c>
    </row>
    <row r="25">
      <c r="A25" s="4" t="inlineStr">
        <is>
          <t>Derivative liabilities</t>
        </is>
      </c>
      <c r="B25" s="6" t="n">
        <v>14375</v>
      </c>
      <c r="C25" s="6" t="n">
        <v>163410</v>
      </c>
    </row>
    <row r="26">
      <c r="A26" s="4" t="inlineStr">
        <is>
          <t>Total current liabilities</t>
        </is>
      </c>
      <c r="B26" s="6" t="n">
        <v>54373</v>
      </c>
      <c r="C26" s="6" t="n">
        <v>206834</v>
      </c>
    </row>
    <row r="27">
      <c r="A27" s="4" t="inlineStr">
        <is>
          <t>Due to non-controlling interests</t>
        </is>
      </c>
      <c r="B27" s="6" t="n">
        <v>1913</v>
      </c>
      <c r="C27" s="6" t="n">
        <v>2188</v>
      </c>
    </row>
    <row r="28">
      <c r="A28" s="4" t="inlineStr">
        <is>
          <t>Non-current portion of lease obligation</t>
        </is>
      </c>
      <c r="B28" s="6" t="n">
        <v>7095</v>
      </c>
      <c r="C28" s="6" t="n">
        <v>8492</v>
      </c>
    </row>
    <row r="29">
      <c r="A29" s="4" t="inlineStr">
        <is>
          <t>Deferred income tax liability</t>
        </is>
      </c>
      <c r="B29" s="6" t="n">
        <v>81</v>
      </c>
      <c r="C29" s="6" t="n">
        <v>0</v>
      </c>
    </row>
    <row r="30">
      <c r="A30" s="4" t="inlineStr">
        <is>
          <t>Total liabilities</t>
        </is>
      </c>
      <c r="B30" s="6" t="n">
        <v>63462</v>
      </c>
      <c r="C30" s="6" t="n">
        <v>217514</v>
      </c>
    </row>
    <row r="31">
      <c r="A31" s="3" t="inlineStr">
        <is>
          <t>Shareholders’ equity</t>
        </is>
      </c>
    </row>
    <row r="32">
      <c r="A32" s="4" t="inlineStr">
        <is>
          <t>Share capital (authorized for issue as of December 31, 2021 and 2020: unlimited; shares outstanding as of December 31, 2021 and 2020: 374,952,693 and 360,253,332, respectively)</t>
        </is>
      </c>
      <c r="B32" s="6" t="n">
        <v>595497</v>
      </c>
      <c r="C32" s="6" t="n">
        <v>569260</v>
      </c>
    </row>
    <row r="33">
      <c r="A33" s="4" t="inlineStr">
        <is>
          <t>Additional paid-in capital</t>
        </is>
      </c>
      <c r="B33" s="6" t="n">
        <v>32465</v>
      </c>
      <c r="C33" s="6" t="n">
        <v>34596</v>
      </c>
    </row>
    <row r="34">
      <c r="A34" s="4" t="inlineStr">
        <is>
          <t>Retained earnings</t>
        </is>
      </c>
      <c r="B34" s="6" t="n">
        <v>659416</v>
      </c>
      <c r="C34" s="6" t="n">
        <v>1064509</v>
      </c>
    </row>
    <row r="35">
      <c r="A35" s="4" t="inlineStr">
        <is>
          <t>Accumulated other comprehensive income</t>
        </is>
      </c>
      <c r="B35" s="6" t="n">
        <v>49865</v>
      </c>
      <c r="C35" s="6" t="n">
        <v>42999</v>
      </c>
    </row>
    <row r="36">
      <c r="A36" s="4" t="inlineStr">
        <is>
          <t>Total equity attributable to shareholders of Cronos Group</t>
        </is>
      </c>
      <c r="B36" s="6" t="n">
        <v>1337243</v>
      </c>
      <c r="C36" s="6" t="n">
        <v>1711364</v>
      </c>
    </row>
    <row r="37">
      <c r="A37" s="4" t="inlineStr">
        <is>
          <t>Non-controlling interests</t>
        </is>
      </c>
      <c r="B37" s="6" t="n">
        <v>-2967</v>
      </c>
      <c r="C37" s="6" t="n">
        <v>-3196</v>
      </c>
    </row>
    <row r="38">
      <c r="A38" s="4" t="inlineStr">
        <is>
          <t>Total shareholders’ equity</t>
        </is>
      </c>
      <c r="B38" s="6" t="n">
        <v>1334276</v>
      </c>
      <c r="C38" s="6" t="n">
        <v>1708168</v>
      </c>
    </row>
    <row r="39">
      <c r="A39" s="4" t="inlineStr">
        <is>
          <t>Total liabilities and shareholders’ equity</t>
        </is>
      </c>
      <c r="B39" s="5" t="n">
        <v>1397738</v>
      </c>
      <c r="C39" s="5" t="n">
        <v>1925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 Receivable, net (Tables)</t>
        </is>
      </c>
      <c r="B1" s="2" t="inlineStr">
        <is>
          <t>12 Months Ended</t>
        </is>
      </c>
    </row>
    <row r="2">
      <c r="B2" s="2" t="inlineStr">
        <is>
          <t>Dec. 31, 2021</t>
        </is>
      </c>
    </row>
    <row r="3">
      <c r="A3" s="3" t="inlineStr">
        <is>
          <t>Receivables [Abstract]</t>
        </is>
      </c>
    </row>
    <row r="4">
      <c r="A4" s="4" t="inlineStr">
        <is>
          <t>Schedule of Loan Receivable</t>
        </is>
      </c>
      <c r="B4" s="4" t="inlineStr">
        <is>
          <t>Loans receivable, net consists of the following: As of December 31, 2021 2020 Natuera Series A Loan (i) $ — $ 3,518 GrowCo Facility (ii) 3,138 3,137 Add: Current portion of accrued interest 2,322 428 Total current portion of loans receivable 5,460 7,083 GrowCo Facility (ii) 64,367 69,939 Mucci Promissory Note (iii) 14,019 13,324 Cannasoul Collaboration loan (iv) 2,249 1,261 Add: Long-term portion of accrued interest — 2,667 Total long-term portion of loans receivable 80,635 87,191 Total loans receivable $ 86,095 $ 94,274 (i) On April 1, 2021, the Company and the Natuera JV Partner converted all advances made to Natuera under the Natuera Series A Loan, plus accrued interest, into equity of Natuera (the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ments in respect of Natuera. See Note 3 “ Investments .” (ii) On August 23, 2019, the Company, as lender, and Cronos GrowCo, as borrower, entered into a senior secured credit agreement for an aggregate principal amount of C$100,000 (the “GrowCo Facility”). In August 2021, the GrowCo Facility was amended to increase the aggregate principal amount available to C$105,000. As a result of the increase in the aggregate principal amount of the GrowCo Facility and lower than expected sales forecasts from Cronos GrowCo, the Company revalued its allowance for credit loss on the GrowCo Facility resulting in an increase in the allowance of $12,748, which was recorded in general and administrative expenses on the consolidated statements of net income (loss) and comprehensive income (loss) for the year ended December 31, 2021. In conjunction with the aforementioned revaluation, the Company changed its expected credit loss valuation methodology from the historical credit loss method to the probability of default method. As of December 31, 2021 and 2020, Cronos GrowCo had drawn C$104,000 ($81,598) and C$95,150 ($74,626), respectively, from the GrowCo Facility. (iii) On June 28, 2019, the Company entered into a promissory note receivable agreement (the “Mucci Promissory Note”) for C$16,350 (approximately $12,828)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Subsequent to December 31, 2020, the terms of the Mucci Promissory Note were amended, such that interest accrued under the Mucci Promissory Note until July 1, 2022, is payable by way of capitalization on the principal amount and interest thereafter must be paid in cash on a quarterly basis. (iv) As of December 31, 2021 and 2020, CLS has received ILS 8,297 and ILS 4,148, respectively (approximately $2,664 and $1,287, respectively), from the Cannasoul Collaboration Loan.</t>
        </is>
      </c>
    </row>
    <row r="5">
      <c r="A5" s="4" t="inlineStr">
        <is>
          <t>Financing Receivable, Allowance for Credit Loss</t>
        </is>
      </c>
      <c r="B5" s="4" t="inlineStr">
        <is>
          <t>Expected credit loss allowances on the Company’s long-term financial assets were comprised of the following items: As of January 1, 2021 Increase (decrease) (i) Foreign exchange effect As of December 31, 2021 GrowCo Facility $ 1,546 $ 12,748 $ (205) $ 14,089 Natuera Series A Loan 721 (737) 16 — Mucci Promissory Note 270 (183) 3 90 Cannasoul Collaboration Loan 26 374 15 415 $ 2,563 $ 12,202 $ (171) $ 14,594 As of January 1, 2020 Increase (decrease) (i) Foreign exchange effect As of December 31, 2020 GrowCo Facility $ — $ 1,470 $ 76 $ 1,546 Natuera Series A Loan — 685 36 721 Mucci Promissory Note — 257 13 270 Cannasoul Collaboration Loan — 25 1 26 $ — $ 2,437 $ 126 $ 2,563 (i) During the year ended December 31, 2021, $737 of expected credit losses on long-term financial assets was transferred to investments in equity method investees in relation to the Natuera Debt Conversion, as the carrying amount of the loan receivable, net, approximated fair value as of the date of transfer. During the years ended December 31, 2021 and 2020, $12,939 and $2,437, respectively, were recorded to general and administrative expenses on the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computed using the straight-line method over the estimated useful lives of the assets as follows: Rate Building and leasehold improvements 15 to 20 years Machinery and equipment 5 to 7 years Furniture and fixtures 5 years Equipment under finance lease Lesser of term of lease and useful life Property, plant and equipment, net consisted of the following: As of December 31, 2021 Cost Accumulated depreciation Accumulated impairment charges Net Land $ 2,822 $ — $ — $ 2,822 Building and leasehold improvements 188,522 (22,720) (109,177) 56,625 Machinery and equipment 18,894 (5,778) (3,876) 9,240 Furniture and fixtures 5,937 (1,808) (615) 3,514 Construction in progress 2,502 — (633) 1,869 $ 218,677 $ (30,306) $ (114,301) $ 74,070 As of December 31, 2020 Cost Accumulated depreciation Accumulated impairment charges Net Land $ 3,197 $ — $ — $ 3,197 Building and leasehold improvements 162,326 (13,970) — 148,356 Machinery and equipment 14,032 (3,195) — 10,837 Furniture and fixtures 5,502 (1,130) — 4,372 Construction in progress 20,837 — — 20,837 $ 205,894 $ (18,295) $ — $ 187,599 </t>
        </is>
      </c>
    </row>
    <row r="5">
      <c r="A5" s="4" t="inlineStr">
        <is>
          <t>Schedule of Impaired Property, Plant, and Equipment</t>
        </is>
      </c>
      <c r="B5" s="4" t="inlineStr">
        <is>
          <t xml:space="preserve">Accumulated impairment charges on property, plant and equipment consist of the following: As of January 1, 2021 Impairment charges Foreign exchange effect As of December 31, 2021 Building and leasehold improvements $ — $ 110,963 $ (1,786) $ 109,177 Machinery and equipment — 3,939 (63) 3,876 Furniture and fixtures — 625 (10) 615 Construction in progress — 643 (10) 633 $ — $ 116,170 $ (1,869) $ 114,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Goodwill is comprised of the following items: As of December 31, 2021 Cost Accumulated impairment charges Net Peace Naturals Project Inc. (“Peace Naturals”) $ 1,098 $ — $ 1,098 Redwood 213,414 (213,414) — $ 214,512 $ (213,414) $ 1,098 As of December 31, 2020 Cost Accumulated impairment charges Net OGBC $ 307 $ (307) $ — Peace Naturals 1,108 — 1,108 Redwood 213,414 (35,000) 178,414 $ 214,829 $ (35,307) $ 179,522 Impairment of Goodwill Accumulated impairment charges on goodwill consist of: As of January 1, 2021 Impairment charges Foreign exchange effect As of December 31, 2021 Redwood $ (35,000) $ (178,414) $ — $ (213,414) As of January 1, 2020 Impairment charges Foreign exchange effect As of December 31, 2020 OGBC (i) $ — $ (292) $ (15) $ (307) Redwood — (35,000) — (35,000) $ — $ (35,292) $ (15) $ (35,307) (i) Impairment charges to OGBC goodwill were related to the discontinuation of OGBC and are included in other, net on the consolidated statements of net income (loss) and comprehensive income (loss) for the year ended December 31, 2020 .</t>
        </is>
      </c>
    </row>
    <row r="5">
      <c r="A5" s="4" t="inlineStr">
        <is>
          <t>Schedule of Finite-Lived Intangible Assets</t>
        </is>
      </c>
      <c r="B5"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net are comprised of the following items: As of December 31, 2021 Cost Accumulated amortization Accumulated impairment charges Net Software $ 5,644 $ (1,595) $ (4) $ 4,045 Health Canada licenses 8,793 (1,883) (6,910) — Ginkgo exclusive license (i, ii) 17,330 (335) (4,752) 12,243 Israeli codes (iii) 330 (39) — 291 Total definite-lived intangible assets 32,097 (3,852) (11,666) 16,579 Lord Jones ® brand 64,000 — (62,500) 1,500 Trademarks 142 — (142) — Total intangible assets $ 96,239 $ (3,852) $ (74,308) $ 18,079 As of December 31, 2020 Cost Accumulated amortization Accumulated impairment charges Net Software $ 4,565 $ (565) $ — $ 4,000 Health Canada licenses 8,790 (1,465) (1,053) 6,272 Israeli codes (iii) 322 (22) — 300 Total definite-lived intangible assets 13,677 (2,052) (1,053) 10,572 Lord Jones ® brand 64,000 — (5,000) 59,000 Trademarks 148 — — 148 Total intangible assets $ 77,825 $ (2,052) $ (6,053) $ 69,720 (i) In August 2021, the Company announced the achievement of the final productivity target in respect of cannabigerolic acid (“CBGA”), under the Ginkgo Collaboration Agreement. As a result of this achievement, on August 21, 2021, the Company issued 1,467,490 common shares at a share price of C$7.90 for total consideration given of C$11,593 ($9,042) to Ginkgo through the Ginkgo Collaboration Agreement for the achievement of commercialization and productivity milestones for CBGA. The estimated fair value of the exclusive license for CBGA (the “CBGA Exclusive License”) was $7,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1,784 was recognized as an impairment charge on the consolidated statements of net income (loss) and comprehensive income (loss) for the year ended December 31, 2021. (ii) In November, 2021, the Company achieved the final productivity target in respect of cannabigerovarinic acid (“CBGVA”), another of the eight target cannabinoids under the Ginkgo Collaboration Agreement. As a result of this achievement on November 12, 2021, the Company issued 1,467,490 common shares at a share price of C$7.12 for total consideration given of C$10,449 ($8,150) to Ginkgo. The estimated fair value of the exclusive license for CBGVA (the “CBGVA Exclusive License”) was $5,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ten years. The difference between the consideration paid to Ginkgo and the fair value of the exclusive license intangible asset of $3,008 was recognized as an impairment charge on the consolidated statements of net income (loss) and comprehensive income (loss) for the year ended December 31, 2021. (iii) The Israeli codes were transferred by non-controlling interests to Cronos Israel in exchange for their equity interests in the Cronos Israel entities. Accumulated impairment charges on intangible assets, net consist of: As of January 1, 2021 Impairment charges Foreign exchange effect As of December 31, 2021 Software $ — $ (4) $ — $ (4) Health Canada licenses (1,053) (5,951) 94 (6,910) Ginkgo exclusive license — (4,792) 40 (4,752) Lord Jones ® brand (5,000) (57,500) — (62,500) Trademarks — (142) — (142) $ (6,053) $ (68,389) $ 134 $ (74,308) As of January 1, 2020 Impairment charges Foreign exchange effect As of December 31, 2020 Health Canada licenses $ — $ (1,001) $ (52) $ (1,053) Lord Jones ® brand — (5,000) — (5,000) $ — $ (6,001) $ (52) $ (6,053)</t>
        </is>
      </c>
    </row>
    <row r="6">
      <c r="A6" s="4" t="inlineStr">
        <is>
          <t>Schedule of Indefinite-Lived Intangible Assets</t>
        </is>
      </c>
      <c r="B6" s="4" t="inlineStr">
        <is>
          <t>Intangible assets, net are comprised of the following items: As of December 31, 2021 Cost Accumulated amortization Accumulated impairment charges Net Software $ 5,644 $ (1,595) $ (4) $ 4,045 Health Canada licenses 8,793 (1,883) (6,910) — Ginkgo exclusive license (i, ii) 17,330 (335) (4,752) 12,243 Israeli codes (iii) 330 (39) — 291 Total definite-lived intangible assets 32,097 (3,852) (11,666) 16,579 Lord Jones ® brand 64,000 — (62,500) 1,500 Trademarks 142 — (142) — Total intangible assets $ 96,239 $ (3,852) $ (74,308) $ 18,079 As of December 31, 2020 Cost Accumulated amortization Accumulated impairment charges Net Software $ 4,565 $ (565) $ — $ 4,000 Health Canada licenses 8,790 (1,465) (1,053) 6,272 Israeli codes (iii) 322 (22) — 300 Total definite-lived intangible assets 13,677 (2,052) (1,053) 10,572 Lord Jones ® brand 64,000 — (5,000) 59,000 Trademarks 148 — — 148 Total intangible assets $ 77,825 $ (2,052) $ (6,053) $ 69,720 (i) In August 2021, the Company announced the achievement of the final productivity target in respect of cannabigerolic acid (“CBGA”), under the Ginkgo Collaboration Agreement. As a result of this achievement, on August 21, 2021, the Company issued 1,467,490 common shares at a share price of C$7.90 for total consideration given of C$11,593 ($9,042) to Ginkgo through the Ginkgo Collaboration Agreement for the achievement of commercialization and productivity milestones for CBGA. The estimated fair value of the exclusive license for CBGA (the “CBGA Exclusive License”) was $7,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1,784 was recognized as an impairment charge on the consolidated statements of net income (loss) and comprehensive income (loss) for the year ended December 31, 2021. (ii) In November, 2021, the Company achieved the final productivity target in respect of cannabigerovarinic acid (“CBGVA”), another of the eight target cannabinoids under the Ginkgo Collaboration Agreement. As a result of this achievement on November 12, 2021, the Company issued 1,467,490 common shares at a share price of C$7.12 for total consideration given of C$10,449 ($8,150) to Ginkgo. The estimated fair value of the exclusive license for CBGVA (the “CBGVA Exclusive License”) was $5,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ten years. The difference between the consideration paid to Ginkgo and the fair value of the exclusive license intangible asset of $3,008 was recognized as an impairment charge on the consolidated statements of net income (loss) and comprehensive income (loss) for the year ended December 31, 2021. (iii) The Israeli codes were transferred by non-controlling interests to Cronos Israel in exchange for their equity interests in the Cronos Israel entities. Accumulated impairment charges on intangible assets, net consist of: As of January 1, 2021 Impairment charges Foreign exchange effect As of December 31, 2021 Software $ — $ (4) $ — $ (4) Health Canada licenses (1,053) (5,951) 94 (6,910) Ginkgo exclusive license — (4,792) 40 (4,752) Lord Jones ® brand (5,000) (57,500) — (62,500) Trademarks — (142) — (142) $ (6,053) $ (68,389) $ 134 $ (74,308) As of January 1, 2020 Impairment charges Foreign exchange effect As of December 31, 2020 Health Canada licenses $ — $ (1,001) $ (52) $ (1,053) Lord Jones ® brand — (5,000) — (5,000) $ — $ (6,001) $ (52) $ (6,053)</t>
        </is>
      </c>
    </row>
    <row r="7">
      <c r="A7" s="4" t="inlineStr">
        <is>
          <t>Schedule of Estimated Future Amortization of Definite-Lived Intangible Assets</t>
        </is>
      </c>
      <c r="B7" s="4" t="inlineStr">
        <is>
          <t xml:space="preserve">The estimated future amortization of definite-lived intangible assets is as follows: As of December 31, 2021 2022 $ 2,365 2023 2,339 2024 2,315 2025 2,007 2026 1,394 Thereafter 6,159 $ 16,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and Other Information</t>
        </is>
      </c>
      <c r="B4" s="4" t="inlineStr">
        <is>
          <t>As of December 31, 2021 2020 Lease cost Operating lease cost $ 2,530 $ 2,479 Short-term lease cost 10 60 Total lease cost $ 2,540 $ 2,539 Supplemental cash flow and other information Operating cash flows - cash paid for operating lease obligations $ 2,458 $ 2,414 Non-cash activity - right-of-use assets obtained in exchange for lease obligations 3,277 5,332 Weighted-average remaining lease term (years) – operating leases 4.3 5.5 Weighted-average discount rate – operating leases 7.65 % 8.86 %</t>
        </is>
      </c>
    </row>
    <row r="5">
      <c r="A5" s="4" t="inlineStr">
        <is>
          <t>Schedule of Future Minimum Lease Payments for Operating Leases</t>
        </is>
      </c>
      <c r="B5" s="4" t="inlineStr">
        <is>
          <t xml:space="preserve">The following is a summary of the Company’s future minimum lease payments under operating leases for its premises due in future fiscal years: As of December 31, 2021 2022 $ 2,778 2023 2,339 2024 2,095 2025 1,883 2026 882 Thereafter 686 Total lease payments 10,663 Less: imputed interest (857) Present value of lease liabilities $ 9,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Reconciliation of Carrying Amounts</t>
        </is>
      </c>
      <c r="B4" s="4" t="inlineStr">
        <is>
          <t xml:space="preserve">A reconciliations of the carrying amounts of the derivative liability are presented below: As of January 1, 2021 Gain on revaluation Exercise of Rights Foreign exchange effect As of December 31, 2021 (a) Altria Warrant $ 138,858 $ (127,099) $ — $ 1,961 $ 13,720 (b) Pre-emptive Rights 12,095 (12,102) — 187 180 (c) Top-up Rights 12,457 (12,159) — 177 475 $ 163,410 $ (151,360) $ — $ 2,325 $ 14,375 As of January 1, 2020 Gain on revaluation Exercise of Rights Foreign exchange effect As of December 31, 2020 (a) Altria Warrant $ 234,428 $ (95,045) $ — $ (525) $ 138,858 (b) Pre-emptive Rights 12,787 (885) — 193 12,095 (c) Top-up Rights 49,945 (33,324) (3,227) (937) 12,457 $ 297,160 $ (129,254) $ (3,227) $ (1,269) $ 163,410 </t>
        </is>
      </c>
    </row>
    <row r="5">
      <c r="A5" s="4" t="inlineStr">
        <is>
          <t>Schedule of Fair Values of Derivative Liabilities</t>
        </is>
      </c>
      <c r="B5" s="4" t="inlineStr">
        <is>
          <t xml:space="preserve">The fair values of the derivative liabilities were determined using the Black-Scholes pricing model using the following inputs: As of December 31, 2021 Altria Warrant Pre-emptive Rights Top-up Rights Share price at grant date (per share in C$) $4.98 $4.98 $4.98 Subscription price (per share in C$) $19.00 $16.25 $16.25 Weighted average risk-free interest rate (i) 0.79% 0.39% 0.50% Weight average expected life (in years) (ii) 1.18 0.50 0.80 Expected annualized volatility (iii) 80% 80% 80% Expected dividend yield —% —% —% As of December 31, 2020 Altria Warrant Pre-emptive Rights Top-up Rights Share price at grant date (per share in C$) $8.84 $8.84 $8.84 Subscription price (per share in C$) $19.00 $16.25 $16.25 Weighted average risk-free interest rate (i) 0.21% 0.17% 0.13% Weight average expected life (in years) (ii) 2.18 1.50 0.98 Expected annualized volatility (iii) 81% 81% 81% Expected dividend yield —% —% —% (i) The risk-free interest rate was based on Bank of Canada government treasury bills and bonds with a remaining term equal to the expected life of the derivative liabilities. As of December 31, 2021 and December 31, 2020, the risk-free interest rate uses a range of approximately 0.16% to 1.10% and 0.10% to 0.39%,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December 31, 2021 and December 31, 2020, the expected life uses a range of approximately 0.25 years to 3.75 years and 0.50 years to 5 years, respectively. (iii) </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and opposite impact on net income (loss). 10% decrease as of December 31, 2021 Altria Warrant Pre-emptive Rights Top-up Rights Share price at issuance date $ 3,970 $ 80 $ 123 Weighted average expected life 2,971 171 133 Expected annualized volatility 5,402 96 155 10% decrease as of December 31, 2020 Altria Warrant Pre-emptive Rights Top-up Rights Share price at issuance date $ 25,819 $ 2,527 $ 2,989 Weighted average expected life 13,541 1,988 2,121 Expected annualized volatility 26,183 2,269 2,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summarizes the total share-based payments associated with the Company’s stock options and RSUs: Year ended December 31, 2021 2020 2019 Stock options $ 7,604 $ 7,185 $ 11,619 RSUs 2,547 8,176 889 Total share-based payments $ 10,151 $ 15,361 $ 12,508 </t>
        </is>
      </c>
    </row>
    <row r="5">
      <c r="A5" s="4" t="inlineStr">
        <is>
          <t>Summary of the Changes in Options</t>
        </is>
      </c>
      <c r="B5" s="4" t="inlineStr">
        <is>
          <t xml:space="preserve">The following is a summary of the changes in options: Weighted average exercise price (C$) (i) Number of options Weighted average remaining contractual term (years) Balance as of January 1, 2021 $ 5.40 13,755,148 2.30 Issuance of options 9.19 900,000 Exercise of options 2.11 (5,598,695) Cancellation, forfeiture and expiry of options 12.37 (117,123) Balance as of December 31, 2021 $ 7.75 8,939,330 2.70 Exercisable at December 31, 2021 $ 6.69 5,836,616 1.37 Weighted average exercise price (C$) (i) Number of options Weighted average remaining contractual term (years) Balance as of January 1, 2020 $ 4.84 14,149,502 2.56 Issuance of options 6.96 2,000,000 Exercise of options 2.03 (2,131,939) Cancellation, forfeiture and expiry of options 14.34 (262,415) Balance as of December 31, 2020 $ 5.40 13,755,148 2.30 Exercisable at December 31, 2020 $ 3.75 9,643,682 1.34 (i) The weighted average exercise price reflects the conversion of foreign currency-denominated stock options translated into C$ using the average foreign exchange rate as of the date of issuance. The following table summarizes stock options outstanding: Options outstanding as of December 31, 2021 2020 2019 2020 Omnibus Plan 2,900,000 2,000,000 — 2018 Stock Option Plan 1,550,074 1,627,715 1,817,287 2015 Stock Option Plan 4,489,256 10,127,433 12,332,215 Total stock options outstanding 8,939,330 13,755,148 14,149,502 </t>
        </is>
      </c>
    </row>
    <row r="6">
      <c r="A6" s="4" t="inlineStr">
        <is>
          <t>Fair Value of Options Issued</t>
        </is>
      </c>
      <c r="B6" s="4" t="inlineStr">
        <is>
          <t>The fair value of the options issued during the year was determined using the Black-Scholes option pricing model, using the following inputs: 2021 2020 Share price at grant date (per share) C$9.19 C$6.96 Exercise price (per option) C$9.19 C$6.96 Risk-free interest rate 1.39% 0.43% Expected life of options (in years) (i) 7 5 Expected annualized volatility 75% 91% Expected dividend yield — — Weighted average Black-Scholes value at grant date (per option) C$6.39 C$4.84 Forfeiture rate — —</t>
        </is>
      </c>
    </row>
    <row r="7">
      <c r="A7" s="4" t="inlineStr">
        <is>
          <t>Summary of Restricted Share Units Activity</t>
        </is>
      </c>
      <c r="B7" s="4" t="inlineStr">
        <is>
          <t>The following is a summary of the changes in RSUs: Weighted average grant date fair value (C$) (ii) Number of RSUs Balance at January 1, 2021 $ 7.66 948,357 Granted (i) 11.06 576,876 Vested and issued 7.57 (158,178) Cancellation and forfeitures 8.03 (141,185) Balance at December 31, 2021 $ 9.22 1,225,870 Weighted average grant date fair value (C$) (ii) Number of RSUs Balance at January 1, 2020 $ 15.34 732,972 Granted (i) 7.66 957,854 Vested and issued 15.34 (732,972) Cancellation and forfeitures 7.52 (9,497) Balance at December 31, 2020 $ 7.66 948,357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t>
        </is>
      </c>
    </row>
    <row r="8">
      <c r="A8" s="4" t="inlineStr">
        <is>
          <t>Summary of Changes in Warrants and DSUs</t>
        </is>
      </c>
      <c r="B8" s="4" t="inlineStr">
        <is>
          <t xml:space="preserve">The following is a summary of the changes in DSUs: Financial liability Number of DSUs Balance at January 1, 2021 $ 577 83,293 Granting and vesting of DSUs 354 48,913 Liabilities settled (203) (27,764) Gain on revaluation (320) — Balance at December 31, 2021 $ 408 104,442 Financial liability Number of DSUs Balance at January 1, 2020 $ 255 $ 33,397 Granting and vesting of DSUs 338 58,380 Liabilities settled (46) (8,484) Loss on revaluation 30 — Balance at December 31, 2020 $ 577 $ 83,293 </t>
        </is>
      </c>
    </row>
    <row r="9">
      <c r="A9" s="4" t="inlineStr">
        <is>
          <t>Summary of Outstanding Warrants</t>
        </is>
      </c>
      <c r="B9" s="4" t="inlineStr">
        <is>
          <t xml:space="preserve">The following is a summary of the changes in warrants: Weighted average exercise price (C$) Number of warrants Balance as of January 1, 2021 $ 0.25 7,987,349 Exercise of warrants 0.25 (7,987,349) Balance as of December 31, 2021 $ — — Weighted average exercise price (C$) Number of warrants Balance as of January 1, 2020 $ 0.26 18,066,662 Exercise of warrants 0.27 (10,079,313) Balance as of December 31, 2020 $ 0.25 7,987,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 xml:space="preserve">For financial reporting purposes, income (loss) from continuing operations before income taxes includes the following components: Year ended December 31, 2021 2020 2019 Rest of World $ (116,267) $ 12,679 $ 1,169,007 United States (280,868) (85,952) (3,070) Total $ (397,135) $ (73,273) $ 1,165,937 </t>
        </is>
      </c>
    </row>
    <row r="5">
      <c r="A5" s="4" t="inlineStr">
        <is>
          <t>Schedule of Expense for Income Taxes</t>
        </is>
      </c>
      <c r="B5" s="4" t="inlineStr">
        <is>
          <t xml:space="preserve">Income tax expense (benefit) consists of the following components: Year ended December 31, 2021 2020 2019 Current: Rest of World $ (382) $ 1,024 $ — United States (89) 323 — Total $ (471) $ 1,347 $ — Deferred: Rest of World $ 40 $ — $ — United States — — — Total $ 40 $ — $ — </t>
        </is>
      </c>
    </row>
    <row r="6">
      <c r="A6" s="4" t="inlineStr">
        <is>
          <t>Schedule of Effective Income Tax Rate Reconciliation</t>
        </is>
      </c>
      <c r="B6" s="4" t="inlineStr">
        <is>
          <t xml:space="preserve">Reconciliation of the expected income tax to the effective tax rate in continuing operations is as follows: Year ended December 31, 2021 2020 2019 Income (loss) before income taxes $ (397,135) $ (73,273) $ 1,165,937 Effective income tax rate 26.5 % 26.5 % 26.5 % Expected income tax expense (benefit) $ (105,241) $ (19,417) $ 308,973 Non-taxable income 39 (711) (2,156) Non-deductible share-based compensation 1,667 2,498 2,839 Non-deductible expenses 53 1,364 764 Non-deductible transaction costs 2,917 3,146 1,523 Effect of provincial tax rate difference (1) (15) (44) Effect of tax rates outside of Canada (1,869) (362) 70 Fair value gain on financial liabilities (40,111) (34,250) (338,409) Changes in valuation allowance 141,639 48,227 25,808 Other 476 867 632 Income tax expense (benefit), net $ (431) $ 1,347 $ — </t>
        </is>
      </c>
    </row>
    <row r="7">
      <c r="A7" s="4" t="inlineStr">
        <is>
          <t>Schedule of Deferred Tax Assets and Liabilities</t>
        </is>
      </c>
      <c r="B7" s="4" t="inlineStr">
        <is>
          <t xml:space="preserve">The following table summarizes the significant components of the Company’s deferred tax assets and liabilities: As of December 31, 2021 2020 Deferred assets: Tax loss carryforwards $ 111,373 $ 67,476 Interest expense carryforwards 1,047 1,407 Deferred financing costs 2,788 4,233 Share issuance cost 834 1,573 Finance lease obligation 1,847 1,953 Plant and equipment 38,119 5,945 Investment 900 307 Intangible asset 65,088 4,218 Reserve 3,633 1,858 Other 1,450 570 Total deferred tax assets 227,079 89,540 Less valuation allowance (224,776) (85,935) Net deferred tax assets 2,303 3,605 Deferred tax liabilities: Health Canada license — (1,662) Right-of-use assets (1,860) (1,943) Unrealized foreign exchange (483) — Total deferred tax liabilities (2,343) (3,605) Net deferred tax liability $ (40) $ — </t>
        </is>
      </c>
    </row>
    <row r="8">
      <c r="A8" s="4" t="inlineStr">
        <is>
          <t>Summary of Income Tax Examinations</t>
        </is>
      </c>
      <c r="B8" s="4" t="inlineStr">
        <is>
          <t>Jurisdiction Open Years Canada 2016 – 2021 United States 2019 – 2021 Israel 2018 – 2021</t>
        </is>
      </c>
    </row>
    <row r="9">
      <c r="A9" s="4" t="inlineStr">
        <is>
          <t>Summary of Valuation Allowance</t>
        </is>
      </c>
      <c r="B9" s="4" t="inlineStr">
        <is>
          <t>The following table outlines the movements in the valuation allowance: Balance at beginning of year Foreign exchange effect Increase Balance at end of year Year ended December 31, 2021 $ (85,935) $ 2,798 $ (141,639) $ (224,776) Year ended December 31, 2020 (36,948) (693) (48,294) (85,9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Disaggregated Net Revenue (Tables)</t>
        </is>
      </c>
      <c r="B1" s="2" t="inlineStr">
        <is>
          <t>12 Months Ended</t>
        </is>
      </c>
    </row>
    <row r="2">
      <c r="B2" s="2" t="inlineStr">
        <is>
          <t>Dec. 31, 2021</t>
        </is>
      </c>
    </row>
    <row r="3">
      <c r="A3" s="3" t="inlineStr">
        <is>
          <t>Segment Reporting [Abstract]</t>
        </is>
      </c>
    </row>
    <row r="4">
      <c r="A4" s="4" t="inlineStr">
        <is>
          <t>Schedule of Segment Data and Adjusted EBITDA</t>
        </is>
      </c>
      <c r="B4" s="4" t="inlineStr">
        <is>
          <t>The tables below set forth our consolidated results of operations by segment: Year ended December 31, 2021 United States Rest of World Corporate Total Cannabis flower $ — $ 55,194 $ — $ 55,194 Cannabis extracts 9,874 8,807 — 18,681 Other — 560 — 560 Net revenue 9,874 64,561 — 74,435 Share of loss from equity accounted investments — 6,313 — 6,313 Interest income 40 9,058 — 9,098 Interest expense — (27) — (27) Interest income (expense), net 40 9,031 — 9,071 Total assets 462,830 273,484 661,424 1,397,738 Depreciation and amortization 295 4,189 — 4,484 Impairment loss on goodwill and indefinite-lived assets 236,019 37 — 236,056 Impairment loss on long-lived assets 2,955 124,664 — 127,619 Loss from discontinued operations — (500) — (500) Adjusted EBITDA (40,717) (99,139) (20,607) (160,463) Purchase of property, plant and equipment, net 776 10,368 — 11,144 Year ended December 31, 2020 United States Rest of World Corporate Total Cannabis flower $ — $ 27,932 $ — $ 27,932 Cannabis extracts 9,495 8,759 — 18,254 Other — 533 — 533 Net revenue 9,495 37,224 — 46,719 Share of loss from equity accounted investees — 4,510 — 4,510 Interest income 16 18,585 — 18,601 Interest expense (34) (152) — (186) Interest income, net (18) 18,433 — 18,415 Total assets 253,745 388,351 1,283,586 1,925,682 Depreciation and amortization 234 2,638 — 2,872 Impairment loss on goodwill and indefinite-lived assets 40,000 — — 40,000 Loss from discontinued operations — (650) — (650) Adjusted EBITDA (28,019) (98,349) (20,885) (147,253) Purchase of property, plant and equipment, net 385 31,027 — 31,412 Year ended December 31, 2019 United States Rest of World Corporate Total Cannabis flower $ — $ 15,020 $ — $ 15,020 Cannabis extracts 3,364 5,338 — 8,702 Other — 28 — 28 Net revenue 3,364 20,386 — 23,750 Share of loss from equity accounted investees — 2,009 — 2,009 Interest income 6 29,207 — 29,213 Interest expense — (1,244) — (1,244) Interest income, net 6 27,963 — 27,969 Total assets 293,985 309,854 1,486,603 2,090,442 Depreciation and amortization 46 2,044 — 2,090 Loss from discontinued operations — (363) — (363) Adjusted EBITDA (1,703) (84,826) (11,779) (98,308) Purchase of property, plant and equipment, net 259 38,405 — 38,664 (in thousands of U.S. dollars) Year ended December 31, 2021 US ROW Corporate Total Net income (loss) $ (283,883) $ (81,811) $ (31,510) $ (397,204) Interest income, net (40) (9,031) — (9,071) Income tax benefit (89) (342) — (431) Share of loss from equity accounted investments — 6,313 — 6,313 Impairment loss on goodwill and indefinite-lived intangible assets (i) 236,019 37 — 236,056 Impairment loss on long-lived assets (ii) 2,955 124,664 — 127,619 Gain on revaluation of derivative liabilities (iii) — (151,360) — (151,360) Gain on revaluation of financial instruments (iv) — (8,611) — (8,611) Transaction costs (v) — — 3,801 3,801 Other, net (vii) 3 (733) — (730) Loss from discontinued operations (viii) — 500 — 500 Share-based payments (ix) 3,401 6,750 — 10,151 Financial statement review costs (x) — — 7,102 7,102 Depreciation and amortization 917 14,485 — 15,402 Adjusted EBITDA $ (40,717) $ (99,139) $ (20,607) $ (160,463) (in thousands of U.S. dollars) Year ended December 31, 2020 US ROW Corporate Total Net income (loss) $ (77,368) $ 32,671 $ (30,573) $ (75,270) Interest expense (income), net 18 (18,433) — (18,415) Income tax expense 323 1,024 — 1,347 Share of loss from equity accounted investments — 4,510 — 4,510 Impairment loss on goodwill and indefinite-lived intangible assets (i) 40,000 — — 40,000 Gain on revaluation of derivative liabilities (iii) — (129,254) — (129,254) Loss on revaluation of financial instruments (iv) — 9 — 9 Transaction costs (v) 40 — — 40 Gain on disposal of other investments (vi) — (4,789) — (4,789) Other, net (vii) 20 1,805 — 1,825 Loss from discontinued operations (viii) — 650 — 650 Share-based payments (ix) 8,714 6,647 — 15,361 Financial statement review costs (x) — — 9,688 9,688 Depreciation and amortization 234 6,811 — 7,045 Adjusted EBITDA $ (28,019) $ (98,349) $ (20,885) $ (147,253) (in thousands of U.S. dollars) Year ended December 31, 2019 US ROW Corporate Total Net income (loss) $ (2,888) $ 1,180,241 $ (11,779) $ 1,165,574 Interest income, net (6) (27,963) — (27,969) Repurposing charges — 7,268 — 7,268 Share of loss from equity accounted investments — 2,009 — 2,009 Gain on revaluation of derivative liabilities (iii) — (1,276,819) — (1,276,819) Gain on revaluation of financial instruments (iv) — (197) — (197) Transaction costs (v) 117 32,091 — 32,208 Gain on disposal of investments (vi) — (16,277) — (16,277) Loss from discontinued operations (viii) — 363 — 363 Share-based payments (ix) 900 10,719 — 11,619 Depreciation and amortization 174 3,739 — 3,913 Adjusted EBITDA $ (1,703) $ (84,826) $ (11,779) $ (98,308) (i) For the year ended December 31, 2021, impairment loss on goodwill and indefinite-lived intangible assets relates to impairment on goodwill and intangible assets related to our U.S. segment and impairment on an indefinite-lived trademark related to the ROW segment. For the year ended December 31, 2020, impairment loss on goodwill and indefinite-lived intangible assets relates to impairment on goodwill and intangible assets related to the U.S. segment. See Note 6 “ Goodwill and Intangible Assets, net .” (ii) For the year ended December 31, 2021, impairment loss on long-lived assets relates to impairment charges on property, plant and equipment and definite-lived intangible assets in the Canadian asset group, impairment charges for the differences between the consideration paid to Ginkgo for the achievement of two equity milestones in connection with the Ginkgo Collaboration Agreement and the fair values of the CBGA Exclusive License and CBGVA Exclusive License as well as impairment on leased premises in the U.S. segment. See Note 5 “ Property, Plant and Equipment, net ” and Note 6 “ Goodwill and Intangible Assets, net .” (iii) For the years ended December 31, 2021, 2020 and 2019, the gain on revaluation of derivative liabilities represents the fair value changes on the derivative liabilities. See Note 8 “ Derivative Liabilities .” (iv) For the year ended December 31, 2021, gain on revaluation of financial instruments relates primarily to the Company’s unrealized holding gain on its mark-to-market investment in Cronos Australia as well as revaluations of financial liabilities resulting from DSUs. For the years ended December 31, 2020 and 2019, gain (loss) on revaluation of financial instruments relates to revaluations of financial liabilities resulting from DSUs. See Note 3 “ Investments .” (v) For the years ended December 31, 2021, 2020 and 2019, transaction costs represent legal, financial and other advisory fees and expenses incurred in connection with various strategic investments. These costs are included in general and administrative expenses on the consolidated statements of net income (loss) and comprehensive income (loss). (vi) For the years ended December 31, 2020 and 2019, gain on disposal of investments is primarily comprised of the gain recorded related to the sale of common shares of Aurora, which were received in connection with the achievement of a milestone related to the Whistler Transaction in 2020 and as a result of the closing of the Whistler Transaction in 2019. See Note 3 “ Investments .” (vii) For the years ended December 31, 2021 and 2020, other, net is primarily related to (gain) loss on reclassification of held-for-sale assets and (gain) loss on disposal of assets. (viii) For the years ended December 31, 2021, 2020 and 2019, loss from discontinued operations relates to the discontinuance of OGBC. See Note 16 “ Held-For-Sale Assets and Discontinued Operations .” (ix) For the years ended December 31, 2021, 2020 and 2019, share-based payments relates to the vesting expenses of share-based compensation awarded to employees under the Company’s share-based award plans as described in Note 10. “ Share-based Payments .”</t>
        </is>
      </c>
    </row>
    <row r="5">
      <c r="A5" s="4" t="inlineStr">
        <is>
          <t>Schedule of Revenue from External Customers by Geographic Areas</t>
        </is>
      </c>
      <c r="B5" s="4" t="inlineStr">
        <is>
          <t xml:space="preserve">Net revenue attributed to a geographic region based on the location of the customer were as follows: Year ended December 31, 2021 2020 Canada $ 50,294 $ 34,538 Israel 13,376 2,539 United States 9,874 9,495 Other countries 891 147 Net revenue $ 74,435 $ 46,719 Property, plant and equipment, net were physically located in the following geographic regions: As of December 31, 2021 2020 Canada $ 49,117 $ 162,163 United States 480 2,293 Israel 24,473 23,143 Total $ 74,070 $ 187,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Basic and diluted earnings (loss) per share from continued and discontinued operations are calculated as follows: Year ended December 31, 2021 2020 2019 Basic earnings (loss) per share computation Net income (loss) from continuing operations attributable to the shareholders of Cronos Group $ (395,607) $ (72,487) $ 1,166,869 Weighted-average number of common shares outstanding 370,390,965 351,576,848 310,067,179 Basic earnings (loss) from continuing operations per share $ (1.07) $ (0.21) $ 3.76 Loss from discontinued operations attributable to the shareholders of Cronos Group $ (500) $ (650) $ (363) Weighted-average number of common shares outstanding 370,390,965 351,576,848 310,067,179 Basic loss from discontinued operations per share $ — $ — $ — Year ended December 31, 2021 2020 2019 Diluted earnings (loss) per share computation Net income (loss) used in the computation of basic earnings (loss) from continuing operations per share $ (395,607) $ (72,487) $ 1,166,869 Adjustment for exercise of rights on derivative liabilities — — (24,416) Net income (loss) used in the computation of diluted earnings (loss) from continuing operations per share (395,607) (72,487) 1,142,453 Weighted-average number of common shares outstanding used in the computation of basic earnings (loss) per share 370,390,965 351,576,848 310,067,179 Dilutive effect of warrants — — 19,481,352 Dilutive effect of stock options — — 10,649,487 Dilutive effect of restricted share units — — 732,972 Dilutive effect of Top-up Rights - market price — — 1,881,002 Weighted-average number of common shares for computation of diluted earnings (loss) from continuing operations per share (i) 370,390,965 351,576,848 342,811,992 Diluted earnings (loss) per share from continuing operations $ (1.07) $ (0.21) $ 3.33 Loss from discontinued operations attributable to the shareholders of Cronos Group $ (500) $ (650) $ (363) Weighted-average number of common shares for computation of diluted earnings (loss) from discontinued operations per share 370,390,965 351,576,848 342,811,992 Diluted loss from discontinued operations per share $ 0.00 $ 0.00 $ 0.00 (i)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Tables)</t>
        </is>
      </c>
      <c r="B1" s="2" t="inlineStr">
        <is>
          <t>12 Months Ended</t>
        </is>
      </c>
    </row>
    <row r="2">
      <c r="B2" s="2" t="inlineStr">
        <is>
          <t>Dec. 31, 2021</t>
        </is>
      </c>
    </row>
    <row r="3">
      <c r="A3" s="3" t="inlineStr">
        <is>
          <t>Risks and Uncertainties [Abstract]</t>
        </is>
      </c>
    </row>
    <row r="4">
      <c r="A4" s="4" t="inlineStr">
        <is>
          <t>Schedule of Fair Value of Assets</t>
        </is>
      </c>
      <c r="B4" s="4" t="inlineStr">
        <is>
          <t>The following tables present information about the Company’s assets that are measured at fair value on a recurring basis and indicates the fair value hierarchy of the valuation techniques the Company utilized to determine such fair value: As of December 31, 2021 Level 1 Level 2 Level 3 Total Cash and cash equivalents $ 886,973 $ — $ — $ 886,973 Short-term investments 117,684 — — 117,684 Other investments (i) 8,000 — — 8,000 Derivative liabilities — — 14,375 14,375 As of December 31, 2020 Level 1 Level 2 Level 3 Total Cash and cash equivalents $ 1,078,023 $ — $ — $ 1,078,023 Short-term investments 211,766 — — 211,766 Derivative liabilities — — 163,410 163,410 (i) On December 16, 2021, Cronos Australia closed their merger agreement to acquire CDA Health Pty Ltd, an Australian medicinal cannabis company. In connection with the closing of the Cronos Australia Merger, the Company’s ownership interest in Cronos Australia decreased to approximately 10% and the Company’s number of Cronos Australia board seats was reduced from two to one which constituted a loss of significant influence. As such, the Company reclassified the investment from an investment in equity method investees under the equity method of accounting to an other investment under the fair value method of accounting. See Note 3 “ Inve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1</t>
        </is>
      </c>
      <c r="C1" s="2" t="inlineStr">
        <is>
          <t>Dec. 31, 2020</t>
        </is>
      </c>
    </row>
    <row r="2">
      <c r="A2" s="3" t="inlineStr">
        <is>
          <t>Statement of Financial Position [Abstract]</t>
        </is>
      </c>
    </row>
    <row r="3">
      <c r="A3" s="4" t="inlineStr">
        <is>
          <t>Common Stock, Shares, Outstanding</t>
        </is>
      </c>
      <c r="B3" s="6" t="n">
        <v>374952693</v>
      </c>
      <c r="C3" s="6" t="n">
        <v>360253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incurred the following expenses for consulting services from Altria Pinnacle LLC, a subsidiary of Altria (“Altria Pinnacle”): Year ended December 31, 2021 2020 2019 Altria Pinnacle – expense $ 436 $ 1,199 $ 3,479 The Company made the following purchases of cannabis products from Cronos GrowCo: Year ended December 31, 2021 2020 2019 Cronos GrowCo – purchases $ 4,82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ld-For-Sale Assets and 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t>
        </is>
      </c>
      <c r="B4" s="4" t="inlineStr">
        <is>
          <t xml:space="preserve">The following table summarizes the financial information for discontinued operations: Year ended December 31, 2021 2020 2019 Loss from discontinued operations, net of income taxes $ (500) $ (650) $ (363) As of December 31, 2021 2020 OGBC assets classified as held-for-sale $ — $ 1,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ckground, Basis of Presentation, and Summary of Significant Accounting Policies - Background (Details)</t>
        </is>
      </c>
      <c r="B1" s="2" t="inlineStr">
        <is>
          <t>Dec. 31, 2021venture</t>
        </is>
      </c>
    </row>
    <row r="2">
      <c r="A2" s="3" t="inlineStr">
        <is>
          <t>Schedule of Equity Method Investments [Line Items]</t>
        </is>
      </c>
    </row>
    <row r="3">
      <c r="A3" s="4" t="inlineStr">
        <is>
          <t>Number of strategic joint ventures</t>
        </is>
      </c>
      <c r="B3" s="6" t="n">
        <v>3</v>
      </c>
    </row>
    <row r="4">
      <c r="A4" s="4" t="inlineStr">
        <is>
          <t>Cronos Australia</t>
        </is>
      </c>
    </row>
    <row r="5">
      <c r="A5" s="3" t="inlineStr">
        <is>
          <t>Schedule of Equity Method Investments [Line Items]</t>
        </is>
      </c>
    </row>
    <row r="6">
      <c r="A6" s="4" t="inlineStr">
        <is>
          <t>Ownership interest</t>
        </is>
      </c>
      <c r="B6"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Consolidated Entities (Details)</t>
        </is>
      </c>
      <c r="B1" s="2" t="inlineStr">
        <is>
          <t>12 Months Ended</t>
        </is>
      </c>
    </row>
    <row r="2">
      <c r="B2" s="2" t="inlineStr">
        <is>
          <t>Dec. 31, 2021</t>
        </is>
      </c>
    </row>
    <row r="3">
      <c r="A3" s="4" t="inlineStr">
        <is>
          <t>Cronos Israel G.S. Cultivations Ltd.</t>
        </is>
      </c>
    </row>
    <row r="4">
      <c r="A4" s="3" t="inlineStr">
        <is>
          <t>Subsidiary or Equity Method Investee [Line Items]</t>
        </is>
      </c>
    </row>
    <row r="5">
      <c r="A5" s="4" t="inlineStr">
        <is>
          <t>Ownership interest</t>
        </is>
      </c>
      <c r="B5" s="4" t="inlineStr">
        <is>
          <t>70.00%</t>
        </is>
      </c>
    </row>
    <row r="6">
      <c r="A6" s="4" t="inlineStr">
        <is>
          <t>Cronos Israel G.S. Manufacturing Ltd.</t>
        </is>
      </c>
    </row>
    <row r="7">
      <c r="A7" s="3" t="inlineStr">
        <is>
          <t>Subsidiary or Equity Method Investee [Line Items]</t>
        </is>
      </c>
    </row>
    <row r="8">
      <c r="A8" s="4" t="inlineStr">
        <is>
          <t>Ownership interest</t>
        </is>
      </c>
      <c r="B8" s="4" t="inlineStr">
        <is>
          <t>90.00%</t>
        </is>
      </c>
    </row>
    <row r="9">
      <c r="A9" s="4" t="inlineStr">
        <is>
          <t>Cronos Israel G.S. Store Ltd.</t>
        </is>
      </c>
    </row>
    <row r="10">
      <c r="A10" s="3" t="inlineStr">
        <is>
          <t>Subsidiary or Equity Method Investee [Line Items]</t>
        </is>
      </c>
    </row>
    <row r="11">
      <c r="A11" s="4" t="inlineStr">
        <is>
          <t>Ownership interest</t>
        </is>
      </c>
      <c r="B11" s="4" t="inlineStr">
        <is>
          <t>90.00%</t>
        </is>
      </c>
    </row>
    <row r="12">
      <c r="A12" s="4" t="inlineStr">
        <is>
          <t>Cronos Israel G.S. Pharmacies Ltd.</t>
        </is>
      </c>
    </row>
    <row r="13">
      <c r="A13" s="3" t="inlineStr">
        <is>
          <t>Subsidiary or Equity Method Investee [Line Items]</t>
        </is>
      </c>
    </row>
    <row r="14">
      <c r="A14" s="4" t="inlineStr">
        <is>
          <t>Ownership interest</t>
        </is>
      </c>
      <c r="B14" s="4" t="inlineStr">
        <is>
          <t>9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Basis of Presentation, and Summary of Significant Accounting Policies - Out-of-period Adju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Accrued liabilities</t>
        </is>
      </c>
      <c r="B4" s="5" t="n">
        <v>26069</v>
      </c>
      <c r="C4" s="5" t="n">
        <v>22756</v>
      </c>
    </row>
    <row r="5">
      <c r="A5" s="4" t="inlineStr">
        <is>
          <t>Other receivables</t>
        </is>
      </c>
      <c r="B5" s="6" t="n">
        <v>5765</v>
      </c>
      <c r="C5" s="6" t="n">
        <v>10033</v>
      </c>
    </row>
    <row r="6">
      <c r="A6" s="4" t="inlineStr">
        <is>
          <t>Retained earnings</t>
        </is>
      </c>
      <c r="B6" s="6" t="n">
        <v>659416</v>
      </c>
      <c r="C6" s="6" t="n">
        <v>1064509</v>
      </c>
    </row>
    <row r="7">
      <c r="A7" s="4" t="inlineStr">
        <is>
          <t>Share capital</t>
        </is>
      </c>
      <c r="B7" s="6" t="n">
        <v>595497</v>
      </c>
      <c r="C7" s="6" t="n">
        <v>569260</v>
      </c>
    </row>
    <row r="8">
      <c r="A8" s="4" t="inlineStr">
        <is>
          <t>Gain on revaluation of derivative liabilities</t>
        </is>
      </c>
      <c r="B8" s="6" t="n">
        <v>151360</v>
      </c>
      <c r="C8" s="6" t="n">
        <v>129254</v>
      </c>
      <c r="D8" s="5" t="n">
        <v>1276819</v>
      </c>
    </row>
    <row r="9">
      <c r="A9" s="4" t="inlineStr">
        <is>
          <t>Additional paid-in capital</t>
        </is>
      </c>
      <c r="B9" s="5" t="n">
        <v>32465</v>
      </c>
      <c r="C9" s="6" t="n">
        <v>34596</v>
      </c>
    </row>
    <row r="10">
      <c r="A10" s="4" t="inlineStr">
        <is>
          <t>Revision of Prior Period, Error Correction, Adjustment | Error Related To Withholding Taxes On The Net Exercise Of Stock Options</t>
        </is>
      </c>
    </row>
    <row r="11">
      <c r="A11" s="3" t="inlineStr">
        <is>
          <t>Schedule of Equity Method Investments [Line Items]</t>
        </is>
      </c>
    </row>
    <row r="12">
      <c r="A12" s="4" t="inlineStr">
        <is>
          <t>Accrued liabilities</t>
        </is>
      </c>
      <c r="C12" s="6" t="n">
        <v>966</v>
      </c>
    </row>
    <row r="13">
      <c r="A13" s="4" t="inlineStr">
        <is>
          <t>Other receivables</t>
        </is>
      </c>
      <c r="C13" s="6" t="n">
        <v>-3202</v>
      </c>
    </row>
    <row r="14">
      <c r="A14" s="4" t="inlineStr">
        <is>
          <t>Retained earnings</t>
        </is>
      </c>
      <c r="C14" s="6" t="n">
        <v>-3838</v>
      </c>
    </row>
    <row r="15">
      <c r="A15" s="4" t="inlineStr">
        <is>
          <t>Share capital</t>
        </is>
      </c>
      <c r="C15" s="6" t="n">
        <v>-330</v>
      </c>
    </row>
    <row r="16">
      <c r="A16" s="4" t="inlineStr">
        <is>
          <t>Revision of Prior Period, Error Correction, Adjustment | Error Related To Exercise Of Top-Up Rights</t>
        </is>
      </c>
    </row>
    <row r="17">
      <c r="A17" s="3" t="inlineStr">
        <is>
          <t>Schedule of Equity Method Investments [Line Items]</t>
        </is>
      </c>
    </row>
    <row r="18">
      <c r="A18" s="4" t="inlineStr">
        <is>
          <t>Share capital</t>
        </is>
      </c>
      <c r="C18" s="6" t="n">
        <v>-3227</v>
      </c>
    </row>
    <row r="19">
      <c r="A19" s="4" t="inlineStr">
        <is>
          <t>Gain on revaluation of derivative liabilities</t>
        </is>
      </c>
      <c r="C19" s="6" t="n">
        <v>3227</v>
      </c>
    </row>
    <row r="20">
      <c r="A20" s="4" t="inlineStr">
        <is>
          <t>Revision of Prior Period, Error Correction, Adjustment | Error Related to Accelerated Vesting</t>
        </is>
      </c>
    </row>
    <row r="21">
      <c r="A21" s="3" t="inlineStr">
        <is>
          <t>Schedule of Equity Method Investments [Line Items]</t>
        </is>
      </c>
    </row>
    <row r="22">
      <c r="A22" s="4" t="inlineStr">
        <is>
          <t>Share capital</t>
        </is>
      </c>
      <c r="C22" s="6" t="n">
        <v>4802</v>
      </c>
    </row>
    <row r="23">
      <c r="A23" s="4" t="inlineStr">
        <is>
          <t>Additional paid-in capital</t>
        </is>
      </c>
      <c r="C23" s="5" t="n">
        <v>-48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Property, Plant &amp; Equipment, Useful Lives (Details)</t>
        </is>
      </c>
      <c r="B1" s="2" t="inlineStr">
        <is>
          <t>12 Months Ended</t>
        </is>
      </c>
    </row>
    <row r="2">
      <c r="B2" s="2" t="inlineStr">
        <is>
          <t>Dec. 31, 2021</t>
        </is>
      </c>
    </row>
    <row r="3">
      <c r="A3" s="4" t="inlineStr">
        <is>
          <t>Building and leasehold improvements | Minimum</t>
        </is>
      </c>
    </row>
    <row r="4">
      <c r="A4" s="3" t="inlineStr">
        <is>
          <t>Property, Plant and Equipment [Line Items]</t>
        </is>
      </c>
    </row>
    <row r="5">
      <c r="A5" s="4" t="inlineStr">
        <is>
          <t>Property, plant &amp; equipment, useful life</t>
        </is>
      </c>
      <c r="B5" s="4" t="inlineStr">
        <is>
          <t>15 years</t>
        </is>
      </c>
    </row>
    <row r="6">
      <c r="A6" s="4" t="inlineStr">
        <is>
          <t>Building and leasehold improvements | Maximum</t>
        </is>
      </c>
    </row>
    <row r="7">
      <c r="A7" s="3" t="inlineStr">
        <is>
          <t>Property, Plant and Equipment [Line Items]</t>
        </is>
      </c>
    </row>
    <row r="8">
      <c r="A8" s="4" t="inlineStr">
        <is>
          <t>Property, plant &amp; equipment, useful life</t>
        </is>
      </c>
      <c r="B8" s="4" t="inlineStr">
        <is>
          <t>20 years</t>
        </is>
      </c>
    </row>
    <row r="9">
      <c r="A9" s="4" t="inlineStr">
        <is>
          <t>Machinery and equipment | Minimum</t>
        </is>
      </c>
    </row>
    <row r="10">
      <c r="A10" s="3" t="inlineStr">
        <is>
          <t>Property, Plant and Equipment [Line Items]</t>
        </is>
      </c>
    </row>
    <row r="11">
      <c r="A11" s="4" t="inlineStr">
        <is>
          <t>Property, plant &amp; equipment, useful life</t>
        </is>
      </c>
      <c r="B11" s="4" t="inlineStr">
        <is>
          <t>5 years</t>
        </is>
      </c>
    </row>
    <row r="12">
      <c r="A12" s="4" t="inlineStr">
        <is>
          <t>Machinery and equipment | Maximum</t>
        </is>
      </c>
    </row>
    <row r="13">
      <c r="A13" s="3" t="inlineStr">
        <is>
          <t>Property, Plant and Equipment [Line Items]</t>
        </is>
      </c>
    </row>
    <row r="14">
      <c r="A14" s="4" t="inlineStr">
        <is>
          <t>Property, plant &amp; equipment, useful life</t>
        </is>
      </c>
      <c r="B14" s="4" t="inlineStr">
        <is>
          <t>7 years</t>
        </is>
      </c>
    </row>
    <row r="15">
      <c r="A15" s="4" t="inlineStr">
        <is>
          <t>Furniture and fixtures</t>
        </is>
      </c>
    </row>
    <row r="16">
      <c r="A16" s="3" t="inlineStr">
        <is>
          <t>Property, Plant and Equipment [Line Items]</t>
        </is>
      </c>
    </row>
    <row r="17">
      <c r="A17" s="4" t="inlineStr">
        <is>
          <t>Property, plant &amp; equipment, useful life</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Intangible Assets Amortization Methods and Rates (Details)</t>
        </is>
      </c>
      <c r="B1" s="2" t="inlineStr">
        <is>
          <t>12 Months Ended</t>
        </is>
      </c>
    </row>
    <row r="2">
      <c r="B2" s="2" t="inlineStr">
        <is>
          <t>Dec. 31, 2021</t>
        </is>
      </c>
    </row>
    <row r="3">
      <c r="A3" s="4" t="inlineStr">
        <is>
          <t>Software</t>
        </is>
      </c>
    </row>
    <row r="4">
      <c r="A4" s="3" t="inlineStr">
        <is>
          <t>Finite-Lived Intangible Assets [Line Items]</t>
        </is>
      </c>
    </row>
    <row r="5">
      <c r="A5" s="4" t="inlineStr">
        <is>
          <t>Intangible assets, useful life</t>
        </is>
      </c>
      <c r="B5" s="4" t="inlineStr">
        <is>
          <t>5 years</t>
        </is>
      </c>
    </row>
    <row r="6">
      <c r="A6" s="4" t="inlineStr">
        <is>
          <t>Ginkgo exclusive licenses</t>
        </is>
      </c>
    </row>
    <row r="7">
      <c r="A7" s="3" t="inlineStr">
        <is>
          <t>Finite-Lived Intangible Assets [Line Items]</t>
        </is>
      </c>
    </row>
    <row r="8">
      <c r="A8" s="4" t="inlineStr">
        <is>
          <t>Intangible assets, useful life</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Basis of Presentation, and Summary of Significant Accounting Policies - Accrued Liabilities (Details) - USD ($) $ in Thousands</t>
        </is>
      </c>
      <c r="B1" s="2" t="inlineStr">
        <is>
          <t>Dec. 31, 2021</t>
        </is>
      </c>
      <c r="C1" s="2" t="inlineStr">
        <is>
          <t>Dec. 31, 2020</t>
        </is>
      </c>
    </row>
    <row r="2">
      <c r="A2" s="3" t="inlineStr">
        <is>
          <t>Accounting Policies [Abstract]</t>
        </is>
      </c>
    </row>
    <row r="3">
      <c r="A3" s="4" t="inlineStr">
        <is>
          <t>Accrued payroll and related expenses</t>
        </is>
      </c>
      <c r="B3" s="5" t="n">
        <v>13308</v>
      </c>
      <c r="C3" s="5" t="n">
        <v>9697</v>
      </c>
    </row>
    <row r="4">
      <c r="A4" s="4" t="inlineStr">
        <is>
          <t>Accrued professional fees</t>
        </is>
      </c>
      <c r="B4" s="6" t="n">
        <v>8337</v>
      </c>
      <c r="C4" s="6" t="n">
        <v>7395</v>
      </c>
    </row>
    <row r="5">
      <c r="A5" s="4" t="inlineStr">
        <is>
          <t>Accrued taxes</t>
        </is>
      </c>
      <c r="B5" s="6" t="n">
        <v>3488</v>
      </c>
      <c r="C5" s="6" t="n">
        <v>2843</v>
      </c>
    </row>
    <row r="6">
      <c r="A6" s="4" t="inlineStr">
        <is>
          <t>Other accrued expenses</t>
        </is>
      </c>
      <c r="B6" s="6" t="n">
        <v>936</v>
      </c>
      <c r="C6" s="6" t="n">
        <v>2821</v>
      </c>
    </row>
    <row r="7">
      <c r="A7" s="4" t="inlineStr">
        <is>
          <t>Total accrued liabilities</t>
        </is>
      </c>
      <c r="B7" s="5" t="n">
        <v>26069</v>
      </c>
      <c r="C7" s="5" t="n">
        <v>22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Basis of Presentation, and Summary of Significant Accounting Policies - Advertis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5" t="n">
        <v>11514</v>
      </c>
      <c r="C4" s="5" t="n">
        <v>6087</v>
      </c>
      <c r="D4" s="5" t="n">
        <v>12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Background, Basis of Presentation, and Summary of Significant Accounting Policies - Impairment of Goodwill and Indefinite-lived Intangible Assets (Details)</t>
        </is>
      </c>
      <c r="B1" s="2" t="inlineStr">
        <is>
          <t>12 Months Ended</t>
        </is>
      </c>
    </row>
    <row r="2">
      <c r="B2" s="2" t="inlineStr">
        <is>
          <t>Dec. 31, 2021reportingUnit</t>
        </is>
      </c>
    </row>
    <row r="3">
      <c r="A3" s="3" t="inlineStr">
        <is>
          <t>Accounting Policies [Abstract]</t>
        </is>
      </c>
    </row>
    <row r="4">
      <c r="A4" s="4" t="inlineStr">
        <is>
          <t>Number of reporting uni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Net Income (Loss) and Comprehensive Incom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 before excise taxes</t>
        </is>
      </c>
      <c r="B4" s="5" t="n">
        <v>89486000</v>
      </c>
      <c r="C4" s="5" t="n">
        <v>54353000</v>
      </c>
      <c r="D4" s="5" t="n">
        <v>25639000</v>
      </c>
    </row>
    <row r="5">
      <c r="A5" s="4" t="inlineStr">
        <is>
          <t>Excise taxes</t>
        </is>
      </c>
      <c r="B5" s="6" t="n">
        <v>-15051000</v>
      </c>
      <c r="C5" s="6" t="n">
        <v>-7634000</v>
      </c>
      <c r="D5" s="6" t="n">
        <v>-1889000</v>
      </c>
    </row>
    <row r="6">
      <c r="A6" s="4" t="inlineStr">
        <is>
          <t>Net revenue</t>
        </is>
      </c>
      <c r="B6" s="6" t="n">
        <v>74435000</v>
      </c>
      <c r="C6" s="6" t="n">
        <v>46719000</v>
      </c>
      <c r="D6" s="6" t="n">
        <v>23750000</v>
      </c>
    </row>
    <row r="7">
      <c r="A7" s="4" t="inlineStr">
        <is>
          <t>Cost of sales</t>
        </is>
      </c>
      <c r="B7" s="6" t="n">
        <v>80008000</v>
      </c>
      <c r="C7" s="6" t="n">
        <v>46497000</v>
      </c>
      <c r="D7" s="6" t="n">
        <v>12174000</v>
      </c>
    </row>
    <row r="8">
      <c r="A8" s="4" t="inlineStr">
        <is>
          <t>Inventory write-down</t>
        </is>
      </c>
      <c r="B8" s="6" t="n">
        <v>11961000</v>
      </c>
      <c r="C8" s="6" t="n">
        <v>26055000</v>
      </c>
      <c r="D8" s="6" t="n">
        <v>29173000</v>
      </c>
    </row>
    <row r="9">
      <c r="A9" s="4" t="inlineStr">
        <is>
          <t>Gross profit</t>
        </is>
      </c>
      <c r="B9" s="6" t="n">
        <v>-17534000</v>
      </c>
      <c r="C9" s="6" t="n">
        <v>-25833000</v>
      </c>
      <c r="D9" s="6" t="n">
        <v>-17597000</v>
      </c>
    </row>
    <row r="10">
      <c r="A10" s="3" t="inlineStr">
        <is>
          <t>Operating expenses</t>
        </is>
      </c>
    </row>
    <row r="11">
      <c r="A11" s="4" t="inlineStr">
        <is>
          <t>Sales and marketing</t>
        </is>
      </c>
      <c r="B11" s="6" t="n">
        <v>44937000</v>
      </c>
      <c r="C11" s="6" t="n">
        <v>34386000</v>
      </c>
      <c r="D11" s="6" t="n">
        <v>23048000</v>
      </c>
    </row>
    <row r="12">
      <c r="A12" s="4" t="inlineStr">
        <is>
          <t>Research and development</t>
        </is>
      </c>
      <c r="B12" s="6" t="n">
        <v>23331000</v>
      </c>
      <c r="C12" s="6" t="n">
        <v>20366000</v>
      </c>
      <c r="D12" s="6" t="n">
        <v>12155000</v>
      </c>
    </row>
    <row r="13">
      <c r="A13" s="4" t="inlineStr">
        <is>
          <t>General and administrative</t>
        </is>
      </c>
      <c r="B13" s="6" t="n">
        <v>96482000</v>
      </c>
      <c r="C13" s="6" t="n">
        <v>80569000</v>
      </c>
      <c r="D13" s="6" t="n">
        <v>81479000</v>
      </c>
    </row>
    <row r="14">
      <c r="A14" s="4" t="inlineStr">
        <is>
          <t>Share-based payments</t>
        </is>
      </c>
      <c r="B14" s="6" t="n">
        <v>10151000</v>
      </c>
      <c r="C14" s="6" t="n">
        <v>15361000</v>
      </c>
      <c r="D14" s="6" t="n">
        <v>11619000</v>
      </c>
    </row>
    <row r="15">
      <c r="A15" s="4" t="inlineStr">
        <is>
          <t>Depreciation and amortization</t>
        </is>
      </c>
      <c r="B15" s="6" t="n">
        <v>4484000</v>
      </c>
      <c r="C15" s="6" t="n">
        <v>2872000</v>
      </c>
      <c r="D15" s="6" t="n">
        <v>2090000</v>
      </c>
    </row>
    <row r="16">
      <c r="A16" s="4" t="inlineStr">
        <is>
          <t>Impairment loss on goodwill and indefinite-lived intangible assets</t>
        </is>
      </c>
      <c r="B16" s="6" t="n">
        <v>236056000</v>
      </c>
      <c r="C16" s="6" t="n">
        <v>40000000</v>
      </c>
      <c r="D16" s="6" t="n">
        <v>0</v>
      </c>
    </row>
    <row r="17">
      <c r="A17" s="4" t="inlineStr">
        <is>
          <t>Impairment loss on long-lived assets</t>
        </is>
      </c>
      <c r="B17" s="6" t="n">
        <v>127619000</v>
      </c>
      <c r="C17" s="6" t="n">
        <v>0</v>
      </c>
      <c r="D17" s="6" t="n">
        <v>0</v>
      </c>
    </row>
    <row r="18">
      <c r="A18" s="4" t="inlineStr">
        <is>
          <t>Repurposing charges</t>
        </is>
      </c>
      <c r="B18" s="6" t="n">
        <v>0</v>
      </c>
      <c r="C18" s="6" t="n">
        <v>0</v>
      </c>
      <c r="D18" s="6" t="n">
        <v>5328000</v>
      </c>
    </row>
    <row r="19">
      <c r="A19" s="4" t="inlineStr">
        <is>
          <t>Total operating expenses</t>
        </is>
      </c>
      <c r="B19" s="6" t="n">
        <v>543060000</v>
      </c>
      <c r="C19" s="6" t="n">
        <v>193554000</v>
      </c>
      <c r="D19" s="6" t="n">
        <v>135719000</v>
      </c>
    </row>
    <row r="20">
      <c r="A20" s="4" t="inlineStr">
        <is>
          <t>Operating loss</t>
        </is>
      </c>
      <c r="B20" s="6" t="n">
        <v>-560594000</v>
      </c>
      <c r="C20" s="6" t="n">
        <v>-219387000</v>
      </c>
      <c r="D20" s="6" t="n">
        <v>-153316000</v>
      </c>
    </row>
    <row r="21">
      <c r="A21" s="3" t="inlineStr">
        <is>
          <t>Other income (expense)</t>
        </is>
      </c>
    </row>
    <row r="22">
      <c r="A22" s="4" t="inlineStr">
        <is>
          <t>Interest income, net</t>
        </is>
      </c>
      <c r="B22" s="6" t="n">
        <v>9071000</v>
      </c>
      <c r="C22" s="6" t="n">
        <v>18415000</v>
      </c>
      <c r="D22" s="6" t="n">
        <v>27969000</v>
      </c>
    </row>
    <row r="23">
      <c r="A23" s="4" t="inlineStr">
        <is>
          <t>Gain on revaluation of derivative liabilities</t>
        </is>
      </c>
      <c r="B23" s="6" t="n">
        <v>151360000</v>
      </c>
      <c r="C23" s="6" t="n">
        <v>129254000</v>
      </c>
      <c r="D23" s="6" t="n">
        <v>1276819000</v>
      </c>
    </row>
    <row r="24">
      <c r="A24" s="4" t="inlineStr">
        <is>
          <t>Gain on disposal of investments</t>
        </is>
      </c>
      <c r="B24" s="6" t="n">
        <v>0</v>
      </c>
      <c r="C24" s="6" t="n">
        <v>4789000</v>
      </c>
      <c r="D24" s="6" t="n">
        <v>16277000</v>
      </c>
    </row>
    <row r="25">
      <c r="A25" s="4" t="inlineStr">
        <is>
          <t>Share of loss from equity accounted investments</t>
        </is>
      </c>
      <c r="B25" s="6" t="n">
        <v>-6313000</v>
      </c>
      <c r="C25" s="6" t="n">
        <v>-4510000</v>
      </c>
      <c r="D25" s="6" t="n">
        <v>-2009000</v>
      </c>
    </row>
    <row r="26">
      <c r="A26" s="4" t="inlineStr">
        <is>
          <t>(Gain) loss on revaluation of financial instruments</t>
        </is>
      </c>
      <c r="B26" s="6" t="n">
        <v>8611000</v>
      </c>
      <c r="C26" s="6" t="n">
        <v>-9000</v>
      </c>
      <c r="D26" s="6" t="n">
        <v>197000</v>
      </c>
    </row>
    <row r="27">
      <c r="A27" s="4" t="inlineStr">
        <is>
          <t>Other, net</t>
        </is>
      </c>
      <c r="B27" s="6" t="n">
        <v>730000</v>
      </c>
      <c r="C27" s="6" t="n">
        <v>-1825000</v>
      </c>
      <c r="D27" s="6" t="n">
        <v>0</v>
      </c>
    </row>
    <row r="28">
      <c r="A28" s="4" t="inlineStr">
        <is>
          <t>Total other income</t>
        </is>
      </c>
      <c r="B28" s="6" t="n">
        <v>163459000</v>
      </c>
      <c r="C28" s="6" t="n">
        <v>146114000</v>
      </c>
      <c r="D28" s="6" t="n">
        <v>1319253000</v>
      </c>
    </row>
    <row r="29">
      <c r="A29" s="4" t="inlineStr">
        <is>
          <t>Income (loss) before income taxes</t>
        </is>
      </c>
      <c r="B29" s="6" t="n">
        <v>-397135000</v>
      </c>
      <c r="C29" s="6" t="n">
        <v>-73273000</v>
      </c>
      <c r="D29" s="6" t="n">
        <v>1165937000</v>
      </c>
    </row>
    <row r="30">
      <c r="A30" s="4" t="inlineStr">
        <is>
          <t>Income tax expense (benefit)</t>
        </is>
      </c>
      <c r="B30" s="6" t="n">
        <v>-431000</v>
      </c>
      <c r="C30" s="6" t="n">
        <v>1347000</v>
      </c>
      <c r="D30" s="6" t="n">
        <v>0</v>
      </c>
    </row>
    <row r="31">
      <c r="A31" s="4" t="inlineStr">
        <is>
          <t>Income (loss) from continuing operations</t>
        </is>
      </c>
      <c r="B31" s="6" t="n">
        <v>-396704000</v>
      </c>
      <c r="C31" s="6" t="n">
        <v>-74620000</v>
      </c>
      <c r="D31" s="6" t="n">
        <v>1165937000</v>
      </c>
    </row>
    <row r="32">
      <c r="A32" s="4" t="inlineStr">
        <is>
          <t>Loss from discontinued operations</t>
        </is>
      </c>
      <c r="B32" s="6" t="n">
        <v>-500000</v>
      </c>
      <c r="C32" s="6" t="n">
        <v>-650000</v>
      </c>
      <c r="D32" s="6" t="n">
        <v>-363000</v>
      </c>
    </row>
    <row r="33">
      <c r="A33" s="4" t="inlineStr">
        <is>
          <t>Net income (loss)</t>
        </is>
      </c>
      <c r="B33" s="6" t="n">
        <v>-397204000</v>
      </c>
      <c r="C33" s="6" t="n">
        <v>-75270000</v>
      </c>
      <c r="D33" s="6" t="n">
        <v>1165574000</v>
      </c>
    </row>
    <row r="34">
      <c r="A34" s="3" t="inlineStr">
        <is>
          <t>Net Income (Loss), Including Portion Attributable to Noncontrolling Interest [Abstract]</t>
        </is>
      </c>
    </row>
    <row r="35">
      <c r="A35" s="4" t="inlineStr">
        <is>
          <t>Net income (loss)</t>
        </is>
      </c>
      <c r="B35" s="6" t="n">
        <v>-397204000</v>
      </c>
      <c r="C35" s="6" t="n">
        <v>-75270000</v>
      </c>
      <c r="D35" s="6" t="n">
        <v>1165574000</v>
      </c>
    </row>
    <row r="36">
      <c r="A36" s="4" t="inlineStr">
        <is>
          <t>Net loss attributable to non-controlling interest</t>
        </is>
      </c>
      <c r="B36" s="6" t="n">
        <v>-1097000</v>
      </c>
      <c r="C36" s="6" t="n">
        <v>-2133000</v>
      </c>
      <c r="D36" s="6" t="n">
        <v>-932000</v>
      </c>
    </row>
    <row r="37">
      <c r="A37" s="4" t="inlineStr">
        <is>
          <t>Net income (loss) attributable to Cronos Group</t>
        </is>
      </c>
      <c r="B37" s="6" t="n">
        <v>-396107000</v>
      </c>
      <c r="C37" s="6" t="n">
        <v>-73137000</v>
      </c>
      <c r="D37" s="6" t="n">
        <v>1166506000</v>
      </c>
    </row>
    <row r="38">
      <c r="A38" s="3" t="inlineStr">
        <is>
          <t>Statement of Comprehensive Income [Abstract]</t>
        </is>
      </c>
    </row>
    <row r="39">
      <c r="A39" s="4" t="inlineStr">
        <is>
          <t>Net income (loss)</t>
        </is>
      </c>
      <c r="B39" s="6" t="n">
        <v>-397204000</v>
      </c>
      <c r="C39" s="6" t="n">
        <v>-75270000</v>
      </c>
      <c r="D39" s="6" t="n">
        <v>1165574000</v>
      </c>
    </row>
    <row r="40">
      <c r="A40" s="3" t="inlineStr">
        <is>
          <t>Other Comprehensive Income (Loss), Net of Tax [Abstract]</t>
        </is>
      </c>
    </row>
    <row r="41">
      <c r="A41" s="4" t="inlineStr">
        <is>
          <t>Foreign exchange gain on translation</t>
        </is>
      </c>
      <c r="B41" s="6" t="n">
        <v>8192000</v>
      </c>
      <c r="C41" s="6" t="n">
        <v>14951000</v>
      </c>
      <c r="D41" s="6" t="n">
        <v>37687000</v>
      </c>
    </row>
    <row r="42">
      <c r="A42" s="4" t="inlineStr">
        <is>
          <t>Comprehensive income (loss)</t>
        </is>
      </c>
      <c r="B42" s="6" t="n">
        <v>-389012000</v>
      </c>
      <c r="C42" s="6" t="n">
        <v>-60319000</v>
      </c>
      <c r="D42" s="6" t="n">
        <v>1203261000</v>
      </c>
    </row>
    <row r="43">
      <c r="A43" s="3" t="inlineStr">
        <is>
          <t>Comprehensive Income (Loss), Net of Tax, Including Portion Attributable to Noncontrolling Interest [Abstract]</t>
        </is>
      </c>
    </row>
    <row r="44">
      <c r="A44" s="4" t="inlineStr">
        <is>
          <t>Comprehensive income (loss)</t>
        </is>
      </c>
      <c r="B44" s="6" t="n">
        <v>-389012000</v>
      </c>
      <c r="C44" s="6" t="n">
        <v>-60319000</v>
      </c>
      <c r="D44" s="6" t="n">
        <v>1203261000</v>
      </c>
    </row>
    <row r="45">
      <c r="A45" s="4" t="inlineStr">
        <is>
          <t>Comprehensive Income (Loss), Net of Tax, Attributable to Noncontrolling Interest</t>
        </is>
      </c>
      <c r="B45" s="6" t="n">
        <v>229000</v>
      </c>
      <c r="C45" s="6" t="n">
        <v>-2343000</v>
      </c>
      <c r="D45" s="6" t="n">
        <v>-953000</v>
      </c>
    </row>
    <row r="46">
      <c r="A46" s="4" t="inlineStr">
        <is>
          <t>Comprehensive income (loss) attributable to Cronos Group</t>
        </is>
      </c>
      <c r="B46" s="5" t="n">
        <v>-389241000</v>
      </c>
      <c r="C46" s="5" t="n">
        <v>-57976000</v>
      </c>
      <c r="D46" s="5" t="n">
        <v>1204214000</v>
      </c>
    </row>
    <row r="47">
      <c r="A47" s="3" t="inlineStr">
        <is>
          <t>Net income (loss) from continuing operations per share</t>
        </is>
      </c>
    </row>
    <row r="48">
      <c r="A48" s="4" t="inlineStr">
        <is>
          <t>Basic (in dollars per share)</t>
        </is>
      </c>
      <c r="B48" s="7" t="n">
        <v>-1.07</v>
      </c>
      <c r="C48" s="7" t="n">
        <v>-0.21</v>
      </c>
      <c r="D48" s="7" t="n">
        <v>3.76</v>
      </c>
    </row>
    <row r="49">
      <c r="A49" s="4" t="inlineStr">
        <is>
          <t>Diluted (in dollars per share)</t>
        </is>
      </c>
      <c r="B49" s="7" t="n">
        <v>-1.07</v>
      </c>
      <c r="C49" s="7" t="n">
        <v>-0.21</v>
      </c>
      <c r="D49" s="7" t="n">
        <v>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Basis of Presentation, and Summary of Significant Accounting Policies - Segment Structure (Details)</t>
        </is>
      </c>
      <c r="B1" s="2" t="inlineStr">
        <is>
          <t>12 Months Ended</t>
        </is>
      </c>
    </row>
    <row r="2">
      <c r="B2" s="2" t="inlineStr">
        <is>
          <t>Dec. 31, 2021segment</t>
        </is>
      </c>
    </row>
    <row r="3">
      <c r="A3" s="3" t="inlineStr">
        <is>
          <t>Accounting Policies [Abstract]</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1</t>
        </is>
      </c>
      <c r="C1" s="2" t="inlineStr">
        <is>
          <t>Dec. 31, 2020</t>
        </is>
      </c>
    </row>
    <row r="2">
      <c r="A2" s="3" t="inlineStr">
        <is>
          <t>Inventory Disclosure [Abstract]</t>
        </is>
      </c>
    </row>
    <row r="3">
      <c r="A3" s="4" t="inlineStr">
        <is>
          <t>Raw materials</t>
        </is>
      </c>
      <c r="B3" s="5" t="n">
        <v>9211</v>
      </c>
      <c r="C3" s="5" t="n">
        <v>11489</v>
      </c>
    </row>
    <row r="4">
      <c r="A4" s="4" t="inlineStr">
        <is>
          <t>Work-in-progress</t>
        </is>
      </c>
      <c r="B4" s="6" t="n">
        <v>12405</v>
      </c>
      <c r="C4" s="6" t="n">
        <v>26278</v>
      </c>
    </row>
    <row r="5">
      <c r="A5" s="4" t="inlineStr">
        <is>
          <t>Finished goods</t>
        </is>
      </c>
      <c r="B5" s="6" t="n">
        <v>10778</v>
      </c>
      <c r="C5" s="6" t="n">
        <v>5905</v>
      </c>
    </row>
    <row r="6">
      <c r="A6" s="4" t="inlineStr">
        <is>
          <t>Supplies and consumables</t>
        </is>
      </c>
      <c r="B6" s="6" t="n">
        <v>408</v>
      </c>
      <c r="C6" s="6" t="n">
        <v>330</v>
      </c>
    </row>
    <row r="7">
      <c r="A7" s="4" t="inlineStr">
        <is>
          <t>Total</t>
        </is>
      </c>
      <c r="B7" s="5" t="n">
        <v>32802</v>
      </c>
      <c r="C7" s="5" t="n">
        <v>44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Investments - Variable Interest Entities and Investments in Equity Accounted Investees, Net (Details) ₪ in Thousands, $ in Thousands</t>
        </is>
      </c>
      <c r="B1" s="2" t="inlineStr">
        <is>
          <t>Dec. 31, 2021CAD ($)</t>
        </is>
      </c>
      <c r="C1" s="2" t="inlineStr">
        <is>
          <t>Mar. 13, 2018</t>
        </is>
      </c>
      <c r="D1" s="2" t="inlineStr">
        <is>
          <t>Dec. 31, 2021USD ($)</t>
        </is>
      </c>
      <c r="E1" s="2" t="inlineStr">
        <is>
          <t>Dec. 31, 2020USD ($)</t>
        </is>
      </c>
      <c r="F1" s="2" t="inlineStr">
        <is>
          <t>Dec. 31, 2021CAD ($)</t>
        </is>
      </c>
      <c r="G1" s="2" t="inlineStr">
        <is>
          <t>Dec. 31, 2021ILS (₪)</t>
        </is>
      </c>
    </row>
    <row r="2">
      <c r="A2" s="3" t="inlineStr">
        <is>
          <t>Variable Interest Entity [Line Items]</t>
        </is>
      </c>
    </row>
    <row r="3">
      <c r="A3" s="4" t="inlineStr">
        <is>
          <t>Dissolution agreement, cash distributed</t>
        </is>
      </c>
      <c r="B3" s="5" t="n">
        <v>256</v>
      </c>
    </row>
    <row r="4">
      <c r="A4" s="4" t="inlineStr">
        <is>
          <t>Dissolution agreement, cash held</t>
        </is>
      </c>
      <c r="F4" s="5" t="n">
        <v>118</v>
      </c>
    </row>
    <row r="5">
      <c r="A5" s="4" t="inlineStr">
        <is>
          <t>Investments in equity accounted investees, net</t>
        </is>
      </c>
      <c r="D5" s="5" t="n">
        <v>16764000</v>
      </c>
      <c r="E5" s="5" t="n">
        <v>19235000</v>
      </c>
    </row>
    <row r="6">
      <c r="A6" s="4" t="inlineStr">
        <is>
          <t>MedMen Enterprises, Inc.</t>
        </is>
      </c>
    </row>
    <row r="7">
      <c r="A7" s="3" t="inlineStr">
        <is>
          <t>Variable Interest Entity [Line Items]</t>
        </is>
      </c>
    </row>
    <row r="8">
      <c r="A8" s="4" t="inlineStr">
        <is>
          <t>Dissolution agreement, cash distributed</t>
        </is>
      </c>
      <c r="B8" s="5" t="n">
        <v>220</v>
      </c>
    </row>
    <row r="9">
      <c r="A9" s="4" t="inlineStr">
        <is>
          <t>Cronos GrowCo | Variable Interest Entity, Not Primary Beneficiary</t>
        </is>
      </c>
    </row>
    <row r="10">
      <c r="A10" s="3" t="inlineStr">
        <is>
          <t>Variable Interest Entity [Line Items]</t>
        </is>
      </c>
    </row>
    <row r="11">
      <c r="A11" s="4" t="inlineStr">
        <is>
          <t>Impairment loss</t>
        </is>
      </c>
      <c r="D11" s="6" t="n">
        <v>0</v>
      </c>
    </row>
    <row r="12">
      <c r="A12" s="4" t="inlineStr">
        <is>
          <t>Ownership interest</t>
        </is>
      </c>
      <c r="E12" s="4" t="inlineStr">
        <is>
          <t>50.00%</t>
        </is>
      </c>
    </row>
    <row r="13">
      <c r="A13" s="4" t="inlineStr">
        <is>
          <t>MedMen Canada Inc. | Variable Interest Entity, Not Primary Beneficiary</t>
        </is>
      </c>
    </row>
    <row r="14">
      <c r="A14" s="3" t="inlineStr">
        <is>
          <t>Variable Interest Entity [Line Items]</t>
        </is>
      </c>
    </row>
    <row r="15">
      <c r="A15" s="4" t="inlineStr">
        <is>
          <t>Ownership interest</t>
        </is>
      </c>
      <c r="C15" s="4" t="inlineStr">
        <is>
          <t>50.00%</t>
        </is>
      </c>
      <c r="E15" s="4" t="inlineStr">
        <is>
          <t>50.00%</t>
        </is>
      </c>
    </row>
    <row r="16">
      <c r="A16" s="4" t="inlineStr">
        <is>
          <t>NatuEra | Variable Interest Entity, Not Primary Beneficiary</t>
        </is>
      </c>
    </row>
    <row r="17">
      <c r="A17" s="3" t="inlineStr">
        <is>
          <t>Variable Interest Entity [Line Items]</t>
        </is>
      </c>
    </row>
    <row r="18">
      <c r="A18" s="4" t="inlineStr">
        <is>
          <t>Impairment loss</t>
        </is>
      </c>
      <c r="D18" s="5" t="n">
        <v>167000</v>
      </c>
    </row>
    <row r="19">
      <c r="A19" s="4" t="inlineStr">
        <is>
          <t>Ownership interest</t>
        </is>
      </c>
      <c r="D19" s="4" t="inlineStr">
        <is>
          <t>50.00%</t>
        </is>
      </c>
      <c r="E19" s="4" t="inlineStr">
        <is>
          <t>50.00%</t>
        </is>
      </c>
    </row>
    <row r="20">
      <c r="A20" s="4" t="inlineStr">
        <is>
          <t>Investments in equity accounted investees, net</t>
        </is>
      </c>
      <c r="D20" s="5" t="n">
        <v>0</v>
      </c>
    </row>
    <row r="21">
      <c r="A21" s="4" t="inlineStr">
        <is>
          <t>NatuEra | Variable Interest Entity, Not Primary Beneficiary | Natuera JV Partner</t>
        </is>
      </c>
    </row>
    <row r="22">
      <c r="A22" s="3" t="inlineStr">
        <is>
          <t>Variable Interest Entity [Line Items]</t>
        </is>
      </c>
    </row>
    <row r="23">
      <c r="A23" s="4" t="inlineStr">
        <is>
          <t>Ownership interest</t>
        </is>
      </c>
      <c r="D23" s="4" t="inlineStr">
        <is>
          <t>50.00%</t>
        </is>
      </c>
    </row>
    <row r="24">
      <c r="A24" s="4" t="inlineStr">
        <is>
          <t>Cannasoul Analytics Ltd. | Collaborative Arrangement, Transaction with Party to Collaborative Arrangement | Variable Interest Entity, Not Primary Beneficiary</t>
        </is>
      </c>
    </row>
    <row r="25">
      <c r="A25" s="3" t="inlineStr">
        <is>
          <t>Variable Interest Entity [Line Items]</t>
        </is>
      </c>
    </row>
    <row r="26">
      <c r="A26" s="4" t="inlineStr">
        <is>
          <t>Collaborative arrangement, percentage of profits to be received</t>
        </is>
      </c>
      <c r="D26" s="4" t="inlineStr">
        <is>
          <t>70.00%</t>
        </is>
      </c>
      <c r="F26" s="4" t="inlineStr">
        <is>
          <t>70.00%</t>
        </is>
      </c>
      <c r="G26" s="4" t="inlineStr">
        <is>
          <t>70.00%</t>
        </is>
      </c>
    </row>
    <row r="27">
      <c r="A27" s="4" t="inlineStr">
        <is>
          <t>Collaborative arrangement, profits to be received, maximum percentage of amounts advanced</t>
        </is>
      </c>
      <c r="D27" s="4" t="inlineStr">
        <is>
          <t>150.00%</t>
        </is>
      </c>
      <c r="F27" s="4" t="inlineStr">
        <is>
          <t>150.00%</t>
        </is>
      </c>
      <c r="G27" s="4" t="inlineStr">
        <is>
          <t>150.00%</t>
        </is>
      </c>
    </row>
    <row r="28">
      <c r="A28" s="4" t="inlineStr">
        <is>
          <t>Collaborative arrangement, percentage of profits to be received, triggering event, subsequent to maximum percentage of amounts advanced being met</t>
        </is>
      </c>
      <c r="D28" s="4" t="inlineStr">
        <is>
          <t>50.00%</t>
        </is>
      </c>
      <c r="F28" s="4" t="inlineStr">
        <is>
          <t>50.00%</t>
        </is>
      </c>
      <c r="G28" s="4" t="inlineStr">
        <is>
          <t>50.00%</t>
        </is>
      </c>
    </row>
    <row r="29">
      <c r="A29" s="4" t="inlineStr">
        <is>
          <t>Cannasoul Analytics Ltd. | Collaborative Arrangement, Transaction with Party to Collaborative Arrangement | Cannasoul Collaboration Loan | Variable Interest Entity, Not Primary Beneficiary | Loans Receivable</t>
        </is>
      </c>
    </row>
    <row r="30">
      <c r="A30" s="3" t="inlineStr">
        <is>
          <t>Variable Interest Entity [Line Items]</t>
        </is>
      </c>
    </row>
    <row r="31">
      <c r="A31" s="4" t="inlineStr">
        <is>
          <t>Collaboration agreement, amount of advances</t>
        </is>
      </c>
      <c r="D31" s="5" t="n">
        <v>2664000</v>
      </c>
      <c r="G31" s="8" t="n">
        <v>8297</v>
      </c>
    </row>
    <row r="32">
      <c r="A32" s="4" t="inlineStr">
        <is>
          <t>Collaborative arrangement, term of agreement</t>
        </is>
      </c>
      <c r="D32" s="4" t="inlineStr">
        <is>
          <t>2 years</t>
        </is>
      </c>
    </row>
    <row r="33">
      <c r="A33" s="4" t="inlineStr">
        <is>
          <t>Interest rate</t>
        </is>
      </c>
      <c r="D33" s="4" t="inlineStr">
        <is>
          <t>3.50%</t>
        </is>
      </c>
      <c r="F33" s="4" t="inlineStr">
        <is>
          <t>3.50%</t>
        </is>
      </c>
      <c r="G33" s="4" t="inlineStr">
        <is>
          <t>3.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Investments - Schedule of Investments (Details)</t>
        </is>
      </c>
      <c r="B1" s="2" t="inlineStr">
        <is>
          <t>Apr. 01, 2021USD ($)</t>
        </is>
      </c>
      <c r="C1" s="2" t="inlineStr">
        <is>
          <t>Mar. 13, 2018</t>
        </is>
      </c>
      <c r="D1" s="2" t="inlineStr">
        <is>
          <t>Dec. 31, 2021USD ($)</t>
        </is>
      </c>
      <c r="E1" s="2" t="inlineStr">
        <is>
          <t>Dec. 31, 2020USD ($)</t>
        </is>
      </c>
      <c r="F1" s="2" t="inlineStr">
        <is>
          <t>Dec. 31, 2019USD ($)</t>
        </is>
      </c>
    </row>
    <row r="2">
      <c r="A2" s="3" t="inlineStr">
        <is>
          <t>Schedule of Equity Method Investments [Line Items]</t>
        </is>
      </c>
    </row>
    <row r="3">
      <c r="A3" s="4" t="inlineStr">
        <is>
          <t>Investments in equity accounted investees, net</t>
        </is>
      </c>
      <c r="D3" s="5" t="n">
        <v>16764000</v>
      </c>
      <c r="E3" s="5" t="n">
        <v>19235000</v>
      </c>
    </row>
    <row r="4">
      <c r="A4" s="4" t="inlineStr">
        <is>
          <t>Share of loss from equity accounted investments</t>
        </is>
      </c>
      <c r="D4" s="6" t="n">
        <v>-6313000</v>
      </c>
      <c r="E4" s="6" t="n">
        <v>-4510000</v>
      </c>
      <c r="F4" s="5" t="n">
        <v>-2009000</v>
      </c>
    </row>
    <row r="5">
      <c r="A5" s="3" t="inlineStr">
        <is>
          <t>Equity Method Investment, Summarized Financial Information [Abstract]</t>
        </is>
      </c>
    </row>
    <row r="6">
      <c r="A6" s="4" t="inlineStr">
        <is>
          <t>Current assets</t>
        </is>
      </c>
      <c r="D6" s="6" t="n">
        <v>1079718000</v>
      </c>
      <c r="E6" s="6" t="n">
        <v>1372172000</v>
      </c>
    </row>
    <row r="7">
      <c r="A7" s="4" t="inlineStr">
        <is>
          <t>Current liabilities</t>
        </is>
      </c>
      <c r="D7" s="6" t="n">
        <v>54373000</v>
      </c>
      <c r="E7" s="6" t="n">
        <v>206834000</v>
      </c>
    </row>
    <row r="8">
      <c r="A8" s="3" t="inlineStr">
        <is>
          <t>Income Statement [Abstract]</t>
        </is>
      </c>
    </row>
    <row r="9">
      <c r="A9" s="4" t="inlineStr">
        <is>
          <t>Revenue</t>
        </is>
      </c>
      <c r="D9" s="6" t="n">
        <v>74435000</v>
      </c>
      <c r="E9" s="6" t="n">
        <v>46719000</v>
      </c>
      <c r="F9" s="6" t="n">
        <v>23750000</v>
      </c>
    </row>
    <row r="10">
      <c r="A10" s="4" t="inlineStr">
        <is>
          <t>Gross profit</t>
        </is>
      </c>
      <c r="D10" s="6" t="n">
        <v>-17534000</v>
      </c>
      <c r="E10" s="6" t="n">
        <v>-25833000</v>
      </c>
      <c r="F10" s="6" t="n">
        <v>-17597000</v>
      </c>
    </row>
    <row r="11">
      <c r="A11" s="4" t="inlineStr">
        <is>
          <t>Net loss</t>
        </is>
      </c>
      <c r="D11" s="6" t="n">
        <v>-397204000</v>
      </c>
      <c r="E11" s="6" t="n">
        <v>-75270000</v>
      </c>
      <c r="F11" s="6" t="n">
        <v>1165574000</v>
      </c>
    </row>
    <row r="12">
      <c r="A12" s="4" t="inlineStr">
        <is>
          <t>Other investments</t>
        </is>
      </c>
      <c r="D12" s="6" t="n">
        <v>118392000</v>
      </c>
      <c r="E12" s="6" t="n">
        <v>0</v>
      </c>
    </row>
    <row r="13">
      <c r="A13" s="4" t="inlineStr">
        <is>
          <t>Loans Receivable</t>
        </is>
      </c>
    </row>
    <row r="14">
      <c r="A14" s="3" t="inlineStr">
        <is>
          <t>Schedule of Equity Method Investments [Line Items]</t>
        </is>
      </c>
    </row>
    <row r="15">
      <c r="A15" s="4" t="inlineStr">
        <is>
          <t>Loans receivable</t>
        </is>
      </c>
      <c r="D15" s="6" t="n">
        <v>86095000</v>
      </c>
      <c r="E15" s="6" t="n">
        <v>94274000</v>
      </c>
    </row>
    <row r="16">
      <c r="A16" s="4" t="inlineStr">
        <is>
          <t>Natuera Series A Loan | Loans Receivable</t>
        </is>
      </c>
    </row>
    <row r="17">
      <c r="A17" s="3" t="inlineStr">
        <is>
          <t>Schedule of Equity Method Investments [Line Items]</t>
        </is>
      </c>
    </row>
    <row r="18">
      <c r="A18" s="4" t="inlineStr">
        <is>
          <t>Advances to affiliates</t>
        </is>
      </c>
      <c r="B18" s="5" t="n">
        <v>15500000</v>
      </c>
    </row>
    <row r="19">
      <c r="A19" s="4" t="inlineStr">
        <is>
          <t>Loans receivable</t>
        </is>
      </c>
      <c r="B19" s="6" t="n">
        <v>2013000</v>
      </c>
    </row>
    <row r="20">
      <c r="A20" s="4" t="inlineStr">
        <is>
          <t>Accrued interest</t>
        </is>
      </c>
      <c r="B20" s="6" t="n">
        <v>540000</v>
      </c>
    </row>
    <row r="21">
      <c r="A21" s="4" t="inlineStr">
        <is>
          <t>Transfer to investments in equity accounted investees</t>
        </is>
      </c>
      <c r="B21" s="6" t="n">
        <v>2553000</v>
      </c>
    </row>
    <row r="22">
      <c r="A22" s="4" t="inlineStr">
        <is>
          <t>Equity Method Investee</t>
        </is>
      </c>
    </row>
    <row r="23">
      <c r="A23" s="3" t="inlineStr">
        <is>
          <t>Schedule of Equity Method Investments [Line Items]</t>
        </is>
      </c>
    </row>
    <row r="24">
      <c r="A24" s="4" t="inlineStr">
        <is>
          <t>Investments in equity accounted investees, net</t>
        </is>
      </c>
      <c r="D24" s="6" t="n">
        <v>16764000</v>
      </c>
      <c r="E24" s="6" t="n">
        <v>19235000</v>
      </c>
    </row>
    <row r="25">
      <c r="A25" s="4" t="inlineStr">
        <is>
          <t>Equity Method Investments</t>
        </is>
      </c>
    </row>
    <row r="26">
      <c r="A26" s="3" t="inlineStr">
        <is>
          <t>Equity Method Investment, Summarized Financial Information [Abstract]</t>
        </is>
      </c>
    </row>
    <row r="27">
      <c r="A27" s="4" t="inlineStr">
        <is>
          <t>Current assets</t>
        </is>
      </c>
      <c r="D27" s="6" t="n">
        <v>5660000</v>
      </c>
      <c r="E27" s="6" t="n">
        <v>19126000</v>
      </c>
      <c r="F27" s="6" t="n">
        <v>23200000</v>
      </c>
    </row>
    <row r="28">
      <c r="A28" s="4" t="inlineStr">
        <is>
          <t>Non-current assets</t>
        </is>
      </c>
      <c r="D28" s="6" t="n">
        <v>125777000</v>
      </c>
      <c r="E28" s="6" t="n">
        <v>122099000</v>
      </c>
      <c r="F28" s="6" t="n">
        <v>76212000</v>
      </c>
    </row>
    <row r="29">
      <c r="A29" s="4" t="inlineStr">
        <is>
          <t>Current liabilities</t>
        </is>
      </c>
      <c r="D29" s="6" t="n">
        <v>13457000</v>
      </c>
      <c r="E29" s="6" t="n">
        <v>24223000</v>
      </c>
      <c r="F29" s="6" t="n">
        <v>52796000</v>
      </c>
    </row>
    <row r="30">
      <c r="A30" s="4" t="inlineStr">
        <is>
          <t>Non-current liabilities</t>
        </is>
      </c>
      <c r="D30" s="6" t="n">
        <v>81594000</v>
      </c>
      <c r="E30" s="6" t="n">
        <v>76313000</v>
      </c>
      <c r="F30" s="6" t="n">
        <v>33189000</v>
      </c>
    </row>
    <row r="31">
      <c r="A31" s="3" t="inlineStr">
        <is>
          <t>Income Statement [Abstract]</t>
        </is>
      </c>
    </row>
    <row r="32">
      <c r="A32" s="4" t="inlineStr">
        <is>
          <t>Revenue</t>
        </is>
      </c>
      <c r="D32" s="6" t="n">
        <v>8186000</v>
      </c>
      <c r="E32" s="6" t="n">
        <v>367000</v>
      </c>
      <c r="F32" s="6" t="n">
        <v>52000</v>
      </c>
    </row>
    <row r="33">
      <c r="A33" s="4" t="inlineStr">
        <is>
          <t>Gross profit</t>
        </is>
      </c>
      <c r="D33" s="6" t="n">
        <v>-5059000</v>
      </c>
      <c r="E33" s="6" t="n">
        <v>-631000</v>
      </c>
      <c r="F33" s="6" t="n">
        <v>0</v>
      </c>
    </row>
    <row r="34">
      <c r="A34" s="4" t="inlineStr">
        <is>
          <t>Net loss</t>
        </is>
      </c>
      <c r="D34" s="6" t="n">
        <v>-12603000</v>
      </c>
      <c r="E34" s="6" t="n">
        <v>-11453000</v>
      </c>
      <c r="F34" s="6" t="n">
        <v>-2048000</v>
      </c>
    </row>
    <row r="35">
      <c r="A35" s="4" t="inlineStr">
        <is>
          <t>Cronos Group, Inc. | Natuera Series A Loan | Loans Receivable</t>
        </is>
      </c>
    </row>
    <row r="36">
      <c r="A36" s="3" t="inlineStr">
        <is>
          <t>Schedule of Equity Method Investments [Line Items]</t>
        </is>
      </c>
    </row>
    <row r="37">
      <c r="A37" s="4" t="inlineStr">
        <is>
          <t>Advances to affiliates</t>
        </is>
      </c>
      <c r="B37" s="5" t="n">
        <v>7750000</v>
      </c>
    </row>
    <row r="38">
      <c r="A38" s="4" t="inlineStr">
        <is>
          <t>Funding commitment percentage</t>
        </is>
      </c>
      <c r="B38" s="9" t="n">
        <v>0.5</v>
      </c>
    </row>
    <row r="39">
      <c r="A39" s="4" t="inlineStr">
        <is>
          <t>Natuera JV Partner | Natuera Series A Loan | Loans Receivable</t>
        </is>
      </c>
    </row>
    <row r="40">
      <c r="A40" s="3" t="inlineStr">
        <is>
          <t>Schedule of Equity Method Investments [Line Items]</t>
        </is>
      </c>
    </row>
    <row r="41">
      <c r="A41" s="4" t="inlineStr">
        <is>
          <t>Advances to affiliates</t>
        </is>
      </c>
      <c r="B41" s="5" t="n">
        <v>7750000</v>
      </c>
    </row>
    <row r="42">
      <c r="A42" s="4" t="inlineStr">
        <is>
          <t>Funding commitment percentage</t>
        </is>
      </c>
      <c r="B42" s="9" t="n">
        <v>0.5</v>
      </c>
    </row>
    <row r="43">
      <c r="A43" s="4" t="inlineStr">
        <is>
          <t>Cronos Australia</t>
        </is>
      </c>
    </row>
    <row r="44">
      <c r="A44" s="3" t="inlineStr">
        <is>
          <t>Schedule of Equity Method Investments [Line Items]</t>
        </is>
      </c>
    </row>
    <row r="45">
      <c r="A45" s="4" t="inlineStr">
        <is>
          <t>Share of loss from equity accounted investments</t>
        </is>
      </c>
      <c r="D45" s="5" t="n">
        <v>-48000</v>
      </c>
      <c r="E45" s="6" t="n">
        <v>-363000</v>
      </c>
      <c r="F45" s="6" t="n">
        <v>-1101000</v>
      </c>
    </row>
    <row r="46">
      <c r="A46" s="3" t="inlineStr">
        <is>
          <t>Income Statement [Abstract]</t>
        </is>
      </c>
    </row>
    <row r="47">
      <c r="A47" s="4" t="inlineStr">
        <is>
          <t>Ownership interest</t>
        </is>
      </c>
      <c r="D47" s="4" t="inlineStr">
        <is>
          <t>10.00%</t>
        </is>
      </c>
    </row>
    <row r="48">
      <c r="A48" s="4" t="inlineStr">
        <is>
          <t>Other investments</t>
        </is>
      </c>
      <c r="D48" s="5" t="n">
        <v>8000000</v>
      </c>
    </row>
    <row r="49">
      <c r="A49" s="4" t="inlineStr">
        <is>
          <t>Cronos Australia | Equity Method Investee</t>
        </is>
      </c>
    </row>
    <row r="50">
      <c r="A50" s="3" t="inlineStr">
        <is>
          <t>Schedule of Equity Method Investments [Line Items]</t>
        </is>
      </c>
    </row>
    <row r="51">
      <c r="A51" s="4" t="inlineStr">
        <is>
          <t>Investments in equity accounted investees, net</t>
        </is>
      </c>
      <c r="E51" s="5" t="n">
        <v>0</v>
      </c>
    </row>
    <row r="52">
      <c r="A52" s="4" t="inlineStr">
        <is>
          <t>Cronos Australia | Variable Interest Entity, Not Primary Beneficiary</t>
        </is>
      </c>
    </row>
    <row r="53">
      <c r="A53" s="3" t="inlineStr">
        <is>
          <t>Schedule of Equity Method Investments [Line Items]</t>
        </is>
      </c>
    </row>
    <row r="54">
      <c r="A54" s="4" t="inlineStr">
        <is>
          <t>Ownership interest</t>
        </is>
      </c>
      <c r="D54" s="4" t="inlineStr">
        <is>
          <t>10.00%</t>
        </is>
      </c>
      <c r="E54" s="4" t="inlineStr">
        <is>
          <t>31.00%</t>
        </is>
      </c>
    </row>
    <row r="55">
      <c r="A55" s="4" t="inlineStr">
        <is>
          <t>Cronos Australia | Variable Interest Entity, Not Primary Beneficiary | Equity Method Investee</t>
        </is>
      </c>
    </row>
    <row r="56">
      <c r="A56" s="3" t="inlineStr">
        <is>
          <t>Schedule of Equity Method Investments [Line Items]</t>
        </is>
      </c>
    </row>
    <row r="57">
      <c r="A57" s="4" t="inlineStr">
        <is>
          <t>Ownership interest</t>
        </is>
      </c>
      <c r="D57" s="4" t="inlineStr">
        <is>
          <t>31.00%</t>
        </is>
      </c>
    </row>
    <row r="58">
      <c r="A58" s="4" t="inlineStr">
        <is>
          <t>Cronos GrowCo</t>
        </is>
      </c>
    </row>
    <row r="59">
      <c r="A59" s="3" t="inlineStr">
        <is>
          <t>Schedule of Equity Method Investments [Line Items]</t>
        </is>
      </c>
    </row>
    <row r="60">
      <c r="A60" s="4" t="inlineStr">
        <is>
          <t>Share of loss from equity accounted investments</t>
        </is>
      </c>
      <c r="D60" s="5" t="n">
        <v>-2518000</v>
      </c>
      <c r="E60" s="5" t="n">
        <v>-1537000</v>
      </c>
      <c r="F60" s="6" t="n">
        <v>-167000</v>
      </c>
    </row>
    <row r="61">
      <c r="A61" s="4" t="inlineStr">
        <is>
          <t>Cronos GrowCo | Equity Method Investee</t>
        </is>
      </c>
    </row>
    <row r="62">
      <c r="A62" s="3" t="inlineStr">
        <is>
          <t>Schedule of Equity Method Investments [Line Items]</t>
        </is>
      </c>
    </row>
    <row r="63">
      <c r="A63" s="4" t="inlineStr">
        <is>
          <t>Investments in equity accounted investees, net</t>
        </is>
      </c>
      <c r="D63" s="6" t="n">
        <v>16764000</v>
      </c>
      <c r="E63" s="5" t="n">
        <v>19235000</v>
      </c>
    </row>
    <row r="64">
      <c r="A64" s="4" t="inlineStr">
        <is>
          <t>Cronos GrowCo | Variable Interest Entity, Not Primary Beneficiary</t>
        </is>
      </c>
    </row>
    <row r="65">
      <c r="A65" s="3" t="inlineStr">
        <is>
          <t>Schedule of Equity Method Investments [Line Items]</t>
        </is>
      </c>
    </row>
    <row r="66">
      <c r="A66" s="4" t="inlineStr">
        <is>
          <t>Ownership interest</t>
        </is>
      </c>
      <c r="E66" s="4" t="inlineStr">
        <is>
          <t>50.00%</t>
        </is>
      </c>
    </row>
    <row r="67">
      <c r="A67" s="4" t="inlineStr">
        <is>
          <t>Impairment loss</t>
        </is>
      </c>
      <c r="D67" s="5" t="n">
        <v>0</v>
      </c>
    </row>
    <row r="68">
      <c r="A68" s="4" t="inlineStr">
        <is>
          <t>Cronos GrowCo | Variable Interest Entity, Not Primary Beneficiary | Equity Method Investee</t>
        </is>
      </c>
    </row>
    <row r="69">
      <c r="A69" s="3" t="inlineStr">
        <is>
          <t>Schedule of Equity Method Investments [Line Items]</t>
        </is>
      </c>
    </row>
    <row r="70">
      <c r="A70" s="4" t="inlineStr">
        <is>
          <t>Ownership interest</t>
        </is>
      </c>
      <c r="D70" s="4" t="inlineStr">
        <is>
          <t>50.00%</t>
        </is>
      </c>
    </row>
    <row r="71">
      <c r="A71" s="4" t="inlineStr">
        <is>
          <t>NatuEra</t>
        </is>
      </c>
    </row>
    <row r="72">
      <c r="A72" s="3" t="inlineStr">
        <is>
          <t>Schedule of Equity Method Investments [Line Items]</t>
        </is>
      </c>
    </row>
    <row r="73">
      <c r="A73" s="4" t="inlineStr">
        <is>
          <t>Share of loss from equity accounted investments</t>
        </is>
      </c>
      <c r="D73" s="5" t="n">
        <v>-3747000</v>
      </c>
      <c r="E73" s="5" t="n">
        <v>-2610000</v>
      </c>
      <c r="F73" s="6" t="n">
        <v>-805000</v>
      </c>
    </row>
    <row r="74">
      <c r="A74" s="4" t="inlineStr">
        <is>
          <t>NatuEra | Equity Method Investee</t>
        </is>
      </c>
    </row>
    <row r="75">
      <c r="A75" s="3" t="inlineStr">
        <is>
          <t>Schedule of Equity Method Investments [Line Items]</t>
        </is>
      </c>
    </row>
    <row r="76">
      <c r="A76" s="4" t="inlineStr">
        <is>
          <t>Investments in equity accounted investees, net</t>
        </is>
      </c>
      <c r="D76" s="5" t="n">
        <v>0</v>
      </c>
      <c r="E76" s="5" t="n">
        <v>0</v>
      </c>
    </row>
    <row r="77">
      <c r="A77" s="4" t="inlineStr">
        <is>
          <t>NatuEra | Variable Interest Entity, Not Primary Beneficiary</t>
        </is>
      </c>
    </row>
    <row r="78">
      <c r="A78" s="3" t="inlineStr">
        <is>
          <t>Schedule of Equity Method Investments [Line Items]</t>
        </is>
      </c>
    </row>
    <row r="79">
      <c r="A79" s="4" t="inlineStr">
        <is>
          <t>Ownership interest</t>
        </is>
      </c>
      <c r="D79" s="4" t="inlineStr">
        <is>
          <t>50.00%</t>
        </is>
      </c>
      <c r="E79" s="4" t="inlineStr">
        <is>
          <t>50.00%</t>
        </is>
      </c>
    </row>
    <row r="80">
      <c r="A80" s="4" t="inlineStr">
        <is>
          <t>Investments in equity accounted investees, net</t>
        </is>
      </c>
      <c r="D80" s="5" t="n">
        <v>0</v>
      </c>
    </row>
    <row r="81">
      <c r="A81" s="4" t="inlineStr">
        <is>
          <t>Impairment loss</t>
        </is>
      </c>
      <c r="D81" s="5" t="n">
        <v>167000</v>
      </c>
    </row>
    <row r="82">
      <c r="A82" s="4" t="inlineStr">
        <is>
          <t>NatuEra | Variable Interest Entity, Not Primary Beneficiary | Equity Method Investee</t>
        </is>
      </c>
    </row>
    <row r="83">
      <c r="A83" s="3" t="inlineStr">
        <is>
          <t>Schedule of Equity Method Investments [Line Items]</t>
        </is>
      </c>
    </row>
    <row r="84">
      <c r="A84" s="4" t="inlineStr">
        <is>
          <t>Ownership interest</t>
        </is>
      </c>
      <c r="D84" s="4" t="inlineStr">
        <is>
          <t>50.00%</t>
        </is>
      </c>
    </row>
    <row r="85">
      <c r="A85" s="4" t="inlineStr">
        <is>
          <t>NatuEra | Natuera JV Partner | Variable Interest Entity, Not Primary Beneficiary</t>
        </is>
      </c>
    </row>
    <row r="86">
      <c r="A86" s="3" t="inlineStr">
        <is>
          <t>Schedule of Equity Method Investments [Line Items]</t>
        </is>
      </c>
    </row>
    <row r="87">
      <c r="A87" s="4" t="inlineStr">
        <is>
          <t>Ownership interest</t>
        </is>
      </c>
      <c r="D87" s="4" t="inlineStr">
        <is>
          <t>50.00%</t>
        </is>
      </c>
    </row>
    <row r="88">
      <c r="A88" s="4" t="inlineStr">
        <is>
          <t>Whistler</t>
        </is>
      </c>
    </row>
    <row r="89">
      <c r="A89" s="3" t="inlineStr">
        <is>
          <t>Schedule of Equity Method Investments [Line Items]</t>
        </is>
      </c>
    </row>
    <row r="90">
      <c r="A90" s="4" t="inlineStr">
        <is>
          <t>Share of loss from equity accounted investments</t>
        </is>
      </c>
      <c r="D90" s="5" t="n">
        <v>0</v>
      </c>
      <c r="E90" s="5" t="n">
        <v>0</v>
      </c>
      <c r="F90" s="6" t="n">
        <v>29000</v>
      </c>
    </row>
    <row r="91">
      <c r="A91" s="4" t="inlineStr">
        <is>
          <t>MedMen Canada Inc.</t>
        </is>
      </c>
    </row>
    <row r="92">
      <c r="A92" s="3" t="inlineStr">
        <is>
          <t>Schedule of Equity Method Investments [Line Items]</t>
        </is>
      </c>
    </row>
    <row r="93">
      <c r="A93" s="4" t="inlineStr">
        <is>
          <t>Share of loss from equity accounted investments</t>
        </is>
      </c>
      <c r="D93" s="5" t="n">
        <v>0</v>
      </c>
      <c r="E93" s="5" t="n">
        <v>0</v>
      </c>
      <c r="F93" s="5" t="n">
        <v>35000</v>
      </c>
    </row>
    <row r="94">
      <c r="A94" s="4" t="inlineStr">
        <is>
          <t>MedMen Canada Inc. | Variable Interest Entity, Not Primary Beneficiary</t>
        </is>
      </c>
    </row>
    <row r="95">
      <c r="A95" s="3" t="inlineStr">
        <is>
          <t>Schedule of Equity Method Investments [Line Items]</t>
        </is>
      </c>
    </row>
    <row r="96">
      <c r="A96" s="4" t="inlineStr">
        <is>
          <t>Ownership interest</t>
        </is>
      </c>
      <c r="C96" s="4" t="inlineStr">
        <is>
          <t>50.00%</t>
        </is>
      </c>
      <c r="E96" s="4" t="inlineStr">
        <is>
          <t>50.00%</t>
        </is>
      </c>
    </row>
    <row r="97">
      <c r="A97" s="4" t="inlineStr">
        <is>
          <t>PharmaCann, Inc</t>
        </is>
      </c>
    </row>
    <row r="98">
      <c r="A98" s="3" t="inlineStr">
        <is>
          <t>Income Statement [Abstract]</t>
        </is>
      </c>
    </row>
    <row r="99">
      <c r="A99" s="4" t="inlineStr">
        <is>
          <t>Ownership interest</t>
        </is>
      </c>
      <c r="D99" s="4" t="inlineStr">
        <is>
          <t>10.50%</t>
        </is>
      </c>
    </row>
    <row r="100">
      <c r="A100" s="4" t="inlineStr">
        <is>
          <t>Other investments</t>
        </is>
      </c>
      <c r="D100" s="5" t="n">
        <v>110392000</v>
      </c>
      <c r="E10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Variable Interest Entities (Details) - USD ($) $ in Thousands</t>
        </is>
      </c>
      <c r="B1" s="2" t="inlineStr">
        <is>
          <t>Mar. 13, 2018</t>
        </is>
      </c>
      <c r="C1" s="2" t="inlineStr">
        <is>
          <t>Dec. 31, 2021</t>
        </is>
      </c>
      <c r="D1" s="2" t="inlineStr">
        <is>
          <t>Dec. 31, 2020</t>
        </is>
      </c>
    </row>
    <row r="2">
      <c r="A2" s="3" t="inlineStr">
        <is>
          <t>Variable Interest Entity [Line Items]</t>
        </is>
      </c>
    </row>
    <row r="3">
      <c r="A3" s="4" t="inlineStr">
        <is>
          <t>Other Net Assets (Liabilities)</t>
        </is>
      </c>
      <c r="C3" s="5" t="n">
        <v>36386</v>
      </c>
      <c r="D3" s="5" t="n">
        <v>111456</v>
      </c>
    </row>
    <row r="4">
      <c r="A4" s="4" t="inlineStr">
        <is>
          <t>Maximum Exposure to Loss</t>
        </is>
      </c>
      <c r="C4" s="5" t="n">
        <v>28951</v>
      </c>
      <c r="D4" s="5" t="n">
        <v>31276</v>
      </c>
    </row>
    <row r="5">
      <c r="A5" s="4" t="inlineStr">
        <is>
          <t>Cronos Australia | Variable Interest Entity, Not Primary Beneficiary</t>
        </is>
      </c>
    </row>
    <row r="6">
      <c r="A6" s="3" t="inlineStr">
        <is>
          <t>Variable Interest Entity [Line Items]</t>
        </is>
      </c>
    </row>
    <row r="7">
      <c r="A7" s="4" t="inlineStr">
        <is>
          <t>Ownership interest</t>
        </is>
      </c>
      <c r="C7" s="4" t="inlineStr">
        <is>
          <t>10.00%</t>
        </is>
      </c>
      <c r="D7" s="4" t="inlineStr">
        <is>
          <t>31.00%</t>
        </is>
      </c>
    </row>
    <row r="8">
      <c r="A8" s="4" t="inlineStr">
        <is>
          <t>Other Net Assets (Liabilities)</t>
        </is>
      </c>
      <c r="D8" s="5" t="n">
        <v>8976</v>
      </c>
    </row>
    <row r="9">
      <c r="A9" s="4" t="inlineStr">
        <is>
          <t>Maximum Exposure to Loss</t>
        </is>
      </c>
      <c r="D9" s="5" t="n">
        <v>1530</v>
      </c>
    </row>
    <row r="10">
      <c r="A10" s="4" t="inlineStr">
        <is>
          <t>Cronos GrowCo | Variable Interest Entity, Not Primary Beneficiary</t>
        </is>
      </c>
    </row>
    <row r="11">
      <c r="A11" s="3" t="inlineStr">
        <is>
          <t>Variable Interest Entity [Line Items]</t>
        </is>
      </c>
    </row>
    <row r="12">
      <c r="A12" s="4" t="inlineStr">
        <is>
          <t>Ownership interest</t>
        </is>
      </c>
      <c r="D12" s="4" t="inlineStr">
        <is>
          <t>50.00%</t>
        </is>
      </c>
    </row>
    <row r="13">
      <c r="A13" s="4" t="inlineStr">
        <is>
          <t>Other Net Assets (Liabilities)</t>
        </is>
      </c>
      <c r="C13" s="5" t="n">
        <v>33674</v>
      </c>
      <c r="D13" s="5" t="n">
        <v>109329</v>
      </c>
    </row>
    <row r="14">
      <c r="A14" s="4" t="inlineStr">
        <is>
          <t>Maximum Exposure to Loss</t>
        </is>
      </c>
      <c r="C14" s="5" t="n">
        <v>21125</v>
      </c>
      <c r="D14" s="5" t="n">
        <v>21125</v>
      </c>
    </row>
    <row r="15">
      <c r="A15" s="4" t="inlineStr">
        <is>
          <t>MedMen Canada Inc. | Variable Interest Entity, Not Primary Beneficiary</t>
        </is>
      </c>
    </row>
    <row r="16">
      <c r="A16" s="3" t="inlineStr">
        <is>
          <t>Variable Interest Entity [Line Items]</t>
        </is>
      </c>
    </row>
    <row r="17">
      <c r="A17" s="4" t="inlineStr">
        <is>
          <t>Ownership interest</t>
        </is>
      </c>
      <c r="B17" s="4" t="inlineStr">
        <is>
          <t>50.00%</t>
        </is>
      </c>
      <c r="D17" s="4" t="inlineStr">
        <is>
          <t>50.00%</t>
        </is>
      </c>
    </row>
    <row r="18">
      <c r="A18" s="4" t="inlineStr">
        <is>
          <t>Other Net Assets (Liabilities)</t>
        </is>
      </c>
      <c r="D18" s="5" t="n">
        <v>0</v>
      </c>
    </row>
    <row r="19">
      <c r="A19" s="4" t="inlineStr">
        <is>
          <t>Maximum Exposure to Loss</t>
        </is>
      </c>
      <c r="D19" s="5" t="n">
        <v>467</v>
      </c>
    </row>
    <row r="20">
      <c r="A20" s="4" t="inlineStr">
        <is>
          <t>NatuEra | Variable Interest Entity, Not Primary Beneficiary</t>
        </is>
      </c>
    </row>
    <row r="21">
      <c r="A21" s="3" t="inlineStr">
        <is>
          <t>Variable Interest Entity [Line Items]</t>
        </is>
      </c>
    </row>
    <row r="22">
      <c r="A22" s="4" t="inlineStr">
        <is>
          <t>Ownership interest</t>
        </is>
      </c>
      <c r="C22" s="4" t="inlineStr">
        <is>
          <t>50.00%</t>
        </is>
      </c>
      <c r="D22" s="4" t="inlineStr">
        <is>
          <t>50.00%</t>
        </is>
      </c>
    </row>
    <row r="23">
      <c r="A23" s="4" t="inlineStr">
        <is>
          <t>Other Net Assets (Liabilities)</t>
        </is>
      </c>
      <c r="C23" s="5" t="n">
        <v>2712</v>
      </c>
      <c r="D23" s="5" t="n">
        <v>-6849</v>
      </c>
    </row>
    <row r="24">
      <c r="A24" s="4" t="inlineStr">
        <is>
          <t>Maximum Exposure to Loss</t>
        </is>
      </c>
      <c r="C24" s="5" t="n">
        <v>7826</v>
      </c>
      <c r="D24" s="5" t="n">
        <v>8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18" customWidth="1" min="6" max="6"/>
    <col width="18" customWidth="1" min="7" max="7"/>
    <col width="14" customWidth="1" min="8" max="8"/>
    <col width="21" customWidth="1" min="9" max="9"/>
  </cols>
  <sheetData>
    <row r="1">
      <c r="A1" s="1" t="inlineStr">
        <is>
          <t>Investments - Other Investments (Details) $ / shares in Units, $ in Thousands, $ in Thousands</t>
        </is>
      </c>
      <c r="B1" s="2" t="inlineStr">
        <is>
          <t>Jun. 14, 2021USD ($)$ / sharesshares</t>
        </is>
      </c>
      <c r="C1" s="2" t="inlineStr">
        <is>
          <t>Dec. 31, 2021USD ($)</t>
        </is>
      </c>
      <c r="D1" s="2" t="inlineStr">
        <is>
          <t>Dec. 31, 2020USD ($)</t>
        </is>
      </c>
      <c r="E1" s="2" t="inlineStr">
        <is>
          <t>Dec. 31, 2019USD ($)</t>
        </is>
      </c>
      <c r="F1" s="2" t="inlineStr">
        <is>
          <t>Dec. 16, 2021seat</t>
        </is>
      </c>
      <c r="G1" s="2" t="inlineStr">
        <is>
          <t>Dec. 15, 2021seat</t>
        </is>
      </c>
      <c r="H1" s="2" t="inlineStr">
        <is>
          <t>Oct. 12, 2021</t>
        </is>
      </c>
      <c r="I1" s="2" t="inlineStr">
        <is>
          <t>Sep. 14, 2021AUD ($)</t>
        </is>
      </c>
    </row>
    <row r="2">
      <c r="A2" s="3" t="inlineStr">
        <is>
          <t>Schedule of Investments [Line Items]</t>
        </is>
      </c>
    </row>
    <row r="3">
      <c r="A3" s="4" t="inlineStr">
        <is>
          <t>Sale of stock, price per share (in dollars per share) | $ / shares</t>
        </is>
      </c>
      <c r="B3" s="10" t="n">
        <v>0.0001</v>
      </c>
    </row>
    <row r="4">
      <c r="A4" s="4" t="inlineStr">
        <is>
          <t>Percentage of ownership after transaction</t>
        </is>
      </c>
      <c r="B4" s="4" t="inlineStr">
        <is>
          <t>10.50%</t>
        </is>
      </c>
    </row>
    <row r="5">
      <c r="A5" s="4" t="inlineStr">
        <is>
          <t>Payments to acquire other investments</t>
        </is>
      </c>
      <c r="B5" s="5" t="n">
        <v>110392</v>
      </c>
    </row>
    <row r="6">
      <c r="A6" s="4" t="inlineStr">
        <is>
          <t>Gain on revaluation of financial instruments</t>
        </is>
      </c>
      <c r="C6" s="5" t="n">
        <v>8611</v>
      </c>
      <c r="D6" s="5" t="n">
        <v>-9</v>
      </c>
      <c r="E6" s="5" t="n">
        <v>197</v>
      </c>
    </row>
    <row r="7">
      <c r="A7" s="4" t="inlineStr">
        <is>
          <t>Other investments</t>
        </is>
      </c>
      <c r="C7" s="5" t="n">
        <v>118392</v>
      </c>
      <c r="D7" s="5" t="n">
        <v>0</v>
      </c>
    </row>
    <row r="8">
      <c r="A8" s="4" t="inlineStr">
        <is>
          <t>Pharmacann | LivWell Holdings, Inc.</t>
        </is>
      </c>
    </row>
    <row r="9">
      <c r="A9" s="3" t="inlineStr">
        <is>
          <t>Schedule of Investments [Line Items]</t>
        </is>
      </c>
    </row>
    <row r="10">
      <c r="A10" s="4" t="inlineStr">
        <is>
          <t>Merger agreement, threshold ownership percentage</t>
        </is>
      </c>
      <c r="H10" s="4" t="inlineStr">
        <is>
          <t>6.00%</t>
        </is>
      </c>
    </row>
    <row r="11">
      <c r="A11" s="4" t="inlineStr">
        <is>
          <t>CDA Health Pty Ltd | CDA Health Pty Ltd</t>
        </is>
      </c>
    </row>
    <row r="12">
      <c r="A12" s="3" t="inlineStr">
        <is>
          <t>Schedule of Investments [Line Items]</t>
        </is>
      </c>
    </row>
    <row r="13">
      <c r="A13" s="4" t="inlineStr">
        <is>
          <t>Ownership interest</t>
        </is>
      </c>
      <c r="C13" s="4" t="inlineStr">
        <is>
          <t>100.00%</t>
        </is>
      </c>
    </row>
    <row r="14">
      <c r="A14" s="4" t="inlineStr">
        <is>
          <t>Cronos Australia</t>
        </is>
      </c>
    </row>
    <row r="15">
      <c r="A15" s="3" t="inlineStr">
        <is>
          <t>Schedule of Investments [Line Items]</t>
        </is>
      </c>
    </row>
    <row r="16">
      <c r="A16" s="4" t="inlineStr">
        <is>
          <t>Unsecured loan</t>
        </is>
      </c>
      <c r="I16" s="5" t="n">
        <v>1500</v>
      </c>
    </row>
    <row r="17">
      <c r="A17" s="4" t="inlineStr">
        <is>
          <t>Ownership interest</t>
        </is>
      </c>
      <c r="F17" s="4" t="inlineStr">
        <is>
          <t>10.00%</t>
        </is>
      </c>
    </row>
    <row r="18">
      <c r="A18" s="4" t="inlineStr">
        <is>
          <t>Number of seats on board of directors | seat</t>
        </is>
      </c>
      <c r="F18" s="6" t="n">
        <v>1</v>
      </c>
      <c r="G18" s="6" t="n">
        <v>2</v>
      </c>
    </row>
    <row r="19">
      <c r="A19" s="4" t="inlineStr">
        <is>
          <t>Gain on revaluation of financial instruments</t>
        </is>
      </c>
      <c r="C19" s="5" t="n">
        <v>8287</v>
      </c>
    </row>
    <row r="20">
      <c r="A20" s="4" t="inlineStr">
        <is>
          <t>Other investments</t>
        </is>
      </c>
      <c r="C20" s="5" t="n">
        <v>8000</v>
      </c>
    </row>
    <row r="21">
      <c r="A21" s="4" t="inlineStr">
        <is>
          <t>Pharmacann</t>
        </is>
      </c>
    </row>
    <row r="22">
      <c r="A22" s="3" t="inlineStr">
        <is>
          <t>Schedule of Investments [Line Items]</t>
        </is>
      </c>
    </row>
    <row r="23">
      <c r="A23" s="4" t="inlineStr">
        <is>
          <t>Sale of stock, number of shares issued in transaction (in shares) | shares</t>
        </is>
      </c>
      <c r="B23" s="6" t="n">
        <v>473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Gain from Disposals of Investments (Details) - USD ($) $ in Thousands</t>
        </is>
      </c>
      <c r="B1" s="2" t="inlineStr">
        <is>
          <t>Mar. 04, 2019</t>
        </is>
      </c>
      <c r="C1" s="2" t="inlineStr">
        <is>
          <t>Dec. 31, 2021</t>
        </is>
      </c>
      <c r="D1" s="2" t="inlineStr">
        <is>
          <t>Dec. 31, 2020</t>
        </is>
      </c>
      <c r="E1" s="2" t="inlineStr">
        <is>
          <t>Dec. 31, 2019</t>
        </is>
      </c>
    </row>
    <row r="2">
      <c r="A2" s="3" t="inlineStr">
        <is>
          <t>Debt and Equity Securities, FV-NI [Line Items]</t>
        </is>
      </c>
    </row>
    <row r="3">
      <c r="A3" s="4" t="inlineStr">
        <is>
          <t>Gain on disposal of investments</t>
        </is>
      </c>
      <c r="C3" s="5" t="n">
        <v>0</v>
      </c>
      <c r="D3" s="5" t="n">
        <v>4789</v>
      </c>
      <c r="E3" s="5" t="n">
        <v>16277</v>
      </c>
    </row>
    <row r="4">
      <c r="A4" s="4" t="inlineStr">
        <is>
          <t>Equity Securities</t>
        </is>
      </c>
    </row>
    <row r="5">
      <c r="A5" s="3" t="inlineStr">
        <is>
          <t>Debt and Equity Securities, FV-NI [Line Items]</t>
        </is>
      </c>
    </row>
    <row r="6">
      <c r="A6" s="4" t="inlineStr">
        <is>
          <t>Gain on disposal of investments</t>
        </is>
      </c>
      <c r="C6" s="6" t="n">
        <v>0</v>
      </c>
      <c r="D6" s="6" t="n">
        <v>4789</v>
      </c>
      <c r="E6" s="6" t="n">
        <v>16277</v>
      </c>
    </row>
    <row r="7">
      <c r="A7" s="4" t="inlineStr">
        <is>
          <t>Equity Securities | Canopy</t>
        </is>
      </c>
    </row>
    <row r="8">
      <c r="A8" s="3" t="inlineStr">
        <is>
          <t>Debt and Equity Securities, FV-NI [Line Items]</t>
        </is>
      </c>
    </row>
    <row r="9">
      <c r="A9" s="4" t="inlineStr">
        <is>
          <t>Gain on disposal of investments</t>
        </is>
      </c>
      <c r="C9" s="6" t="n">
        <v>0</v>
      </c>
      <c r="D9" s="6" t="n">
        <v>0</v>
      </c>
      <c r="E9" s="5" t="n">
        <v>51</v>
      </c>
    </row>
    <row r="10">
      <c r="A10" s="4" t="inlineStr">
        <is>
          <t>Investment owned, number of shares sold (in shares)</t>
        </is>
      </c>
      <c r="E10" s="6" t="n">
        <v>11602</v>
      </c>
    </row>
    <row r="11">
      <c r="A11" s="4" t="inlineStr">
        <is>
          <t>Proceeds from sale of equity securities, FV-NI</t>
        </is>
      </c>
      <c r="E11" s="5" t="n">
        <v>355</v>
      </c>
    </row>
    <row r="12">
      <c r="A12" s="4" t="inlineStr">
        <is>
          <t>Equity Securities | Whistler</t>
        </is>
      </c>
    </row>
    <row r="13">
      <c r="A13" s="3" t="inlineStr">
        <is>
          <t>Debt and Equity Securities, FV-NI [Line Items]</t>
        </is>
      </c>
    </row>
    <row r="14">
      <c r="A14" s="4" t="inlineStr">
        <is>
          <t>Gain on disposal of investments</t>
        </is>
      </c>
      <c r="C14" s="6" t="n">
        <v>0</v>
      </c>
      <c r="D14" s="5" t="n">
        <v>0</v>
      </c>
      <c r="E14" s="6" t="n">
        <v>15530</v>
      </c>
    </row>
    <row r="15">
      <c r="A15" s="4" t="inlineStr">
        <is>
          <t>Investment owned, number of shares sold (in shares)</t>
        </is>
      </c>
      <c r="B15" s="6" t="n">
        <v>2563</v>
      </c>
      <c r="D15" s="6" t="n">
        <v>980662</v>
      </c>
    </row>
    <row r="16">
      <c r="A16" s="4" t="inlineStr">
        <is>
          <t>Investment owned, shares sold, percentage of shares issued and outstanding</t>
        </is>
      </c>
      <c r="B16" s="4" t="inlineStr">
        <is>
          <t>19.00%</t>
        </is>
      </c>
    </row>
    <row r="17">
      <c r="A17" s="4" t="inlineStr">
        <is>
          <t>Shares received (in shares)</t>
        </is>
      </c>
      <c r="D17" s="6" t="n">
        <v>980662</v>
      </c>
    </row>
    <row r="18">
      <c r="A18" s="4" t="inlineStr">
        <is>
          <t>Equity Securities | Aurora</t>
        </is>
      </c>
    </row>
    <row r="19">
      <c r="A19" s="3" t="inlineStr">
        <is>
          <t>Debt and Equity Securities, FV-NI [Line Items]</t>
        </is>
      </c>
    </row>
    <row r="20">
      <c r="A20" s="4" t="inlineStr">
        <is>
          <t>Gain on disposal of investments</t>
        </is>
      </c>
      <c r="C20" s="5" t="n">
        <v>0</v>
      </c>
      <c r="D20" s="5" t="n">
        <v>4789</v>
      </c>
      <c r="E20" s="5" t="n">
        <v>696</v>
      </c>
    </row>
    <row r="21">
      <c r="A21" s="4" t="inlineStr">
        <is>
          <t>Investment owned, number of shares sold (in shares)</t>
        </is>
      </c>
      <c r="E21" s="6" t="n">
        <v>2524341</v>
      </c>
    </row>
    <row r="22">
      <c r="A22" s="4" t="inlineStr">
        <is>
          <t>Proceeds from sale of equity securities, FV-NI</t>
        </is>
      </c>
      <c r="D22" s="5" t="n">
        <v>4789</v>
      </c>
      <c r="E22" s="5" t="n">
        <v>19259</v>
      </c>
    </row>
    <row r="23">
      <c r="A23" s="4" t="inlineStr">
        <is>
          <t>Shares received (in shares)</t>
        </is>
      </c>
      <c r="B23" s="6" t="n">
        <v>25243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 Receivable, net - Schedule of Loan Receivable (Details) ₪ in Thousands</t>
        </is>
      </c>
      <c r="B1" s="2" t="inlineStr">
        <is>
          <t>Apr. 01, 2021USD ($)</t>
        </is>
      </c>
      <c r="C1" s="2" t="inlineStr">
        <is>
          <t>Jun. 28, 2019USD ($)</t>
        </is>
      </c>
      <c r="D1" s="2" t="inlineStr">
        <is>
          <t>Dec. 31, 2021USD ($)</t>
        </is>
      </c>
      <c r="E1" s="2" t="inlineStr">
        <is>
          <t>Dec. 31, 2021CAD ($)</t>
        </is>
      </c>
      <c r="F1" s="2" t="inlineStr">
        <is>
          <t>Dec. 31, 2020USD ($)</t>
        </is>
      </c>
      <c r="G1" s="2" t="inlineStr">
        <is>
          <t>Dec. 31, 2020CAD ($)</t>
        </is>
      </c>
      <c r="H1" s="2" t="inlineStr">
        <is>
          <t>Dec. 31, 2021ILS (₪)</t>
        </is>
      </c>
      <c r="I1" s="2" t="inlineStr">
        <is>
          <t>Dec. 31, 2020ILS (₪)</t>
        </is>
      </c>
      <c r="J1" s="2" t="inlineStr">
        <is>
          <t>Aug. 31, 2019CAD ($)</t>
        </is>
      </c>
      <c r="K1" s="2" t="inlineStr">
        <is>
          <t>Aug. 23, 2019CAD ($)</t>
        </is>
      </c>
      <c r="L1" s="2" t="inlineStr">
        <is>
          <t>Jun. 28, 2019CAD ($)</t>
        </is>
      </c>
    </row>
    <row r="2">
      <c r="A2" s="3" t="inlineStr">
        <is>
          <t>Financing Receivable, after Allowance for Credit Loss, Current [Abstract]</t>
        </is>
      </c>
    </row>
    <row r="3">
      <c r="A3" s="4" t="inlineStr">
        <is>
          <t>Total current portion of loans receivable</t>
        </is>
      </c>
      <c r="D3" s="5" t="n">
        <v>5460000</v>
      </c>
      <c r="F3" s="5" t="n">
        <v>7083000</v>
      </c>
    </row>
    <row r="4">
      <c r="A4" s="3" t="inlineStr">
        <is>
          <t>Financing Receivable, after Allowance for Credit Loss, Noncurrent [Abstract]</t>
        </is>
      </c>
    </row>
    <row r="5">
      <c r="A5" s="4" t="inlineStr">
        <is>
          <t>Total long-term portion of loans receivable</t>
        </is>
      </c>
      <c r="D5" s="6" t="n">
        <v>80635000</v>
      </c>
      <c r="F5" s="6" t="n">
        <v>87191000</v>
      </c>
    </row>
    <row r="6">
      <c r="A6" s="4" t="inlineStr">
        <is>
          <t>Current expected credit loss</t>
        </is>
      </c>
      <c r="D6" s="6" t="n">
        <v>12202000</v>
      </c>
      <c r="F6" s="6" t="n">
        <v>2437000</v>
      </c>
    </row>
    <row r="7">
      <c r="A7" s="4" t="inlineStr">
        <is>
          <t>Loans Receivable</t>
        </is>
      </c>
    </row>
    <row r="8">
      <c r="A8" s="3" t="inlineStr">
        <is>
          <t>Financing Receivable, after Allowance for Credit Loss, Current [Abstract]</t>
        </is>
      </c>
    </row>
    <row r="9">
      <c r="A9" s="4" t="inlineStr">
        <is>
          <t>Add: Current portion of accrued interest</t>
        </is>
      </c>
      <c r="D9" s="6" t="n">
        <v>2322000</v>
      </c>
      <c r="F9" s="6" t="n">
        <v>428000</v>
      </c>
    </row>
    <row r="10">
      <c r="A10" s="4" t="inlineStr">
        <is>
          <t>Total current portion of loans receivable</t>
        </is>
      </c>
      <c r="D10" s="6" t="n">
        <v>5460000</v>
      </c>
      <c r="F10" s="6" t="n">
        <v>7083000</v>
      </c>
    </row>
    <row r="11">
      <c r="A11" s="3" t="inlineStr">
        <is>
          <t>Financing Receivable, after Allowance for Credit Loss, Noncurrent [Abstract]</t>
        </is>
      </c>
    </row>
    <row r="12">
      <c r="A12" s="4" t="inlineStr">
        <is>
          <t>Add: Long-term portion of accrued interest</t>
        </is>
      </c>
      <c r="D12" s="6" t="n">
        <v>0</v>
      </c>
      <c r="F12" s="6" t="n">
        <v>2667000</v>
      </c>
    </row>
    <row r="13">
      <c r="A13" s="4" t="inlineStr">
        <is>
          <t>Total long-term portion of loans receivable</t>
        </is>
      </c>
      <c r="D13" s="6" t="n">
        <v>80635000</v>
      </c>
      <c r="F13" s="6" t="n">
        <v>87191000</v>
      </c>
    </row>
    <row r="14">
      <c r="A14" s="4" t="inlineStr">
        <is>
          <t>Total loans receivable</t>
        </is>
      </c>
      <c r="D14" s="6" t="n">
        <v>86095000</v>
      </c>
      <c r="F14" s="6" t="n">
        <v>94274000</v>
      </c>
    </row>
    <row r="15">
      <c r="A15" s="4" t="inlineStr">
        <is>
          <t>Natuera Series A Loan | Loans Receivable</t>
        </is>
      </c>
    </row>
    <row r="16">
      <c r="A16" s="3" t="inlineStr">
        <is>
          <t>Financing Receivable, after Allowance for Credit Loss, Current [Abstract]</t>
        </is>
      </c>
    </row>
    <row r="17">
      <c r="A17" s="4" t="inlineStr">
        <is>
          <t>Current portion of loans receivable, before accrued interest</t>
        </is>
      </c>
      <c r="D17" s="6" t="n">
        <v>0</v>
      </c>
      <c r="F17" s="6" t="n">
        <v>3518000</v>
      </c>
    </row>
    <row r="18">
      <c r="A18" s="3" t="inlineStr">
        <is>
          <t>Financing Receivable, after Allowance for Credit Loss, Noncurrent [Abstract]</t>
        </is>
      </c>
    </row>
    <row r="19">
      <c r="A19" s="4" t="inlineStr">
        <is>
          <t>Total loans receivable</t>
        </is>
      </c>
      <c r="B19" s="5" t="n">
        <v>2013000</v>
      </c>
    </row>
    <row r="20">
      <c r="A20" s="4" t="inlineStr">
        <is>
          <t>Advances to affiliates</t>
        </is>
      </c>
      <c r="B20" s="5" t="n">
        <v>15500000</v>
      </c>
    </row>
    <row r="21">
      <c r="A21" s="4" t="inlineStr">
        <is>
          <t>Funding commitment percentage</t>
        </is>
      </c>
      <c r="B21" s="4" t="inlineStr">
        <is>
          <t>50.00%</t>
        </is>
      </c>
    </row>
    <row r="22">
      <c r="A22" s="4" t="inlineStr">
        <is>
          <t>Accrued interest</t>
        </is>
      </c>
      <c r="B22" s="5" t="n">
        <v>540000</v>
      </c>
    </row>
    <row r="23">
      <c r="A23" s="4" t="inlineStr">
        <is>
          <t>Transfer to investments in equity accounted investees</t>
        </is>
      </c>
      <c r="B23" s="6" t="n">
        <v>2553000</v>
      </c>
    </row>
    <row r="24">
      <c r="A24" s="4" t="inlineStr">
        <is>
          <t>Current expected credit loss</t>
        </is>
      </c>
      <c r="D24" s="6" t="n">
        <v>-737000</v>
      </c>
      <c r="F24" s="6" t="n">
        <v>685000</v>
      </c>
    </row>
    <row r="25">
      <c r="A25" s="4" t="inlineStr">
        <is>
          <t>Natuera Series A Loan | Loans Receivable | Natuera JV Partner</t>
        </is>
      </c>
    </row>
    <row r="26">
      <c r="A26" s="3" t="inlineStr">
        <is>
          <t>Financing Receivable, after Allowance for Credit Loss, Noncurrent [Abstract]</t>
        </is>
      </c>
    </row>
    <row r="27">
      <c r="A27" s="4" t="inlineStr">
        <is>
          <t>Advances to affiliates</t>
        </is>
      </c>
      <c r="B27" s="5" t="n">
        <v>7750000</v>
      </c>
    </row>
    <row r="28">
      <c r="A28" s="4" t="inlineStr">
        <is>
          <t>Funding commitment percentage</t>
        </is>
      </c>
      <c r="B28" s="9" t="n">
        <v>0.5</v>
      </c>
    </row>
    <row r="29">
      <c r="A29" s="4" t="inlineStr">
        <is>
          <t>GrowCo Facility | Loans Receivable</t>
        </is>
      </c>
    </row>
    <row r="30">
      <c r="A30" s="3" t="inlineStr">
        <is>
          <t>Financing Receivable, after Allowance for Credit Loss, Current [Abstract]</t>
        </is>
      </c>
    </row>
    <row r="31">
      <c r="A31" s="4" t="inlineStr">
        <is>
          <t>Current portion of loans receivable, before accrued interest</t>
        </is>
      </c>
      <c r="D31" s="6" t="n">
        <v>3138000</v>
      </c>
      <c r="F31" s="6" t="n">
        <v>3137000</v>
      </c>
    </row>
    <row r="32">
      <c r="A32" s="3" t="inlineStr">
        <is>
          <t>Financing Receivable, after Allowance for Credit Loss, Noncurrent [Abstract]</t>
        </is>
      </c>
    </row>
    <row r="33">
      <c r="A33" s="4" t="inlineStr">
        <is>
          <t>Long term portion of loans receivable, before accrued interest</t>
        </is>
      </c>
      <c r="D33" s="6" t="n">
        <v>64367000</v>
      </c>
      <c r="F33" s="6" t="n">
        <v>69939000</v>
      </c>
    </row>
    <row r="34">
      <c r="A34" s="4" t="inlineStr">
        <is>
          <t>Face amount</t>
        </is>
      </c>
      <c r="J34" s="5" t="n">
        <v>105000000</v>
      </c>
      <c r="K34" s="5" t="n">
        <v>100000</v>
      </c>
    </row>
    <row r="35">
      <c r="A35" s="4" t="inlineStr">
        <is>
          <t>Current expected credit loss</t>
        </is>
      </c>
      <c r="D35" s="6" t="n">
        <v>12748000</v>
      </c>
      <c r="F35" s="6" t="n">
        <v>1470000</v>
      </c>
    </row>
    <row r="36">
      <c r="A36" s="4" t="inlineStr">
        <is>
          <t>Draw downs</t>
        </is>
      </c>
      <c r="D36" s="6" t="n">
        <v>81598000</v>
      </c>
      <c r="E36" s="5" t="n">
        <v>104000000</v>
      </c>
      <c r="F36" s="6" t="n">
        <v>74626000</v>
      </c>
      <c r="G36" s="5" t="n">
        <v>95150000</v>
      </c>
    </row>
    <row r="37">
      <c r="A37" s="4" t="inlineStr">
        <is>
          <t>2645485 Ontario Inc. Mucci Promissory Note | Loans Receivable</t>
        </is>
      </c>
    </row>
    <row r="38">
      <c r="A38" s="3" t="inlineStr">
        <is>
          <t>Financing Receivable, after Allowance for Credit Loss, Noncurrent [Abstract]</t>
        </is>
      </c>
    </row>
    <row r="39">
      <c r="A39" s="4" t="inlineStr">
        <is>
          <t>Long term portion of loans receivable, before accrued interest</t>
        </is>
      </c>
      <c r="D39" s="6" t="n">
        <v>14019000</v>
      </c>
      <c r="F39" s="6" t="n">
        <v>13324000</v>
      </c>
    </row>
    <row r="40">
      <c r="A40" s="4" t="inlineStr">
        <is>
          <t>Face amount</t>
        </is>
      </c>
      <c r="C40" s="5" t="n">
        <v>12828000</v>
      </c>
      <c r="L40" s="5" t="n">
        <v>16350000</v>
      </c>
    </row>
    <row r="41">
      <c r="A41" s="4" t="inlineStr">
        <is>
          <t>Stated interest rate</t>
        </is>
      </c>
      <c r="C41" s="4" t="inlineStr">
        <is>
          <t>3.95%</t>
        </is>
      </c>
      <c r="L41" s="4" t="inlineStr">
        <is>
          <t>3.95%</t>
        </is>
      </c>
    </row>
    <row r="42">
      <c r="A42" s="4" t="inlineStr">
        <is>
          <t>Due on demand, term</t>
        </is>
      </c>
      <c r="C42" s="4" t="inlineStr">
        <is>
          <t>90 days</t>
        </is>
      </c>
    </row>
    <row r="43">
      <c r="A43" s="4" t="inlineStr">
        <is>
          <t>Due on demand, intended demand term, minimum</t>
        </is>
      </c>
      <c r="C43" s="4" t="inlineStr">
        <is>
          <t>12 months</t>
        </is>
      </c>
    </row>
    <row r="44">
      <c r="A44" s="4" t="inlineStr">
        <is>
          <t>Cannasoul Collaboration Loan | Loans Receivable</t>
        </is>
      </c>
    </row>
    <row r="45">
      <c r="A45" s="3" t="inlineStr">
        <is>
          <t>Financing Receivable, after Allowance for Credit Loss, Noncurrent [Abstract]</t>
        </is>
      </c>
    </row>
    <row r="46">
      <c r="A46" s="4" t="inlineStr">
        <is>
          <t>Long term portion of loans receivable, before accrued interest</t>
        </is>
      </c>
      <c r="D46" s="6" t="n">
        <v>2249000</v>
      </c>
      <c r="F46" s="6" t="n">
        <v>1261000</v>
      </c>
    </row>
    <row r="47">
      <c r="A47" s="4" t="inlineStr">
        <is>
          <t>Current expected credit loss</t>
        </is>
      </c>
      <c r="D47" s="6" t="n">
        <v>374000</v>
      </c>
      <c r="F47" s="6" t="n">
        <v>25000</v>
      </c>
    </row>
    <row r="48">
      <c r="A48" s="4" t="inlineStr">
        <is>
          <t>Cannasoul Collaboration Loan | Loans Receivable | Establishment of a Commercial Cannabis Analytical Testing Laboratoy | Cannasoul Analytics Ltd. | Variable Interest Entity, Not Primary Beneficiary</t>
        </is>
      </c>
    </row>
    <row r="49">
      <c r="A49" s="3" t="inlineStr">
        <is>
          <t>Financing Receivable, after Allowance for Credit Loss, Noncurrent [Abstract]</t>
        </is>
      </c>
    </row>
    <row r="50">
      <c r="A50" s="4" t="inlineStr">
        <is>
          <t>Collaborative arrangement, installment received</t>
        </is>
      </c>
      <c r="D50" s="5" t="n">
        <v>2664000</v>
      </c>
      <c r="F50" s="5" t="n">
        <v>1287000</v>
      </c>
      <c r="H50" s="8" t="n">
        <v>8297</v>
      </c>
      <c r="I50" s="8" t="n">
        <v>4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 net - Schedule of Expected Credit Loss Allowances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Beginning balance</t>
        </is>
      </c>
      <c r="B4" s="5" t="n">
        <v>2563</v>
      </c>
      <c r="C4" s="5" t="n">
        <v>0</v>
      </c>
    </row>
    <row r="5">
      <c r="A5" s="4" t="inlineStr">
        <is>
          <t>Current expected credit loss</t>
        </is>
      </c>
      <c r="B5" s="6" t="n">
        <v>12202</v>
      </c>
      <c r="C5" s="6" t="n">
        <v>2437</v>
      </c>
    </row>
    <row r="6">
      <c r="A6" s="4" t="inlineStr">
        <is>
          <t>Foreign exchange effect</t>
        </is>
      </c>
      <c r="B6" s="6" t="n">
        <v>-171</v>
      </c>
      <c r="C6" s="6" t="n">
        <v>126</v>
      </c>
    </row>
    <row r="7">
      <c r="A7" s="4" t="inlineStr">
        <is>
          <t>Ending balance</t>
        </is>
      </c>
      <c r="B7" s="6" t="n">
        <v>14594</v>
      </c>
      <c r="C7" s="6" t="n">
        <v>2563</v>
      </c>
    </row>
    <row r="8">
      <c r="A8" s="4" t="inlineStr">
        <is>
          <t>Financing receivable, credit loss, expense, including transferred into investment</t>
        </is>
      </c>
      <c r="B8" s="6" t="n">
        <v>12939</v>
      </c>
      <c r="C8" s="6" t="n">
        <v>2437</v>
      </c>
    </row>
    <row r="9">
      <c r="A9" s="4" t="inlineStr">
        <is>
          <t>GrowCo Facility | Loans Receivable</t>
        </is>
      </c>
    </row>
    <row r="10">
      <c r="A10" s="3" t="inlineStr">
        <is>
          <t>Allowance for Loan and Lease Losses [Roll Forward]</t>
        </is>
      </c>
    </row>
    <row r="11">
      <c r="A11" s="4" t="inlineStr">
        <is>
          <t>Beginning balance</t>
        </is>
      </c>
      <c r="B11" s="6" t="n">
        <v>1546</v>
      </c>
      <c r="C11" s="6" t="n">
        <v>0</v>
      </c>
    </row>
    <row r="12">
      <c r="A12" s="4" t="inlineStr">
        <is>
          <t>Current expected credit loss</t>
        </is>
      </c>
      <c r="B12" s="6" t="n">
        <v>12748</v>
      </c>
      <c r="C12" s="6" t="n">
        <v>1470</v>
      </c>
    </row>
    <row r="13">
      <c r="A13" s="4" t="inlineStr">
        <is>
          <t>Foreign exchange effect</t>
        </is>
      </c>
      <c r="B13" s="6" t="n">
        <v>-205</v>
      </c>
      <c r="C13" s="6" t="n">
        <v>76</v>
      </c>
    </row>
    <row r="14">
      <c r="A14" s="4" t="inlineStr">
        <is>
          <t>Ending balance</t>
        </is>
      </c>
      <c r="B14" s="6" t="n">
        <v>14089</v>
      </c>
      <c r="C14" s="6" t="n">
        <v>1546</v>
      </c>
    </row>
    <row r="15">
      <c r="A15" s="4" t="inlineStr">
        <is>
          <t>Natuera Series A Loan | Loans Receivable</t>
        </is>
      </c>
    </row>
    <row r="16">
      <c r="A16" s="3" t="inlineStr">
        <is>
          <t>Allowance for Loan and Lease Losses [Roll Forward]</t>
        </is>
      </c>
    </row>
    <row r="17">
      <c r="A17" s="4" t="inlineStr">
        <is>
          <t>Beginning balance</t>
        </is>
      </c>
      <c r="B17" s="6" t="n">
        <v>721</v>
      </c>
      <c r="C17" s="6" t="n">
        <v>0</v>
      </c>
    </row>
    <row r="18">
      <c r="A18" s="4" t="inlineStr">
        <is>
          <t>Current expected credit loss</t>
        </is>
      </c>
      <c r="B18" s="6" t="n">
        <v>-737</v>
      </c>
      <c r="C18" s="6" t="n">
        <v>685</v>
      </c>
    </row>
    <row r="19">
      <c r="A19" s="4" t="inlineStr">
        <is>
          <t>Foreign exchange effect</t>
        </is>
      </c>
      <c r="B19" s="6" t="n">
        <v>16</v>
      </c>
      <c r="C19" s="6" t="n">
        <v>36</v>
      </c>
    </row>
    <row r="20">
      <c r="A20" s="4" t="inlineStr">
        <is>
          <t>Ending balance</t>
        </is>
      </c>
      <c r="B20" s="6" t="n">
        <v>0</v>
      </c>
      <c r="C20" s="6" t="n">
        <v>721</v>
      </c>
    </row>
    <row r="21">
      <c r="A21" s="4" t="inlineStr">
        <is>
          <t>Mucci Promissory Note | Loans Receivable</t>
        </is>
      </c>
    </row>
    <row r="22">
      <c r="A22" s="3" t="inlineStr">
        <is>
          <t>Allowance for Loan and Lease Losses [Roll Forward]</t>
        </is>
      </c>
    </row>
    <row r="23">
      <c r="A23" s="4" t="inlineStr">
        <is>
          <t>Beginning balance</t>
        </is>
      </c>
      <c r="B23" s="6" t="n">
        <v>270</v>
      </c>
      <c r="C23" s="6" t="n">
        <v>0</v>
      </c>
    </row>
    <row r="24">
      <c r="A24" s="4" t="inlineStr">
        <is>
          <t>Current expected credit loss</t>
        </is>
      </c>
      <c r="B24" s="6" t="n">
        <v>-183</v>
      </c>
      <c r="C24" s="6" t="n">
        <v>257</v>
      </c>
    </row>
    <row r="25">
      <c r="A25" s="4" t="inlineStr">
        <is>
          <t>Foreign exchange effect</t>
        </is>
      </c>
      <c r="B25" s="6" t="n">
        <v>3</v>
      </c>
      <c r="C25" s="6" t="n">
        <v>13</v>
      </c>
    </row>
    <row r="26">
      <c r="A26" s="4" t="inlineStr">
        <is>
          <t>Ending balance</t>
        </is>
      </c>
      <c r="B26" s="6" t="n">
        <v>90</v>
      </c>
      <c r="C26" s="6" t="n">
        <v>270</v>
      </c>
    </row>
    <row r="27">
      <c r="A27" s="4" t="inlineStr">
        <is>
          <t>Cannasoul Collaboration Loan | Loans Receivable</t>
        </is>
      </c>
    </row>
    <row r="28">
      <c r="A28" s="3" t="inlineStr">
        <is>
          <t>Allowance for Loan and Lease Losses [Roll Forward]</t>
        </is>
      </c>
    </row>
    <row r="29">
      <c r="A29" s="4" t="inlineStr">
        <is>
          <t>Beginning balance</t>
        </is>
      </c>
      <c r="B29" s="6" t="n">
        <v>26</v>
      </c>
      <c r="C29" s="6" t="n">
        <v>0</v>
      </c>
    </row>
    <row r="30">
      <c r="A30" s="4" t="inlineStr">
        <is>
          <t>Current expected credit loss</t>
        </is>
      </c>
      <c r="B30" s="6" t="n">
        <v>374</v>
      </c>
      <c r="C30" s="6" t="n">
        <v>25</v>
      </c>
    </row>
    <row r="31">
      <c r="A31" s="4" t="inlineStr">
        <is>
          <t>Foreign exchange effect</t>
        </is>
      </c>
      <c r="B31" s="6" t="n">
        <v>15</v>
      </c>
      <c r="C31" s="6" t="n">
        <v>1</v>
      </c>
    </row>
    <row r="32">
      <c r="A32" s="4" t="inlineStr">
        <is>
          <t>Ending balance</t>
        </is>
      </c>
      <c r="B32" s="5" t="n">
        <v>415</v>
      </c>
      <c r="C32" s="5" t="n">
        <v>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1" customWidth="1" min="5" max="5"/>
  </cols>
  <sheetData>
    <row r="1">
      <c r="A1" s="1" t="inlineStr">
        <is>
          <t>Property, Plant and Equipment, net - Narrative (Details) ft² in Thousands</t>
        </is>
      </c>
      <c r="B1" s="2" t="inlineStr">
        <is>
          <t>3 Months Ended</t>
        </is>
      </c>
      <c r="C1" s="2" t="inlineStr">
        <is>
          <t>12 Months Ended</t>
        </is>
      </c>
    </row>
    <row r="2">
      <c r="B2" s="2" t="inlineStr">
        <is>
          <t>Jun. 30, 2021USD ($)ft²</t>
        </is>
      </c>
      <c r="C2" s="2" t="inlineStr">
        <is>
          <t>Dec. 31, 2021USD ($)</t>
        </is>
      </c>
      <c r="D2" s="2" t="inlineStr">
        <is>
          <t>Dec. 31, 2020USD ($)</t>
        </is>
      </c>
      <c r="E2" s="2" t="inlineStr">
        <is>
          <t>Dec. 31, 2019USD ($)</t>
        </is>
      </c>
    </row>
    <row r="3">
      <c r="A3" s="3" t="inlineStr">
        <is>
          <t>Property, Plant and Equipment [Line Items]</t>
        </is>
      </c>
    </row>
    <row r="4">
      <c r="A4" s="4" t="inlineStr">
        <is>
          <t>Aggregate depreciation expense</t>
        </is>
      </c>
      <c r="C4" s="5" t="n">
        <v>11668000</v>
      </c>
      <c r="D4" s="5" t="n">
        <v>9052000</v>
      </c>
      <c r="E4" s="5" t="n">
        <v>3263000</v>
      </c>
    </row>
    <row r="5">
      <c r="A5" s="4" t="inlineStr">
        <is>
          <t>Impairment loss on long-lived assets</t>
        </is>
      </c>
      <c r="C5" s="6" t="n">
        <v>127619000</v>
      </c>
      <c r="D5" s="5" t="n">
        <v>0</v>
      </c>
      <c r="E5" s="5" t="n">
        <v>0</v>
      </c>
    </row>
    <row r="6">
      <c r="A6" s="4" t="inlineStr">
        <is>
          <t>Lessee, operating lease, area of land to be disposed of | ft²</t>
        </is>
      </c>
      <c r="B6" s="6" t="n">
        <v>6</v>
      </c>
    </row>
    <row r="7">
      <c r="A7" s="4" t="inlineStr">
        <is>
          <t>Operating lease, impairment loss</t>
        </is>
      </c>
      <c r="C7" s="6" t="n">
        <v>702000</v>
      </c>
    </row>
    <row r="8">
      <c r="A8" s="4" t="inlineStr">
        <is>
          <t>United States</t>
        </is>
      </c>
    </row>
    <row r="9">
      <c r="A9" s="3" t="inlineStr">
        <is>
          <t>Property, Plant and Equipment [Line Items]</t>
        </is>
      </c>
    </row>
    <row r="10">
      <c r="A10" s="4" t="inlineStr">
        <is>
          <t>Impairment loss on long-lived assets</t>
        </is>
      </c>
      <c r="C10" s="6" t="n">
        <v>1214000</v>
      </c>
    </row>
    <row r="11">
      <c r="A11" s="4" t="inlineStr">
        <is>
          <t>Facility in Stayner, Ontario, Canada</t>
        </is>
      </c>
    </row>
    <row r="12">
      <c r="A12" s="3" t="inlineStr">
        <is>
          <t>Property, Plant and Equipment [Line Items]</t>
        </is>
      </c>
    </row>
    <row r="13">
      <c r="A13" s="4" t="inlineStr">
        <is>
          <t>Impairment loss on long-lived assets</t>
        </is>
      </c>
      <c r="C13" s="5" t="n">
        <v>113917000</v>
      </c>
    </row>
    <row r="14">
      <c r="A14" s="4" t="inlineStr">
        <is>
          <t>Leasehold Improvements</t>
        </is>
      </c>
    </row>
    <row r="15">
      <c r="A15" s="3" t="inlineStr">
        <is>
          <t>Property, Plant and Equipment [Line Items]</t>
        </is>
      </c>
    </row>
    <row r="16">
      <c r="A16" s="4" t="inlineStr">
        <is>
          <t>Impairment loss on long-lived assets</t>
        </is>
      </c>
      <c r="B16" s="5" t="n">
        <v>1039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0" customWidth="1" min="5" max="5"/>
    <col width="46" customWidth="1" min="6" max="6"/>
    <col width="26" customWidth="1" min="7" max="7"/>
  </cols>
  <sheetData>
    <row r="1">
      <c r="A1" s="1" t="inlineStr">
        <is>
          <t>Consolidated Statements of Stockholders' Equity (Deficit) - USD ($) $ in Thousands</t>
        </is>
      </c>
      <c r="B1" s="2" t="inlineStr">
        <is>
          <t>Total</t>
        </is>
      </c>
      <c r="C1" s="2" t="inlineStr">
        <is>
          <t>Share capital</t>
        </is>
      </c>
      <c r="D1" s="2" t="inlineStr">
        <is>
          <t>Additional paid-in capital</t>
        </is>
      </c>
      <c r="E1" s="2" t="inlineStr">
        <is>
          <t>Retained earnings (accumulated deficit)</t>
        </is>
      </c>
      <c r="F1" s="2" t="inlineStr">
        <is>
          <t>Accumulated other comprehensive income (loss)</t>
        </is>
      </c>
      <c r="G1" s="2" t="inlineStr">
        <is>
          <t>Non-controlling interests</t>
        </is>
      </c>
    </row>
    <row r="2">
      <c r="A2" s="4" t="inlineStr">
        <is>
          <t>Beginning balance (in shares) at Dec. 31, 2018</t>
        </is>
      </c>
      <c r="C2" s="6" t="n">
        <v>178720022</v>
      </c>
    </row>
    <row r="3">
      <c r="A3" s="4" t="inlineStr">
        <is>
          <t>Beginning balance at Dec. 31, 2018</t>
        </is>
      </c>
      <c r="B3" s="5" t="n">
        <v>148549</v>
      </c>
      <c r="C3" s="5" t="n">
        <v>175001</v>
      </c>
      <c r="D3" s="5" t="n">
        <v>11263</v>
      </c>
      <c r="E3" s="5" t="n">
        <v>-27945</v>
      </c>
      <c r="F3" s="5" t="n">
        <v>-9870</v>
      </c>
      <c r="G3" s="5" t="n">
        <v>100</v>
      </c>
    </row>
    <row r="4">
      <c r="A4" s="3" t="inlineStr">
        <is>
          <t>Increase (Decrease) in Stockholders' Equity [Roll Forward]</t>
        </is>
      </c>
    </row>
    <row r="5">
      <c r="A5" s="4" t="inlineStr">
        <is>
          <t>Shares issued (in shares)</t>
        </is>
      </c>
      <c r="C5" s="6" t="n">
        <v>155773757</v>
      </c>
    </row>
    <row r="6">
      <c r="A6" s="4" t="inlineStr">
        <is>
          <t>Shares issued</t>
        </is>
      </c>
      <c r="B6" s="6" t="n">
        <v>304821</v>
      </c>
      <c r="C6" s="5" t="n">
        <v>304411</v>
      </c>
      <c r="D6" s="6" t="n">
        <v>410</v>
      </c>
    </row>
    <row r="7">
      <c r="A7" s="4" t="inlineStr">
        <is>
          <t>Share issuance costs</t>
        </is>
      </c>
      <c r="B7" s="6" t="n">
        <v>-3722</v>
      </c>
      <c r="C7" s="5" t="n">
        <v>-3722</v>
      </c>
    </row>
    <row r="8">
      <c r="A8" s="4" t="inlineStr">
        <is>
          <t>Warrants exercised (in shares)</t>
        </is>
      </c>
      <c r="C8" s="6" t="n">
        <v>7390961</v>
      </c>
    </row>
    <row r="9">
      <c r="A9" s="4" t="inlineStr">
        <is>
          <t>Warrants exercised</t>
        </is>
      </c>
      <c r="B9" s="6" t="n">
        <v>1438</v>
      </c>
      <c r="C9" s="5" t="n">
        <v>2034</v>
      </c>
      <c r="D9" s="6" t="n">
        <v>-596</v>
      </c>
    </row>
    <row r="10">
      <c r="A10" s="4" t="inlineStr">
        <is>
          <t>Vesting of options</t>
        </is>
      </c>
      <c r="B10" s="6" t="n">
        <v>11619</v>
      </c>
      <c r="D10" s="6" t="n">
        <v>11619</v>
      </c>
    </row>
    <row r="11">
      <c r="A11" s="4" t="inlineStr">
        <is>
          <t>Options exercised (in shares)</t>
        </is>
      </c>
      <c r="C11" s="6" t="n">
        <v>190349</v>
      </c>
    </row>
    <row r="12">
      <c r="A12" s="4" t="inlineStr">
        <is>
          <t>Options exercised</t>
        </is>
      </c>
      <c r="B12" s="6" t="n">
        <v>-898</v>
      </c>
      <c r="C12" s="5" t="n">
        <v>368</v>
      </c>
      <c r="D12" s="6" t="n">
        <v>-351</v>
      </c>
      <c r="E12" s="6" t="n">
        <v>-915</v>
      </c>
    </row>
    <row r="13">
      <c r="A13" s="4" t="inlineStr">
        <is>
          <t>Restricted share units settled</t>
        </is>
      </c>
      <c r="B13" s="5" t="n">
        <v>889</v>
      </c>
      <c r="D13" s="6" t="n">
        <v>889</v>
      </c>
    </row>
    <row r="14">
      <c r="A14" s="4" t="inlineStr">
        <is>
          <t>Contribution by non-controlling interest (in shares)</t>
        </is>
      </c>
      <c r="B14" s="6" t="n">
        <v>6742383</v>
      </c>
    </row>
    <row r="15">
      <c r="A15" s="4" t="inlineStr">
        <is>
          <t>Contribution by non-controlling interests</t>
        </is>
      </c>
      <c r="B15" s="5" t="n">
        <v>83073</v>
      </c>
      <c r="C15" s="5" t="n">
        <v>83073</v>
      </c>
    </row>
    <row r="16">
      <c r="A16" s="4" t="inlineStr">
        <is>
          <t>Net income (loss)</t>
        </is>
      </c>
      <c r="B16" s="6" t="n">
        <v>1165574</v>
      </c>
      <c r="E16" s="6" t="n">
        <v>1166506</v>
      </c>
      <c r="G16" s="6" t="n">
        <v>-932</v>
      </c>
    </row>
    <row r="17">
      <c r="A17" s="4" t="inlineStr">
        <is>
          <t>Other comprehensive income (loss)</t>
        </is>
      </c>
      <c r="B17" s="6" t="n">
        <v>37687</v>
      </c>
      <c r="F17" s="6" t="n">
        <v>37708</v>
      </c>
      <c r="G17" s="6" t="n">
        <v>-21</v>
      </c>
    </row>
    <row r="18">
      <c r="A18" s="4" t="inlineStr">
        <is>
          <t>Ending balance (in shares) at Dec. 31, 2019</t>
        </is>
      </c>
      <c r="C18" s="6" t="n">
        <v>348817472</v>
      </c>
    </row>
    <row r="19">
      <c r="A19" s="4" t="inlineStr">
        <is>
          <t>Ending balance at Dec. 31, 2019</t>
        </is>
      </c>
      <c r="B19" s="6" t="n">
        <v>1749030</v>
      </c>
      <c r="C19" s="5" t="n">
        <v>561165</v>
      </c>
      <c r="D19" s="6" t="n">
        <v>23234</v>
      </c>
      <c r="E19" s="6" t="n">
        <v>1137646</v>
      </c>
      <c r="F19" s="6" t="n">
        <v>27838</v>
      </c>
      <c r="G19" s="6" t="n">
        <v>-853</v>
      </c>
    </row>
    <row r="20">
      <c r="A20" s="3" t="inlineStr">
        <is>
          <t>Increase (Decrease) in Stockholders' Equity [Roll Forward]</t>
        </is>
      </c>
    </row>
    <row r="21">
      <c r="A21" s="4" t="inlineStr">
        <is>
          <t>Warrants exercised (in shares)</t>
        </is>
      </c>
      <c r="C21" s="6" t="n">
        <v>9755642</v>
      </c>
    </row>
    <row r="22">
      <c r="A22" s="4" t="inlineStr">
        <is>
          <t>Warrants exercised</t>
        </is>
      </c>
      <c r="B22" s="6" t="n">
        <v>107</v>
      </c>
      <c r="C22" s="5" t="n">
        <v>1244</v>
      </c>
      <c r="D22" s="6" t="n">
        <v>-1137</v>
      </c>
    </row>
    <row r="23">
      <c r="A23" s="4" t="inlineStr">
        <is>
          <t>Vesting of options</t>
        </is>
      </c>
      <c r="B23" s="5" t="n">
        <v>7185</v>
      </c>
      <c r="D23" s="6" t="n">
        <v>7185</v>
      </c>
    </row>
    <row r="24">
      <c r="A24" s="4" t="inlineStr">
        <is>
          <t>Options exercised (in shares)</t>
        </is>
      </c>
      <c r="B24" s="6" t="n">
        <v>2131939</v>
      </c>
      <c r="C24" s="6" t="n">
        <v>1266130</v>
      </c>
    </row>
    <row r="25">
      <c r="A25" s="4" t="inlineStr">
        <is>
          <t>Options exercised</t>
        </is>
      </c>
      <c r="B25" s="5" t="n">
        <v>9</v>
      </c>
      <c r="C25" s="5" t="n">
        <v>1586</v>
      </c>
      <c r="D25" s="6" t="n">
        <v>-1577</v>
      </c>
      <c r="E25" s="6" t="n">
        <v>0</v>
      </c>
    </row>
    <row r="26">
      <c r="A26" s="4" t="inlineStr">
        <is>
          <t>Restricted share units settled (in shares)</t>
        </is>
      </c>
      <c r="C26" s="6" t="n">
        <v>414088</v>
      </c>
    </row>
    <row r="27">
      <c r="A27" s="4" t="inlineStr">
        <is>
          <t>Restricted share units settled</t>
        </is>
      </c>
      <c r="B27" s="6" t="n">
        <v>0</v>
      </c>
    </row>
    <row r="28">
      <c r="A28" s="4" t="inlineStr">
        <is>
          <t>Withholding taxes on share-based awards</t>
        </is>
      </c>
      <c r="B28" s="6" t="n">
        <v>-2148</v>
      </c>
      <c r="D28" s="6" t="n">
        <v>-2148</v>
      </c>
    </row>
    <row r="29">
      <c r="A29" s="4" t="inlineStr">
        <is>
          <t>Vesting of restricted share units</t>
        </is>
      </c>
      <c r="B29" s="6" t="n">
        <v>8176</v>
      </c>
      <c r="D29" s="6" t="n">
        <v>8176</v>
      </c>
    </row>
    <row r="30">
      <c r="A30" s="4" t="inlineStr">
        <is>
          <t>Vesting of common shares issued in connection with the use of certain publicity rights in brand development</t>
        </is>
      </c>
      <c r="B30" s="6" t="n">
        <v>2863</v>
      </c>
      <c r="C30" s="5" t="n">
        <v>2000</v>
      </c>
      <c r="D30" s="6" t="n">
        <v>863</v>
      </c>
    </row>
    <row r="31">
      <c r="A31" s="4" t="inlineStr">
        <is>
          <t>Top-up Rights exercised out-of-period adjustment</t>
        </is>
      </c>
      <c r="B31" s="6" t="n">
        <v>3265</v>
      </c>
      <c r="C31" s="5" t="n">
        <v>3265</v>
      </c>
    </row>
    <row r="32">
      <c r="A32" s="4" t="inlineStr">
        <is>
          <t>Net income (loss)</t>
        </is>
      </c>
      <c r="B32" s="6" t="n">
        <v>-75270</v>
      </c>
      <c r="E32" s="6" t="n">
        <v>-73137</v>
      </c>
      <c r="G32" s="6" t="n">
        <v>-2133</v>
      </c>
    </row>
    <row r="33">
      <c r="A33" s="4" t="inlineStr">
        <is>
          <t>Other comprehensive income (loss)</t>
        </is>
      </c>
      <c r="B33" s="5" t="n">
        <v>14951</v>
      </c>
      <c r="F33" s="6" t="n">
        <v>15161</v>
      </c>
      <c r="G33" s="6" t="n">
        <v>-210</v>
      </c>
    </row>
    <row r="34">
      <c r="A34" s="4" t="inlineStr">
        <is>
          <t>Ending balance (in shares) at Dec. 31, 2020</t>
        </is>
      </c>
      <c r="B34" s="6" t="n">
        <v>360253332</v>
      </c>
      <c r="C34" s="6" t="n">
        <v>360253332</v>
      </c>
    </row>
    <row r="35">
      <c r="A35" s="4" t="inlineStr">
        <is>
          <t>Ending balance at Dec. 31, 2020</t>
        </is>
      </c>
      <c r="B35" s="5" t="n">
        <v>1708168</v>
      </c>
      <c r="C35" s="5" t="n">
        <v>569260</v>
      </c>
      <c r="D35" s="6" t="n">
        <v>34596</v>
      </c>
      <c r="E35" s="6" t="n">
        <v>1064509</v>
      </c>
      <c r="F35" s="6" t="n">
        <v>42999</v>
      </c>
      <c r="G35" s="6" t="n">
        <v>-3196</v>
      </c>
    </row>
    <row r="36">
      <c r="A36" s="3" t="inlineStr">
        <is>
          <t>Increase (Decrease) in Stockholders' Equity [Roll Forward]</t>
        </is>
      </c>
    </row>
    <row r="37">
      <c r="A37" s="4" t="inlineStr">
        <is>
          <t>Warrants exercised (in shares)</t>
        </is>
      </c>
      <c r="C37" s="6" t="n">
        <v>7842859</v>
      </c>
    </row>
    <row r="38">
      <c r="A38" s="4" t="inlineStr">
        <is>
          <t>Warrants exercised</t>
        </is>
      </c>
      <c r="B38" s="6" t="n">
        <v>2</v>
      </c>
      <c r="C38" s="5" t="n">
        <v>1165</v>
      </c>
      <c r="D38" s="6" t="n">
        <v>-1163</v>
      </c>
    </row>
    <row r="39">
      <c r="A39" s="4" t="inlineStr">
        <is>
          <t>Vesting of options</t>
        </is>
      </c>
      <c r="B39" s="5" t="n">
        <v>7604</v>
      </c>
      <c r="D39" s="6" t="n">
        <v>7604</v>
      </c>
    </row>
    <row r="40">
      <c r="A40" s="4" t="inlineStr">
        <is>
          <t>Options exercised (in shares)</t>
        </is>
      </c>
      <c r="B40" s="6" t="n">
        <v>5598695</v>
      </c>
      <c r="C40" s="6" t="n">
        <v>3814964</v>
      </c>
    </row>
    <row r="41">
      <c r="A41" s="4" t="inlineStr">
        <is>
          <t>Options exercised</t>
        </is>
      </c>
      <c r="B41" s="5" t="n">
        <v>14</v>
      </c>
      <c r="C41" s="5" t="n">
        <v>3447</v>
      </c>
      <c r="D41" s="6" t="n">
        <v>-3433</v>
      </c>
    </row>
    <row r="42">
      <c r="A42" s="4" t="inlineStr">
        <is>
          <t>Restricted share units settled (in shares)</t>
        </is>
      </c>
      <c r="C42" s="6" t="n">
        <v>106558</v>
      </c>
    </row>
    <row r="43">
      <c r="A43" s="4" t="inlineStr">
        <is>
          <t>Restricted share units settled</t>
        </is>
      </c>
      <c r="B43" s="6" t="n">
        <v>0</v>
      </c>
      <c r="C43" s="5" t="n">
        <v>676</v>
      </c>
      <c r="D43" s="6" t="n">
        <v>-676</v>
      </c>
    </row>
    <row r="44">
      <c r="A44" s="4" t="inlineStr">
        <is>
          <t>Share issuance pursuant to research and development milestone (in shares)</t>
        </is>
      </c>
      <c r="C44" s="6" t="n">
        <v>2934980</v>
      </c>
    </row>
    <row r="45">
      <c r="A45" s="4" t="inlineStr">
        <is>
          <t>Share issuance pursuant to research and development milestones</t>
        </is>
      </c>
      <c r="B45" s="6" t="n">
        <v>17374</v>
      </c>
      <c r="C45" s="5" t="n">
        <v>17374</v>
      </c>
    </row>
    <row r="46">
      <c r="A46" s="4" t="inlineStr">
        <is>
          <t>Withholding taxes on share-based awards</t>
        </is>
      </c>
      <c r="B46" s="6" t="n">
        <v>-13458</v>
      </c>
      <c r="D46" s="6" t="n">
        <v>-1301</v>
      </c>
      <c r="E46" s="6" t="n">
        <v>-12157</v>
      </c>
    </row>
    <row r="47">
      <c r="A47" s="4" t="inlineStr">
        <is>
          <t>Vesting of restricted share units</t>
        </is>
      </c>
      <c r="B47" s="6" t="n">
        <v>2547</v>
      </c>
      <c r="D47" s="6" t="n">
        <v>2547</v>
      </c>
    </row>
    <row r="48">
      <c r="A48" s="4" t="inlineStr">
        <is>
          <t>Vesting of common shares issued in connection with the use of certain publicity rights in brand development</t>
        </is>
      </c>
      <c r="B48" s="6" t="n">
        <v>1374</v>
      </c>
      <c r="C48" s="6" t="n">
        <v>2000</v>
      </c>
      <c r="D48" s="6" t="n">
        <v>-626</v>
      </c>
    </row>
    <row r="49">
      <c r="A49" s="4" t="inlineStr">
        <is>
          <t>Recovery of forfeited awards</t>
        </is>
      </c>
      <c r="B49" s="6" t="n">
        <v>-337</v>
      </c>
      <c r="D49" s="6" t="n">
        <v>-281</v>
      </c>
      <c r="E49" s="6" t="n">
        <v>-56</v>
      </c>
    </row>
    <row r="50">
      <c r="A50" s="4" t="inlineStr">
        <is>
          <t>Accelerated restricted share units vesting out-of-period adjustment</t>
        </is>
      </c>
      <c r="B50" s="6" t="n">
        <v>0</v>
      </c>
      <c r="C50" s="6" t="n">
        <v>4802</v>
      </c>
      <c r="D50" s="6" t="n">
        <v>-4802</v>
      </c>
    </row>
    <row r="51">
      <c r="A51" s="4" t="inlineStr">
        <is>
          <t>Top-up Rights exercised out-of-period adjustment</t>
        </is>
      </c>
      <c r="B51" s="6" t="n">
        <v>0</v>
      </c>
      <c r="C51" s="5" t="n">
        <v>-3227</v>
      </c>
      <c r="E51" s="6" t="n">
        <v>3227</v>
      </c>
    </row>
    <row r="52">
      <c r="A52" s="4" t="inlineStr">
        <is>
          <t>Net income (loss)</t>
        </is>
      </c>
      <c r="B52" s="6" t="n">
        <v>-397204</v>
      </c>
      <c r="E52" s="6" t="n">
        <v>-396107</v>
      </c>
      <c r="G52" s="6" t="n">
        <v>-1097</v>
      </c>
    </row>
    <row r="53">
      <c r="A53" s="4" t="inlineStr">
        <is>
          <t>Other comprehensive income (loss)</t>
        </is>
      </c>
      <c r="B53" s="5" t="n">
        <v>8192</v>
      </c>
      <c r="F53" s="6" t="n">
        <v>6866</v>
      </c>
      <c r="G53" s="6" t="n">
        <v>1326</v>
      </c>
    </row>
    <row r="54">
      <c r="A54" s="4" t="inlineStr">
        <is>
          <t>Ending balance (in shares) at Dec. 31, 2021</t>
        </is>
      </c>
      <c r="B54" s="6" t="n">
        <v>374952693</v>
      </c>
      <c r="C54" s="6" t="n">
        <v>374952693</v>
      </c>
    </row>
    <row r="55">
      <c r="A55" s="4" t="inlineStr">
        <is>
          <t>Ending balance at Dec. 31, 2021</t>
        </is>
      </c>
      <c r="B55" s="5" t="n">
        <v>1334276</v>
      </c>
      <c r="C55" s="5" t="n">
        <v>595497</v>
      </c>
      <c r="D55" s="5" t="n">
        <v>32465</v>
      </c>
      <c r="E55" s="5" t="n">
        <v>659416</v>
      </c>
      <c r="F55" s="5" t="n">
        <v>49865</v>
      </c>
      <c r="G55" s="5" t="n">
        <v>-2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mp; Equipment (Details) - USD ($) $ in Thousands</t>
        </is>
      </c>
      <c r="B1" s="2" t="inlineStr">
        <is>
          <t>Dec. 31, 2021</t>
        </is>
      </c>
      <c r="C1" s="2" t="inlineStr">
        <is>
          <t>Dec. 31, 2020</t>
        </is>
      </c>
    </row>
    <row r="2">
      <c r="A2" s="3" t="inlineStr">
        <is>
          <t>Property, Plant and Equipment [Line Items]</t>
        </is>
      </c>
    </row>
    <row r="3">
      <c r="A3" s="4" t="inlineStr">
        <is>
          <t>Cost</t>
        </is>
      </c>
      <c r="B3" s="5" t="n">
        <v>218677</v>
      </c>
      <c r="C3" s="5" t="n">
        <v>205894</v>
      </c>
    </row>
    <row r="4">
      <c r="A4" s="4" t="inlineStr">
        <is>
          <t>Accumulated depreciation</t>
        </is>
      </c>
      <c r="B4" s="6" t="n">
        <v>-30306</v>
      </c>
      <c r="C4" s="6" t="n">
        <v>-18295</v>
      </c>
    </row>
    <row r="5">
      <c r="A5" s="4" t="inlineStr">
        <is>
          <t>Accumulated impairment charges</t>
        </is>
      </c>
      <c r="B5" s="6" t="n">
        <v>-114301</v>
      </c>
      <c r="C5" s="6" t="n">
        <v>0</v>
      </c>
    </row>
    <row r="6">
      <c r="A6" s="4" t="inlineStr">
        <is>
          <t>Net</t>
        </is>
      </c>
      <c r="B6" s="6" t="n">
        <v>74070</v>
      </c>
      <c r="C6" s="6" t="n">
        <v>187599</v>
      </c>
    </row>
    <row r="7">
      <c r="A7" s="4" t="inlineStr">
        <is>
          <t>Land</t>
        </is>
      </c>
    </row>
    <row r="8">
      <c r="A8" s="3" t="inlineStr">
        <is>
          <t>Property, Plant and Equipment [Line Items]</t>
        </is>
      </c>
    </row>
    <row r="9">
      <c r="A9" s="4" t="inlineStr">
        <is>
          <t>Cost</t>
        </is>
      </c>
      <c r="B9" s="6" t="n">
        <v>2822</v>
      </c>
      <c r="C9" s="6" t="n">
        <v>3197</v>
      </c>
    </row>
    <row r="10">
      <c r="A10" s="4" t="inlineStr">
        <is>
          <t>Accumulated depreciation</t>
        </is>
      </c>
      <c r="B10" s="6" t="n">
        <v>0</v>
      </c>
      <c r="C10" s="6" t="n">
        <v>0</v>
      </c>
    </row>
    <row r="11">
      <c r="A11" s="4" t="inlineStr">
        <is>
          <t>Accumulated impairment charges</t>
        </is>
      </c>
      <c r="B11" s="6" t="n">
        <v>0</v>
      </c>
      <c r="C11" s="6" t="n">
        <v>0</v>
      </c>
    </row>
    <row r="12">
      <c r="A12" s="4" t="inlineStr">
        <is>
          <t>Net</t>
        </is>
      </c>
      <c r="B12" s="6" t="n">
        <v>2822</v>
      </c>
      <c r="C12" s="6" t="n">
        <v>3197</v>
      </c>
    </row>
    <row r="13">
      <c r="A13" s="4" t="inlineStr">
        <is>
          <t>Building and leasehold improvements</t>
        </is>
      </c>
    </row>
    <row r="14">
      <c r="A14" s="3" t="inlineStr">
        <is>
          <t>Property, Plant and Equipment [Line Items]</t>
        </is>
      </c>
    </row>
    <row r="15">
      <c r="A15" s="4" t="inlineStr">
        <is>
          <t>Cost</t>
        </is>
      </c>
      <c r="B15" s="6" t="n">
        <v>188522</v>
      </c>
      <c r="C15" s="6" t="n">
        <v>162326</v>
      </c>
    </row>
    <row r="16">
      <c r="A16" s="4" t="inlineStr">
        <is>
          <t>Accumulated depreciation</t>
        </is>
      </c>
      <c r="B16" s="6" t="n">
        <v>-22720</v>
      </c>
      <c r="C16" s="6" t="n">
        <v>-13970</v>
      </c>
    </row>
    <row r="17">
      <c r="A17" s="4" t="inlineStr">
        <is>
          <t>Accumulated impairment charges</t>
        </is>
      </c>
      <c r="B17" s="6" t="n">
        <v>-109177</v>
      </c>
      <c r="C17" s="6" t="n">
        <v>0</v>
      </c>
    </row>
    <row r="18">
      <c r="A18" s="4" t="inlineStr">
        <is>
          <t>Net</t>
        </is>
      </c>
      <c r="B18" s="6" t="n">
        <v>56625</v>
      </c>
      <c r="C18" s="6" t="n">
        <v>148356</v>
      </c>
    </row>
    <row r="19">
      <c r="A19" s="4" t="inlineStr">
        <is>
          <t>Machinery and equipment</t>
        </is>
      </c>
    </row>
    <row r="20">
      <c r="A20" s="3" t="inlineStr">
        <is>
          <t>Property, Plant and Equipment [Line Items]</t>
        </is>
      </c>
    </row>
    <row r="21">
      <c r="A21" s="4" t="inlineStr">
        <is>
          <t>Cost</t>
        </is>
      </c>
      <c r="B21" s="6" t="n">
        <v>18894</v>
      </c>
      <c r="C21" s="6" t="n">
        <v>14032</v>
      </c>
    </row>
    <row r="22">
      <c r="A22" s="4" t="inlineStr">
        <is>
          <t>Accumulated depreciation</t>
        </is>
      </c>
      <c r="B22" s="6" t="n">
        <v>-5778</v>
      </c>
      <c r="C22" s="6" t="n">
        <v>-3195</v>
      </c>
    </row>
    <row r="23">
      <c r="A23" s="4" t="inlineStr">
        <is>
          <t>Accumulated impairment charges</t>
        </is>
      </c>
      <c r="B23" s="6" t="n">
        <v>-3876</v>
      </c>
      <c r="C23" s="6" t="n">
        <v>0</v>
      </c>
    </row>
    <row r="24">
      <c r="A24" s="4" t="inlineStr">
        <is>
          <t>Net</t>
        </is>
      </c>
      <c r="B24" s="6" t="n">
        <v>9240</v>
      </c>
      <c r="C24" s="6" t="n">
        <v>10837</v>
      </c>
    </row>
    <row r="25">
      <c r="A25" s="4" t="inlineStr">
        <is>
          <t>Furniture and fixtures</t>
        </is>
      </c>
    </row>
    <row r="26">
      <c r="A26" s="3" t="inlineStr">
        <is>
          <t>Property, Plant and Equipment [Line Items]</t>
        </is>
      </c>
    </row>
    <row r="27">
      <c r="A27" s="4" t="inlineStr">
        <is>
          <t>Cost</t>
        </is>
      </c>
      <c r="B27" s="6" t="n">
        <v>5937</v>
      </c>
      <c r="C27" s="6" t="n">
        <v>5502</v>
      </c>
    </row>
    <row r="28">
      <c r="A28" s="4" t="inlineStr">
        <is>
          <t>Accumulated depreciation</t>
        </is>
      </c>
      <c r="B28" s="6" t="n">
        <v>-1808</v>
      </c>
      <c r="C28" s="6" t="n">
        <v>-1130</v>
      </c>
    </row>
    <row r="29">
      <c r="A29" s="4" t="inlineStr">
        <is>
          <t>Accumulated impairment charges</t>
        </is>
      </c>
      <c r="B29" s="6" t="n">
        <v>-615</v>
      </c>
      <c r="C29" s="6" t="n">
        <v>0</v>
      </c>
    </row>
    <row r="30">
      <c r="A30" s="4" t="inlineStr">
        <is>
          <t>Net</t>
        </is>
      </c>
      <c r="B30" s="6" t="n">
        <v>3514</v>
      </c>
      <c r="C30" s="6" t="n">
        <v>4372</v>
      </c>
    </row>
    <row r="31">
      <c r="A31" s="4" t="inlineStr">
        <is>
          <t>Construction in progress</t>
        </is>
      </c>
    </row>
    <row r="32">
      <c r="A32" s="3" t="inlineStr">
        <is>
          <t>Property, Plant and Equipment [Line Items]</t>
        </is>
      </c>
    </row>
    <row r="33">
      <c r="A33" s="4" t="inlineStr">
        <is>
          <t>Cost</t>
        </is>
      </c>
      <c r="B33" s="6" t="n">
        <v>2502</v>
      </c>
      <c r="C33" s="6" t="n">
        <v>20837</v>
      </c>
    </row>
    <row r="34">
      <c r="A34" s="4" t="inlineStr">
        <is>
          <t>Accumulated depreciation</t>
        </is>
      </c>
      <c r="B34" s="6" t="n">
        <v>0</v>
      </c>
      <c r="C34" s="6" t="n">
        <v>0</v>
      </c>
    </row>
    <row r="35">
      <c r="A35" s="4" t="inlineStr">
        <is>
          <t>Accumulated impairment charges</t>
        </is>
      </c>
      <c r="B35" s="6" t="n">
        <v>-633</v>
      </c>
      <c r="C35" s="6" t="n">
        <v>0</v>
      </c>
    </row>
    <row r="36">
      <c r="A36" s="4" t="inlineStr">
        <is>
          <t>Net</t>
        </is>
      </c>
      <c r="B36" s="5" t="n">
        <v>1869</v>
      </c>
      <c r="C36" s="5" t="n">
        <v>20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Schedule of Impaired Intangible Assets (Details) $ in Thousands</t>
        </is>
      </c>
      <c r="B1" s="2" t="inlineStr">
        <is>
          <t>12 Months Ended</t>
        </is>
      </c>
    </row>
    <row r="2">
      <c r="B2" s="2" t="inlineStr">
        <is>
          <t>Dec. 31, 2021USD ($)</t>
        </is>
      </c>
    </row>
    <row r="3">
      <c r="A3" s="3" t="inlineStr">
        <is>
          <t>Accumulated Impairment, Property, Plant, and Equipment [Roll Forward]</t>
        </is>
      </c>
    </row>
    <row r="4">
      <c r="A4" s="4" t="inlineStr">
        <is>
          <t>As of January 1, 2021</t>
        </is>
      </c>
      <c r="B4" s="5" t="n">
        <v>0</v>
      </c>
    </row>
    <row r="5">
      <c r="A5" s="4" t="inlineStr">
        <is>
          <t>Impairment charges</t>
        </is>
      </c>
      <c r="B5" s="6" t="n">
        <v>116170</v>
      </c>
    </row>
    <row r="6">
      <c r="A6" s="4" t="inlineStr">
        <is>
          <t>Foreign exchange effect</t>
        </is>
      </c>
      <c r="B6" s="6" t="n">
        <v>-1869</v>
      </c>
    </row>
    <row r="7">
      <c r="A7" s="4" t="inlineStr">
        <is>
          <t>As of December 31, 2021</t>
        </is>
      </c>
      <c r="B7" s="6" t="n">
        <v>114301</v>
      </c>
    </row>
    <row r="8">
      <c r="A8" s="4" t="inlineStr">
        <is>
          <t>Building and leasehold improvements</t>
        </is>
      </c>
    </row>
    <row r="9">
      <c r="A9" s="3" t="inlineStr">
        <is>
          <t>Accumulated Impairment, Property, Plant, and Equipment [Roll Forward]</t>
        </is>
      </c>
    </row>
    <row r="10">
      <c r="A10" s="4" t="inlineStr">
        <is>
          <t>As of January 1, 2021</t>
        </is>
      </c>
      <c r="B10" s="6" t="n">
        <v>0</v>
      </c>
    </row>
    <row r="11">
      <c r="A11" s="4" t="inlineStr">
        <is>
          <t>Impairment charges</t>
        </is>
      </c>
      <c r="B11" s="6" t="n">
        <v>110963</v>
      </c>
    </row>
    <row r="12">
      <c r="A12" s="4" t="inlineStr">
        <is>
          <t>Foreign exchange effect</t>
        </is>
      </c>
      <c r="B12" s="6" t="n">
        <v>-1786</v>
      </c>
    </row>
    <row r="13">
      <c r="A13" s="4" t="inlineStr">
        <is>
          <t>As of December 31, 2021</t>
        </is>
      </c>
      <c r="B13" s="6" t="n">
        <v>109177</v>
      </c>
    </row>
    <row r="14">
      <c r="A14" s="4" t="inlineStr">
        <is>
          <t>Machinery and equipment</t>
        </is>
      </c>
    </row>
    <row r="15">
      <c r="A15" s="3" t="inlineStr">
        <is>
          <t>Accumulated Impairment, Property, Plant, and Equipment [Roll Forward]</t>
        </is>
      </c>
    </row>
    <row r="16">
      <c r="A16" s="4" t="inlineStr">
        <is>
          <t>As of January 1, 2021</t>
        </is>
      </c>
      <c r="B16" s="6" t="n">
        <v>0</v>
      </c>
    </row>
    <row r="17">
      <c r="A17" s="4" t="inlineStr">
        <is>
          <t>Impairment charges</t>
        </is>
      </c>
      <c r="B17" s="6" t="n">
        <v>3939</v>
      </c>
    </row>
    <row r="18">
      <c r="A18" s="4" t="inlineStr">
        <is>
          <t>Foreign exchange effect</t>
        </is>
      </c>
      <c r="B18" s="6" t="n">
        <v>-63</v>
      </c>
    </row>
    <row r="19">
      <c r="A19" s="4" t="inlineStr">
        <is>
          <t>As of December 31, 2021</t>
        </is>
      </c>
      <c r="B19" s="6" t="n">
        <v>3876</v>
      </c>
    </row>
    <row r="20">
      <c r="A20" s="4" t="inlineStr">
        <is>
          <t>Furniture and fixtures</t>
        </is>
      </c>
    </row>
    <row r="21">
      <c r="A21" s="3" t="inlineStr">
        <is>
          <t>Accumulated Impairment, Property, Plant, and Equipment [Roll Forward]</t>
        </is>
      </c>
    </row>
    <row r="22">
      <c r="A22" s="4" t="inlineStr">
        <is>
          <t>As of January 1, 2021</t>
        </is>
      </c>
      <c r="B22" s="6" t="n">
        <v>0</v>
      </c>
    </row>
    <row r="23">
      <c r="A23" s="4" t="inlineStr">
        <is>
          <t>Impairment charges</t>
        </is>
      </c>
      <c r="B23" s="6" t="n">
        <v>625</v>
      </c>
    </row>
    <row r="24">
      <c r="A24" s="4" t="inlineStr">
        <is>
          <t>Foreign exchange effect</t>
        </is>
      </c>
      <c r="B24" s="6" t="n">
        <v>-10</v>
      </c>
    </row>
    <row r="25">
      <c r="A25" s="4" t="inlineStr">
        <is>
          <t>As of December 31, 2021</t>
        </is>
      </c>
      <c r="B25" s="6" t="n">
        <v>615</v>
      </c>
    </row>
    <row r="26">
      <c r="A26" s="4" t="inlineStr">
        <is>
          <t>Construction in progress</t>
        </is>
      </c>
    </row>
    <row r="27">
      <c r="A27" s="3" t="inlineStr">
        <is>
          <t>Accumulated Impairment, Property, Plant, and Equipment [Roll Forward]</t>
        </is>
      </c>
    </row>
    <row r="28">
      <c r="A28" s="4" t="inlineStr">
        <is>
          <t>As of January 1, 2021</t>
        </is>
      </c>
      <c r="B28" s="6" t="n">
        <v>0</v>
      </c>
    </row>
    <row r="29">
      <c r="A29" s="4" t="inlineStr">
        <is>
          <t>Impairment charges</t>
        </is>
      </c>
      <c r="B29" s="6" t="n">
        <v>643</v>
      </c>
    </row>
    <row r="30">
      <c r="A30" s="4" t="inlineStr">
        <is>
          <t>Foreign exchange effect</t>
        </is>
      </c>
      <c r="B30" s="6" t="n">
        <v>-10</v>
      </c>
    </row>
    <row r="31">
      <c r="A31" s="4" t="inlineStr">
        <is>
          <t>As of December 31, 2021</t>
        </is>
      </c>
      <c r="B31" s="5" t="n">
        <v>6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Schedule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Cost</t>
        </is>
      </c>
      <c r="B4" s="5" t="n">
        <v>214512</v>
      </c>
      <c r="C4" s="5" t="n">
        <v>214829</v>
      </c>
    </row>
    <row r="5">
      <c r="A5" s="4" t="inlineStr">
        <is>
          <t>Accumulated impairment charges</t>
        </is>
      </c>
      <c r="B5" s="6" t="n">
        <v>-213414</v>
      </c>
      <c r="C5" s="6" t="n">
        <v>-35307</v>
      </c>
    </row>
    <row r="6">
      <c r="A6" s="4" t="inlineStr">
        <is>
          <t>Net</t>
        </is>
      </c>
      <c r="B6" s="6" t="n">
        <v>1098</v>
      </c>
      <c r="C6" s="6" t="n">
        <v>179522</v>
      </c>
    </row>
    <row r="7">
      <c r="A7" s="3" t="inlineStr">
        <is>
          <t>Goodwill [Roll Forward]</t>
        </is>
      </c>
    </row>
    <row r="8">
      <c r="A8" s="4" t="inlineStr">
        <is>
          <t>Balance at beginning of period</t>
        </is>
      </c>
      <c r="B8" s="6" t="n">
        <v>-35307</v>
      </c>
      <c r="C8" s="6" t="n">
        <v>0</v>
      </c>
    </row>
    <row r="9">
      <c r="A9" s="4" t="inlineStr">
        <is>
          <t>Impairment charges</t>
        </is>
      </c>
      <c r="C9" s="6" t="n">
        <v>-35292</v>
      </c>
    </row>
    <row r="10">
      <c r="A10" s="4" t="inlineStr">
        <is>
          <t>Foreign exchange effect</t>
        </is>
      </c>
      <c r="C10" s="6" t="n">
        <v>-15</v>
      </c>
    </row>
    <row r="11">
      <c r="A11" s="4" t="inlineStr">
        <is>
          <t>Balance at end of period</t>
        </is>
      </c>
      <c r="B11" s="6" t="n">
        <v>-213414</v>
      </c>
      <c r="C11" s="6" t="n">
        <v>-35307</v>
      </c>
    </row>
    <row r="12">
      <c r="A12" s="4" t="inlineStr">
        <is>
          <t>Discontinued Operations, Disposed of by Sale | OGBC</t>
        </is>
      </c>
    </row>
    <row r="13">
      <c r="A13" s="3" t="inlineStr">
        <is>
          <t>Goodwill [Line Items]</t>
        </is>
      </c>
    </row>
    <row r="14">
      <c r="A14" s="4" t="inlineStr">
        <is>
          <t>Cost</t>
        </is>
      </c>
      <c r="C14" s="6" t="n">
        <v>307</v>
      </c>
    </row>
    <row r="15">
      <c r="A15" s="4" t="inlineStr">
        <is>
          <t>Accumulated impairment charges</t>
        </is>
      </c>
      <c r="C15" s="6" t="n">
        <v>-307</v>
      </c>
    </row>
    <row r="16">
      <c r="A16" s="4" t="inlineStr">
        <is>
          <t>Net</t>
        </is>
      </c>
      <c r="C16" s="6" t="n">
        <v>0</v>
      </c>
    </row>
    <row r="17">
      <c r="A17" s="3" t="inlineStr">
        <is>
          <t>Goodwill [Roll Forward]</t>
        </is>
      </c>
    </row>
    <row r="18">
      <c r="A18" s="4" t="inlineStr">
        <is>
          <t>Balance at beginning of period</t>
        </is>
      </c>
      <c r="B18" s="6" t="n">
        <v>-307</v>
      </c>
      <c r="C18" s="6" t="n">
        <v>0</v>
      </c>
    </row>
    <row r="19">
      <c r="A19" s="4" t="inlineStr">
        <is>
          <t>Impairment charges</t>
        </is>
      </c>
      <c r="C19" s="6" t="n">
        <v>-292</v>
      </c>
    </row>
    <row r="20">
      <c r="A20" s="4" t="inlineStr">
        <is>
          <t>Foreign exchange effect</t>
        </is>
      </c>
      <c r="C20" s="6" t="n">
        <v>-15</v>
      </c>
    </row>
    <row r="21">
      <c r="A21" s="4" t="inlineStr">
        <is>
          <t>Balance at end of period</t>
        </is>
      </c>
      <c r="C21" s="6" t="n">
        <v>-307</v>
      </c>
    </row>
    <row r="22">
      <c r="A22" s="4" t="inlineStr">
        <is>
          <t>Peace Naturals</t>
        </is>
      </c>
    </row>
    <row r="23">
      <c r="A23" s="3" t="inlineStr">
        <is>
          <t>Goodwill [Line Items]</t>
        </is>
      </c>
    </row>
    <row r="24">
      <c r="A24" s="4" t="inlineStr">
        <is>
          <t>Cost</t>
        </is>
      </c>
      <c r="B24" s="6" t="n">
        <v>1098</v>
      </c>
      <c r="C24" s="6" t="n">
        <v>1108</v>
      </c>
    </row>
    <row r="25">
      <c r="A25" s="4" t="inlineStr">
        <is>
          <t>Accumulated impairment charges</t>
        </is>
      </c>
      <c r="B25" s="6" t="n">
        <v>0</v>
      </c>
      <c r="C25" s="6" t="n">
        <v>0</v>
      </c>
    </row>
    <row r="26">
      <c r="A26" s="4" t="inlineStr">
        <is>
          <t>Net</t>
        </is>
      </c>
      <c r="B26" s="6" t="n">
        <v>1098</v>
      </c>
      <c r="C26" s="6" t="n">
        <v>1108</v>
      </c>
    </row>
    <row r="27">
      <c r="A27" s="3" t="inlineStr">
        <is>
          <t>Goodwill [Roll Forward]</t>
        </is>
      </c>
    </row>
    <row r="28">
      <c r="A28" s="4" t="inlineStr">
        <is>
          <t>Balance at beginning of period</t>
        </is>
      </c>
      <c r="B28" s="6" t="n">
        <v>0</v>
      </c>
    </row>
    <row r="29">
      <c r="A29" s="4" t="inlineStr">
        <is>
          <t>Balance at end of period</t>
        </is>
      </c>
      <c r="B29" s="6" t="n">
        <v>0</v>
      </c>
      <c r="C29" s="6" t="n">
        <v>0</v>
      </c>
    </row>
    <row r="30">
      <c r="A30" s="4" t="inlineStr">
        <is>
          <t>Redwood</t>
        </is>
      </c>
    </row>
    <row r="31">
      <c r="A31" s="3" t="inlineStr">
        <is>
          <t>Goodwill [Line Items]</t>
        </is>
      </c>
    </row>
    <row r="32">
      <c r="A32" s="4" t="inlineStr">
        <is>
          <t>Cost</t>
        </is>
      </c>
      <c r="B32" s="6" t="n">
        <v>213414</v>
      </c>
      <c r="C32" s="6" t="n">
        <v>213414</v>
      </c>
    </row>
    <row r="33">
      <c r="A33" s="4" t="inlineStr">
        <is>
          <t>Accumulated impairment charges</t>
        </is>
      </c>
      <c r="B33" s="6" t="n">
        <v>-213414</v>
      </c>
      <c r="C33" s="6" t="n">
        <v>-35000</v>
      </c>
    </row>
    <row r="34">
      <c r="A34" s="4" t="inlineStr">
        <is>
          <t>Net</t>
        </is>
      </c>
      <c r="B34" s="6" t="n">
        <v>0</v>
      </c>
      <c r="C34" s="6" t="n">
        <v>178414</v>
      </c>
    </row>
    <row r="35">
      <c r="A35" s="3" t="inlineStr">
        <is>
          <t>Goodwill [Roll Forward]</t>
        </is>
      </c>
    </row>
    <row r="36">
      <c r="A36" s="4" t="inlineStr">
        <is>
          <t>Balance at beginning of period</t>
        </is>
      </c>
      <c r="B36" s="6" t="n">
        <v>-35000</v>
      </c>
      <c r="C36" s="6" t="n">
        <v>0</v>
      </c>
    </row>
    <row r="37">
      <c r="A37" s="4" t="inlineStr">
        <is>
          <t>Impairment charges</t>
        </is>
      </c>
      <c r="B37" s="6" t="n">
        <v>-178414</v>
      </c>
      <c r="C37" s="6" t="n">
        <v>-35000</v>
      </c>
    </row>
    <row r="38">
      <c r="A38" s="4" t="inlineStr">
        <is>
          <t>Foreign exchange effect</t>
        </is>
      </c>
      <c r="B38" s="6" t="n">
        <v>0</v>
      </c>
      <c r="C38" s="6" t="n">
        <v>0</v>
      </c>
    </row>
    <row r="39">
      <c r="A39" s="4" t="inlineStr">
        <is>
          <t>Balance at end of period</t>
        </is>
      </c>
      <c r="B39" s="5" t="n">
        <v>-213414</v>
      </c>
      <c r="C39" s="5" t="n">
        <v>-3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1" customWidth="1" min="2" max="2"/>
    <col width="32" customWidth="1" min="3" max="3"/>
    <col width="21" customWidth="1" min="4" max="4"/>
    <col width="21" customWidth="1" min="5" max="5"/>
    <col width="37" customWidth="1" min="6" max="6"/>
  </cols>
  <sheetData>
    <row r="1">
      <c r="A1" s="1" t="inlineStr">
        <is>
          <t>Goodwill and Intangible Assets, net - Narrative (Details)</t>
        </is>
      </c>
      <c r="B1" s="2" t="inlineStr">
        <is>
          <t>3 Months Ended</t>
        </is>
      </c>
      <c r="C1" s="2" t="inlineStr">
        <is>
          <t>6 Months Ended</t>
        </is>
      </c>
      <c r="D1" s="2" t="inlineStr">
        <is>
          <t>12 Months Ended</t>
        </is>
      </c>
    </row>
    <row r="2">
      <c r="B2" s="2" t="inlineStr">
        <is>
          <t>Dec. 31, 2021USD ($)</t>
        </is>
      </c>
      <c r="C2" s="2" t="inlineStr">
        <is>
          <t>Dec. 31, 2021USD ($)cannabinoid</t>
        </is>
      </c>
      <c r="D2" s="2" t="inlineStr">
        <is>
          <t>Dec. 31, 2021USD ($)</t>
        </is>
      </c>
      <c r="E2" s="2" t="inlineStr">
        <is>
          <t>Dec. 31, 2020USD ($)</t>
        </is>
      </c>
      <c r="F2" s="2" t="inlineStr">
        <is>
          <t>Dec. 31, 2019USD ($)subsidiaryshares</t>
        </is>
      </c>
    </row>
    <row r="3">
      <c r="A3" s="3" t="inlineStr">
        <is>
          <t>Finite-Lived Intangible Assets [Line Items]</t>
        </is>
      </c>
    </row>
    <row r="4">
      <c r="A4" s="4" t="inlineStr">
        <is>
          <t>Goodwill</t>
        </is>
      </c>
      <c r="B4" s="5" t="n">
        <v>1098000</v>
      </c>
      <c r="C4" s="5" t="n">
        <v>1098000</v>
      </c>
      <c r="D4" s="5" t="n">
        <v>1098000</v>
      </c>
      <c r="E4" s="5" t="n">
        <v>179522000</v>
      </c>
    </row>
    <row r="5">
      <c r="A5" s="4" t="inlineStr">
        <is>
          <t>Goodwill, impairment loss</t>
        </is>
      </c>
      <c r="E5" s="6" t="n">
        <v>35292000</v>
      </c>
    </row>
    <row r="6">
      <c r="A6" s="4" t="inlineStr">
        <is>
          <t>Amortization of intangible assets</t>
        </is>
      </c>
      <c r="D6" s="6" t="n">
        <v>1800000</v>
      </c>
      <c r="E6" s="6" t="n">
        <v>814000</v>
      </c>
      <c r="F6" s="5" t="n">
        <v>646000</v>
      </c>
    </row>
    <row r="7">
      <c r="A7" s="4" t="inlineStr">
        <is>
          <t>Impairment loss on long-lived assets</t>
        </is>
      </c>
      <c r="D7" s="6" t="n">
        <v>127619000</v>
      </c>
      <c r="E7" s="6" t="n">
        <v>0</v>
      </c>
      <c r="F7" s="5" t="n">
        <v>0</v>
      </c>
    </row>
    <row r="8">
      <c r="A8" s="4" t="inlineStr">
        <is>
          <t>Redwood</t>
        </is>
      </c>
    </row>
    <row r="9">
      <c r="A9" s="3" t="inlineStr">
        <is>
          <t>Finite-Lived Intangible Assets [Line Items]</t>
        </is>
      </c>
    </row>
    <row r="10">
      <c r="A10" s="4" t="inlineStr">
        <is>
          <t>Number of operating subsidiaries acquired | subsidiary</t>
        </is>
      </c>
      <c r="F10" s="6" t="n">
        <v>4</v>
      </c>
    </row>
    <row r="11">
      <c r="A11" s="4" t="inlineStr">
        <is>
          <t>Consideration transferred</t>
        </is>
      </c>
      <c r="F11" s="5" t="n">
        <v>283300000</v>
      </c>
    </row>
    <row r="12">
      <c r="A12" s="4" t="inlineStr">
        <is>
          <t>Payments to acquire businesses</t>
        </is>
      </c>
      <c r="F12" s="5" t="n">
        <v>227191000</v>
      </c>
    </row>
    <row r="13">
      <c r="A13" s="4" t="inlineStr">
        <is>
          <t>Consideration transferred, common shares (in shares) | shares</t>
        </is>
      </c>
      <c r="F13" s="6" t="n">
        <v>5086586</v>
      </c>
    </row>
    <row r="14">
      <c r="A14" s="4" t="inlineStr">
        <is>
          <t>Consideration transferred, common shares, amount</t>
        </is>
      </c>
      <c r="F14" s="5" t="n">
        <v>56109000</v>
      </c>
    </row>
    <row r="15">
      <c r="A15" s="4" t="inlineStr">
        <is>
          <t>Goodwill</t>
        </is>
      </c>
      <c r="F15" s="5" t="n">
        <v>213414000</v>
      </c>
    </row>
    <row r="16">
      <c r="A16" s="4" t="inlineStr">
        <is>
          <t>Ginkgo exclusive license</t>
        </is>
      </c>
    </row>
    <row r="17">
      <c r="A17" s="3" t="inlineStr">
        <is>
          <t>Finite-Lived Intangible Assets [Line Items]</t>
        </is>
      </c>
    </row>
    <row r="18">
      <c r="A18" s="4" t="inlineStr">
        <is>
          <t>Impairment loss on long-lived assets</t>
        </is>
      </c>
      <c r="D18" s="6" t="n">
        <v>4792000</v>
      </c>
    </row>
    <row r="19">
      <c r="A19" s="4" t="inlineStr">
        <is>
          <t>Number of impaired cannabinoids | cannabinoid</t>
        </is>
      </c>
      <c r="C19" s="6" t="n">
        <v>2</v>
      </c>
    </row>
    <row r="20">
      <c r="A20" s="4" t="inlineStr">
        <is>
          <t>United States</t>
        </is>
      </c>
    </row>
    <row r="21">
      <c r="A21" s="3" t="inlineStr">
        <is>
          <t>Finite-Lived Intangible Assets [Line Items]</t>
        </is>
      </c>
    </row>
    <row r="22">
      <c r="A22" s="4" t="inlineStr">
        <is>
          <t>Goodwill, impairment loss</t>
        </is>
      </c>
      <c r="D22" s="6" t="n">
        <v>178414000</v>
      </c>
      <c r="E22" s="6" t="n">
        <v>35000000</v>
      </c>
    </row>
    <row r="23">
      <c r="A23" s="4" t="inlineStr">
        <is>
          <t>United States | Lord Jones brand</t>
        </is>
      </c>
    </row>
    <row r="24">
      <c r="A24" s="3" t="inlineStr">
        <is>
          <t>Finite-Lived Intangible Assets [Line Items]</t>
        </is>
      </c>
    </row>
    <row r="25">
      <c r="A25" s="4" t="inlineStr">
        <is>
          <t>Impairment of intangible assets, indefinite-lived (excluding goodwill)</t>
        </is>
      </c>
      <c r="B25" s="6" t="n">
        <v>1000000</v>
      </c>
      <c r="D25" s="6" t="n">
        <v>56500000</v>
      </c>
      <c r="E25" s="6" t="n">
        <v>5000000</v>
      </c>
    </row>
    <row r="26">
      <c r="A26" s="4" t="inlineStr">
        <is>
          <t>Peace Naturals</t>
        </is>
      </c>
    </row>
    <row r="27">
      <c r="A27" s="3" t="inlineStr">
        <is>
          <t>Finite-Lived Intangible Assets [Line Items]</t>
        </is>
      </c>
    </row>
    <row r="28">
      <c r="A28" s="4" t="inlineStr">
        <is>
          <t>Goodwill</t>
        </is>
      </c>
      <c r="B28" s="5" t="n">
        <v>1098000</v>
      </c>
      <c r="C28" s="5" t="n">
        <v>1098000</v>
      </c>
      <c r="D28" s="6" t="n">
        <v>1098000</v>
      </c>
      <c r="E28" s="5" t="n">
        <v>1108000</v>
      </c>
    </row>
    <row r="29">
      <c r="A29" s="4" t="inlineStr">
        <is>
          <t>Peace Naturals | Health Canada licenses</t>
        </is>
      </c>
    </row>
    <row r="30">
      <c r="A30" s="3" t="inlineStr">
        <is>
          <t>Finite-Lived Intangible Assets [Line Items]</t>
        </is>
      </c>
    </row>
    <row r="31">
      <c r="A31" s="4" t="inlineStr">
        <is>
          <t>Impairment loss on long-lived assets</t>
        </is>
      </c>
      <c r="D31" s="5" t="n">
        <v>595100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chedule of Intangible Assets, net (Details) - USD ($) $ in Thousands</t>
        </is>
      </c>
      <c r="B1" s="2" t="inlineStr">
        <is>
          <t>Dec. 31, 2021</t>
        </is>
      </c>
      <c r="C1" s="2" t="inlineStr">
        <is>
          <t>Dec. 31, 2020</t>
        </is>
      </c>
      <c r="D1" s="2" t="inlineStr">
        <is>
          <t>Dec. 31, 2019</t>
        </is>
      </c>
    </row>
    <row r="2">
      <c r="A2" s="3" t="inlineStr">
        <is>
          <t>Finite-Lived Intangible Assets [Line Items]</t>
        </is>
      </c>
    </row>
    <row r="3">
      <c r="A3" s="4" t="inlineStr">
        <is>
          <t>Cost</t>
        </is>
      </c>
      <c r="B3" s="5" t="n">
        <v>32097</v>
      </c>
      <c r="C3" s="5" t="n">
        <v>13677</v>
      </c>
    </row>
    <row r="4">
      <c r="A4" s="4" t="inlineStr">
        <is>
          <t>Accumulated amortization</t>
        </is>
      </c>
      <c r="B4" s="6" t="n">
        <v>-3852</v>
      </c>
      <c r="C4" s="6" t="n">
        <v>-2052</v>
      </c>
    </row>
    <row r="5">
      <c r="A5" s="4" t="inlineStr">
        <is>
          <t>Accumulated impairment charges</t>
        </is>
      </c>
      <c r="B5" s="6" t="n">
        <v>-11666</v>
      </c>
      <c r="C5" s="6" t="n">
        <v>-1053</v>
      </c>
    </row>
    <row r="6">
      <c r="A6" s="4" t="inlineStr">
        <is>
          <t>Net</t>
        </is>
      </c>
      <c r="B6" s="6" t="n">
        <v>16579</v>
      </c>
      <c r="C6" s="6" t="n">
        <v>10572</v>
      </c>
    </row>
    <row r="7">
      <c r="A7" s="3" t="inlineStr">
        <is>
          <t>Intangible Assets, Net (Excluding Goodwill) [Abstract]</t>
        </is>
      </c>
    </row>
    <row r="8">
      <c r="A8" s="4" t="inlineStr">
        <is>
          <t>Cost</t>
        </is>
      </c>
      <c r="B8" s="6" t="n">
        <v>96239</v>
      </c>
      <c r="C8" s="6" t="n">
        <v>77825</v>
      </c>
    </row>
    <row r="9">
      <c r="A9" s="4" t="inlineStr">
        <is>
          <t>Accumulated amortization</t>
        </is>
      </c>
      <c r="B9" s="6" t="n">
        <v>-3852</v>
      </c>
      <c r="C9" s="6" t="n">
        <v>-2052</v>
      </c>
    </row>
    <row r="10">
      <c r="A10" s="4" t="inlineStr">
        <is>
          <t>Accumulated impairment charges</t>
        </is>
      </c>
      <c r="B10" s="6" t="n">
        <v>-74308</v>
      </c>
      <c r="C10" s="6" t="n">
        <v>-6053</v>
      </c>
      <c r="D10" s="5" t="n">
        <v>0</v>
      </c>
    </row>
    <row r="11">
      <c r="A11" s="4" t="inlineStr">
        <is>
          <t>Intangible assets, net</t>
        </is>
      </c>
      <c r="B11" s="6" t="n">
        <v>18079</v>
      </c>
      <c r="C11" s="6" t="n">
        <v>69720</v>
      </c>
    </row>
    <row r="12">
      <c r="A12" s="4" t="inlineStr">
        <is>
          <t>Lord Jones brand</t>
        </is>
      </c>
    </row>
    <row r="13">
      <c r="A13" s="3" t="inlineStr">
        <is>
          <t>Indefinite-lived Intangible Assets [Line Items]</t>
        </is>
      </c>
    </row>
    <row r="14">
      <c r="A14" s="4" t="inlineStr">
        <is>
          <t>Cost</t>
        </is>
      </c>
      <c r="B14" s="6" t="n">
        <v>64000</v>
      </c>
      <c r="C14" s="6" t="n">
        <v>64000</v>
      </c>
    </row>
    <row r="15">
      <c r="A15" s="4" t="inlineStr">
        <is>
          <t>Accumulated impairment charges</t>
        </is>
      </c>
      <c r="B15" s="6" t="n">
        <v>-62500</v>
      </c>
      <c r="C15" s="6" t="n">
        <v>-5000</v>
      </c>
      <c r="D15" s="6" t="n">
        <v>0</v>
      </c>
    </row>
    <row r="16">
      <c r="A16" s="4" t="inlineStr">
        <is>
          <t>Net</t>
        </is>
      </c>
      <c r="B16" s="6" t="n">
        <v>1500</v>
      </c>
      <c r="C16" s="6" t="n">
        <v>59000</v>
      </c>
    </row>
    <row r="17">
      <c r="A17" s="4" t="inlineStr">
        <is>
          <t>Trademarks</t>
        </is>
      </c>
    </row>
    <row r="18">
      <c r="A18" s="3" t="inlineStr">
        <is>
          <t>Indefinite-lived Intangible Assets [Line Items]</t>
        </is>
      </c>
    </row>
    <row r="19">
      <c r="A19" s="4" t="inlineStr">
        <is>
          <t>Cost</t>
        </is>
      </c>
      <c r="B19" s="6" t="n">
        <v>142</v>
      </c>
      <c r="C19" s="6" t="n">
        <v>148</v>
      </c>
    </row>
    <row r="20">
      <c r="A20" s="4" t="inlineStr">
        <is>
          <t>Accumulated impairment charges</t>
        </is>
      </c>
      <c r="B20" s="6" t="n">
        <v>-142</v>
      </c>
      <c r="C20" s="6" t="n">
        <v>0</v>
      </c>
    </row>
    <row r="21">
      <c r="A21" s="4" t="inlineStr">
        <is>
          <t>Net</t>
        </is>
      </c>
      <c r="B21" s="6" t="n">
        <v>0</v>
      </c>
      <c r="C21" s="6" t="n">
        <v>148</v>
      </c>
    </row>
    <row r="22">
      <c r="A22" s="4" t="inlineStr">
        <is>
          <t>Software</t>
        </is>
      </c>
    </row>
    <row r="23">
      <c r="A23" s="3" t="inlineStr">
        <is>
          <t>Finite-Lived Intangible Assets [Line Items]</t>
        </is>
      </c>
    </row>
    <row r="24">
      <c r="A24" s="4" t="inlineStr">
        <is>
          <t>Cost</t>
        </is>
      </c>
      <c r="B24" s="6" t="n">
        <v>5644</v>
      </c>
      <c r="C24" s="6" t="n">
        <v>4565</v>
      </c>
    </row>
    <row r="25">
      <c r="A25" s="4" t="inlineStr">
        <is>
          <t>Accumulated amortization</t>
        </is>
      </c>
      <c r="B25" s="6" t="n">
        <v>-1595</v>
      </c>
      <c r="C25" s="6" t="n">
        <v>-565</v>
      </c>
    </row>
    <row r="26">
      <c r="A26" s="4" t="inlineStr">
        <is>
          <t>Accumulated impairment charges</t>
        </is>
      </c>
      <c r="B26" s="6" t="n">
        <v>-4</v>
      </c>
      <c r="C26" s="6" t="n">
        <v>0</v>
      </c>
    </row>
    <row r="27">
      <c r="A27" s="4" t="inlineStr">
        <is>
          <t>Net</t>
        </is>
      </c>
      <c r="B27" s="6" t="n">
        <v>4045</v>
      </c>
      <c r="C27" s="6" t="n">
        <v>4000</v>
      </c>
    </row>
    <row r="28">
      <c r="A28" s="3" t="inlineStr">
        <is>
          <t>Intangible Assets, Net (Excluding Goodwill) [Abstract]</t>
        </is>
      </c>
    </row>
    <row r="29">
      <c r="A29" s="4" t="inlineStr">
        <is>
          <t>Accumulated amortization</t>
        </is>
      </c>
      <c r="B29" s="6" t="n">
        <v>-1595</v>
      </c>
      <c r="C29" s="6" t="n">
        <v>-565</v>
      </c>
    </row>
    <row r="30">
      <c r="A30" s="4" t="inlineStr">
        <is>
          <t>Health Canada licenses</t>
        </is>
      </c>
    </row>
    <row r="31">
      <c r="A31" s="3" t="inlineStr">
        <is>
          <t>Finite-Lived Intangible Assets [Line Items]</t>
        </is>
      </c>
    </row>
    <row r="32">
      <c r="A32" s="4" t="inlineStr">
        <is>
          <t>Cost</t>
        </is>
      </c>
      <c r="B32" s="6" t="n">
        <v>8793</v>
      </c>
      <c r="C32" s="6" t="n">
        <v>8790</v>
      </c>
    </row>
    <row r="33">
      <c r="A33" s="4" t="inlineStr">
        <is>
          <t>Accumulated amortization</t>
        </is>
      </c>
      <c r="B33" s="6" t="n">
        <v>-1883</v>
      </c>
      <c r="C33" s="6" t="n">
        <v>-1465</v>
      </c>
    </row>
    <row r="34">
      <c r="A34" s="4" t="inlineStr">
        <is>
          <t>Accumulated impairment charges</t>
        </is>
      </c>
      <c r="B34" s="6" t="n">
        <v>-6910</v>
      </c>
      <c r="C34" s="6" t="n">
        <v>-1053</v>
      </c>
      <c r="D34" s="5" t="n">
        <v>0</v>
      </c>
    </row>
    <row r="35">
      <c r="A35" s="4" t="inlineStr">
        <is>
          <t>Net</t>
        </is>
      </c>
      <c r="B35" s="6" t="n">
        <v>0</v>
      </c>
      <c r="C35" s="6" t="n">
        <v>6272</v>
      </c>
    </row>
    <row r="36">
      <c r="A36" s="3" t="inlineStr">
        <is>
          <t>Intangible Assets, Net (Excluding Goodwill) [Abstract]</t>
        </is>
      </c>
    </row>
    <row r="37">
      <c r="A37" s="4" t="inlineStr">
        <is>
          <t>Accumulated amortization</t>
        </is>
      </c>
      <c r="B37" s="6" t="n">
        <v>-1883</v>
      </c>
      <c r="C37" s="6" t="n">
        <v>-1465</v>
      </c>
    </row>
    <row r="38">
      <c r="A38" s="4" t="inlineStr">
        <is>
          <t>Ginkgo exclusive license</t>
        </is>
      </c>
    </row>
    <row r="39">
      <c r="A39" s="3" t="inlineStr">
        <is>
          <t>Finite-Lived Intangible Assets [Line Items]</t>
        </is>
      </c>
    </row>
    <row r="40">
      <c r="A40" s="4" t="inlineStr">
        <is>
          <t>Cost</t>
        </is>
      </c>
      <c r="B40" s="6" t="n">
        <v>17330</v>
      </c>
    </row>
    <row r="41">
      <c r="A41" s="4" t="inlineStr">
        <is>
          <t>Accumulated amortization</t>
        </is>
      </c>
      <c r="B41" s="6" t="n">
        <v>-335</v>
      </c>
    </row>
    <row r="42">
      <c r="A42" s="4" t="inlineStr">
        <is>
          <t>Accumulated impairment charges</t>
        </is>
      </c>
      <c r="B42" s="6" t="n">
        <v>-4752</v>
      </c>
      <c r="C42" s="6" t="n">
        <v>0</v>
      </c>
    </row>
    <row r="43">
      <c r="A43" s="4" t="inlineStr">
        <is>
          <t>Net</t>
        </is>
      </c>
      <c r="B43" s="6" t="n">
        <v>12243</v>
      </c>
    </row>
    <row r="44">
      <c r="A44" s="3" t="inlineStr">
        <is>
          <t>Intangible Assets, Net (Excluding Goodwill) [Abstract]</t>
        </is>
      </c>
    </row>
    <row r="45">
      <c r="A45" s="4" t="inlineStr">
        <is>
          <t>Accumulated amortization</t>
        </is>
      </c>
      <c r="B45" s="6" t="n">
        <v>-335</v>
      </c>
    </row>
    <row r="46">
      <c r="A46" s="4" t="inlineStr">
        <is>
          <t>Israeli codes</t>
        </is>
      </c>
    </row>
    <row r="47">
      <c r="A47" s="3" t="inlineStr">
        <is>
          <t>Finite-Lived Intangible Assets [Line Items]</t>
        </is>
      </c>
    </row>
    <row r="48">
      <c r="A48" s="4" t="inlineStr">
        <is>
          <t>Cost</t>
        </is>
      </c>
      <c r="B48" s="6" t="n">
        <v>330</v>
      </c>
      <c r="C48" s="6" t="n">
        <v>322</v>
      </c>
    </row>
    <row r="49">
      <c r="A49" s="4" t="inlineStr">
        <is>
          <t>Accumulated amortization</t>
        </is>
      </c>
      <c r="B49" s="6" t="n">
        <v>-39</v>
      </c>
      <c r="C49" s="6" t="n">
        <v>-22</v>
      </c>
    </row>
    <row r="50">
      <c r="A50" s="4" t="inlineStr">
        <is>
          <t>Net</t>
        </is>
      </c>
      <c r="B50" s="6" t="n">
        <v>291</v>
      </c>
      <c r="C50" s="6" t="n">
        <v>300</v>
      </c>
    </row>
    <row r="51">
      <c r="A51" s="3" t="inlineStr">
        <is>
          <t>Intangible Assets, Net (Excluding Goodwill) [Abstract]</t>
        </is>
      </c>
    </row>
    <row r="52">
      <c r="A52" s="4" t="inlineStr">
        <is>
          <t>Accumulated amortization</t>
        </is>
      </c>
      <c r="B52" s="5" t="n">
        <v>-39</v>
      </c>
      <c r="C52" s="5"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7" customWidth="1" min="5" max="5"/>
    <col width="21" customWidth="1" min="6" max="6"/>
    <col width="27" customWidth="1" min="7" max="7"/>
    <col width="24" customWidth="1" min="8" max="8"/>
    <col width="24" customWidth="1" min="9" max="9"/>
    <col width="24" customWidth="1" min="10" max="10"/>
  </cols>
  <sheetData>
    <row r="1">
      <c r="A1" s="1" t="inlineStr">
        <is>
          <t>Intangible Assets and Goodwill, net - Schedule of Intangible Assets Footnote (Details) $ / shares in Units, $ / shares in Units, $ in Thousands, $ in Thousands</t>
        </is>
      </c>
      <c r="B1" s="2" t="inlineStr">
        <is>
          <t>Nov. 12, 2021USD ($)cannabinoidshares</t>
        </is>
      </c>
      <c r="C1" s="2" t="inlineStr">
        <is>
          <t>Nov. 12, 2021CAD ($)shares</t>
        </is>
      </c>
      <c r="D1" s="2" t="inlineStr">
        <is>
          <t>Aug. 21, 2021USD ($)shares</t>
        </is>
      </c>
      <c r="E1" s="2" t="inlineStr">
        <is>
          <t>Aug. 21, 2021CAD ($)shares</t>
        </is>
      </c>
      <c r="F1" s="2" t="inlineStr">
        <is>
          <t>Dec. 31, 2021USD ($)</t>
        </is>
      </c>
      <c r="G1" s="2" t="inlineStr">
        <is>
          <t>Dec. 31, 2019USD ($)shares</t>
        </is>
      </c>
      <c r="H1" s="2" t="inlineStr">
        <is>
          <t>Nov. 12, 2021$ / shares</t>
        </is>
      </c>
      <c r="I1" s="2" t="inlineStr">
        <is>
          <t>Aug. 21, 2021$ / shares</t>
        </is>
      </c>
      <c r="J1" s="2" t="inlineStr">
        <is>
          <t>Jun. 14, 2021$ / shares</t>
        </is>
      </c>
    </row>
    <row r="2">
      <c r="A2" s="3" t="inlineStr">
        <is>
          <t>Finite-Lived Intangible Assets [Line Items]</t>
        </is>
      </c>
    </row>
    <row r="3">
      <c r="A3" s="4" t="inlineStr">
        <is>
          <t>Sale of stock, price per share (in dollars per share) | $ / shares</t>
        </is>
      </c>
      <c r="J3" s="10" t="n">
        <v>0.0001</v>
      </c>
    </row>
    <row r="4">
      <c r="A4" s="4" t="inlineStr">
        <is>
          <t>Consideration given</t>
        </is>
      </c>
      <c r="G4" s="5" t="n">
        <v>304821</v>
      </c>
    </row>
    <row r="5">
      <c r="A5" s="4" t="inlineStr">
        <is>
          <t>Cannabigerolic Acid Licensing Agreements</t>
        </is>
      </c>
    </row>
    <row r="6">
      <c r="A6" s="3" t="inlineStr">
        <is>
          <t>Finite-Lived Intangible Assets [Line Items]</t>
        </is>
      </c>
    </row>
    <row r="7">
      <c r="A7" s="4" t="inlineStr">
        <is>
          <t>Sale of stock, price per share (in dollars per share) | $ / shares</t>
        </is>
      </c>
      <c r="I7" s="7" t="n">
        <v>7.9</v>
      </c>
    </row>
    <row r="8">
      <c r="A8" s="4" t="inlineStr">
        <is>
          <t>Consideration given</t>
        </is>
      </c>
      <c r="D8" s="5" t="n">
        <v>9042</v>
      </c>
      <c r="E8" s="5" t="n">
        <v>11593</v>
      </c>
    </row>
    <row r="9">
      <c r="A9" s="4" t="inlineStr">
        <is>
          <t>Fair value</t>
        </is>
      </c>
      <c r="D9" s="5" t="n">
        <v>7300</v>
      </c>
    </row>
    <row r="10">
      <c r="A10" s="4" t="inlineStr">
        <is>
          <t>Intangible assets, useful life</t>
        </is>
      </c>
      <c r="D10" s="4" t="inlineStr">
        <is>
          <t>10 years</t>
        </is>
      </c>
      <c r="E10" s="4" t="inlineStr">
        <is>
          <t>10 years</t>
        </is>
      </c>
    </row>
    <row r="11">
      <c r="A11" s="4" t="inlineStr">
        <is>
          <t>Period decrease</t>
        </is>
      </c>
      <c r="F11" s="5" t="n">
        <v>1784</v>
      </c>
    </row>
    <row r="12">
      <c r="A12" s="4" t="inlineStr">
        <is>
          <t>Cannabigerovarinic Acid Licensing Agreements</t>
        </is>
      </c>
    </row>
    <row r="13">
      <c r="A13" s="3" t="inlineStr">
        <is>
          <t>Finite-Lived Intangible Assets [Line Items]</t>
        </is>
      </c>
    </row>
    <row r="14">
      <c r="A14" s="4" t="inlineStr">
        <is>
          <t>Sale of stock, price per share (in dollars per share) | $ / shares</t>
        </is>
      </c>
      <c r="H14" s="7" t="n">
        <v>7.12</v>
      </c>
    </row>
    <row r="15">
      <c r="A15" s="4" t="inlineStr">
        <is>
          <t>Consideration given</t>
        </is>
      </c>
      <c r="B15" s="5" t="n">
        <v>8150</v>
      </c>
      <c r="C15" s="5" t="n">
        <v>10449</v>
      </c>
    </row>
    <row r="16">
      <c r="A16" s="4" t="inlineStr">
        <is>
          <t>Fair value</t>
        </is>
      </c>
      <c r="B16" s="5" t="n">
        <v>5300</v>
      </c>
    </row>
    <row r="17">
      <c r="A17" s="4" t="inlineStr">
        <is>
          <t>Intangible assets, useful life</t>
        </is>
      </c>
      <c r="B17" s="4" t="inlineStr">
        <is>
          <t>10 years</t>
        </is>
      </c>
      <c r="C17" s="4" t="inlineStr">
        <is>
          <t>10 years</t>
        </is>
      </c>
    </row>
    <row r="18">
      <c r="A18" s="4" t="inlineStr">
        <is>
          <t>Period decrease</t>
        </is>
      </c>
      <c r="F18" s="5" t="n">
        <v>3008</v>
      </c>
    </row>
    <row r="19">
      <c r="A19" s="4" t="inlineStr">
        <is>
          <t>Common Shares</t>
        </is>
      </c>
    </row>
    <row r="20">
      <c r="A20" s="3" t="inlineStr">
        <is>
          <t>Finite-Lived Intangible Assets [Line Items]</t>
        </is>
      </c>
    </row>
    <row r="21">
      <c r="A21" s="4" t="inlineStr">
        <is>
          <t>Shares issued (in shares) | shares</t>
        </is>
      </c>
      <c r="G21" s="6" t="n">
        <v>155773757</v>
      </c>
    </row>
    <row r="22">
      <c r="A22" s="4" t="inlineStr">
        <is>
          <t>Consideration given</t>
        </is>
      </c>
      <c r="G22" s="5" t="n">
        <v>304411</v>
      </c>
    </row>
    <row r="23">
      <c r="A23" s="4" t="inlineStr">
        <is>
          <t>Common Shares | Cannabigerolic Acid Licensing Agreements</t>
        </is>
      </c>
    </row>
    <row r="24">
      <c r="A24" s="3" t="inlineStr">
        <is>
          <t>Finite-Lived Intangible Assets [Line Items]</t>
        </is>
      </c>
    </row>
    <row r="25">
      <c r="A25" s="4" t="inlineStr">
        <is>
          <t>Shares issued (in shares) | shares</t>
        </is>
      </c>
      <c r="D25" s="6" t="n">
        <v>1467490</v>
      </c>
      <c r="E25" s="6" t="n">
        <v>1467490</v>
      </c>
    </row>
    <row r="26">
      <c r="A26" s="4" t="inlineStr">
        <is>
          <t>Common Shares | Cannabigerovarinic Acid Licensing Agreements</t>
        </is>
      </c>
    </row>
    <row r="27">
      <c r="A27" s="3" t="inlineStr">
        <is>
          <t>Finite-Lived Intangible Assets [Line Items]</t>
        </is>
      </c>
    </row>
    <row r="28">
      <c r="A28" s="4" t="inlineStr">
        <is>
          <t>Shares issued (in shares) | shares</t>
        </is>
      </c>
      <c r="B28" s="6" t="n">
        <v>1467490</v>
      </c>
      <c r="C28" s="6" t="n">
        <v>1467490</v>
      </c>
    </row>
    <row r="29">
      <c r="A29" s="4" t="inlineStr">
        <is>
          <t>Exclusivity rights, number of cannabinoids | cannabinoid</t>
        </is>
      </c>
      <c r="B29"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of Definite-Lived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2365</v>
      </c>
    </row>
    <row r="4">
      <c r="A4" s="4" t="inlineStr">
        <is>
          <t>2023</t>
        </is>
      </c>
      <c r="B4" s="6" t="n">
        <v>2339</v>
      </c>
    </row>
    <row r="5">
      <c r="A5" s="4" t="inlineStr">
        <is>
          <t>2024</t>
        </is>
      </c>
      <c r="B5" s="6" t="n">
        <v>2315</v>
      </c>
    </row>
    <row r="6">
      <c r="A6" s="4" t="inlineStr">
        <is>
          <t>2025</t>
        </is>
      </c>
      <c r="B6" s="6" t="n">
        <v>2007</v>
      </c>
    </row>
    <row r="7">
      <c r="A7" s="4" t="inlineStr">
        <is>
          <t>2026</t>
        </is>
      </c>
      <c r="B7" s="6" t="n">
        <v>1394</v>
      </c>
    </row>
    <row r="8">
      <c r="A8" s="4" t="inlineStr">
        <is>
          <t>Thereafter</t>
        </is>
      </c>
      <c r="B8" s="6" t="n">
        <v>6159</v>
      </c>
    </row>
    <row r="9">
      <c r="A9" s="4" t="inlineStr">
        <is>
          <t>Net</t>
        </is>
      </c>
      <c r="B9" s="5" t="n">
        <v>16579</v>
      </c>
      <c r="C9" s="5" t="n">
        <v>105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mpairment Charges on Intangible Assets, Net (Details) - USD ($) $ in Thousands</t>
        </is>
      </c>
      <c r="B1" s="2" t="inlineStr">
        <is>
          <t>12 Months Ended</t>
        </is>
      </c>
    </row>
    <row r="2">
      <c r="B2" s="2" t="inlineStr">
        <is>
          <t>Dec. 31, 2021</t>
        </is>
      </c>
      <c r="C2" s="2" t="inlineStr">
        <is>
          <t>Dec. 31, 2020</t>
        </is>
      </c>
    </row>
    <row r="3">
      <c r="A3" s="3" t="inlineStr">
        <is>
          <t>Finite-lived Intangible Assets [Roll Forward]</t>
        </is>
      </c>
    </row>
    <row r="4">
      <c r="A4" s="4" t="inlineStr">
        <is>
          <t>Beginning balance</t>
        </is>
      </c>
      <c r="B4" s="5" t="n">
        <v>-1053</v>
      </c>
    </row>
    <row r="5">
      <c r="A5" s="4" t="inlineStr">
        <is>
          <t>Ending balance</t>
        </is>
      </c>
      <c r="B5" s="6" t="n">
        <v>-11666</v>
      </c>
      <c r="C5" s="5" t="n">
        <v>-1053</v>
      </c>
    </row>
    <row r="6">
      <c r="A6" s="4" t="inlineStr">
        <is>
          <t>Beginning balance</t>
        </is>
      </c>
      <c r="B6" s="6" t="n">
        <v>-6053</v>
      </c>
      <c r="C6" s="6" t="n">
        <v>0</v>
      </c>
    </row>
    <row r="7">
      <c r="A7" s="4" t="inlineStr">
        <is>
          <t>Impairment charges</t>
        </is>
      </c>
      <c r="B7" s="6" t="n">
        <v>-68389</v>
      </c>
      <c r="C7" s="6" t="n">
        <v>-6001</v>
      </c>
    </row>
    <row r="8">
      <c r="A8" s="4" t="inlineStr">
        <is>
          <t>Foreign exchange effect</t>
        </is>
      </c>
      <c r="B8" s="6" t="n">
        <v>134</v>
      </c>
      <c r="C8" s="6" t="n">
        <v>-52</v>
      </c>
    </row>
    <row r="9">
      <c r="A9" s="4" t="inlineStr">
        <is>
          <t>Ending balance</t>
        </is>
      </c>
      <c r="B9" s="6" t="n">
        <v>-74308</v>
      </c>
      <c r="C9" s="6" t="n">
        <v>-6053</v>
      </c>
    </row>
    <row r="10">
      <c r="A10" s="4" t="inlineStr">
        <is>
          <t>Lord Jones brand</t>
        </is>
      </c>
    </row>
    <row r="11">
      <c r="A11" s="3" t="inlineStr">
        <is>
          <t>Finite-lived Intangible Assets [Roll Forward]</t>
        </is>
      </c>
    </row>
    <row r="12">
      <c r="A12" s="4" t="inlineStr">
        <is>
          <t>Beginning balance</t>
        </is>
      </c>
      <c r="B12" s="6" t="n">
        <v>-5000</v>
      </c>
      <c r="C12" s="6" t="n">
        <v>0</v>
      </c>
    </row>
    <row r="13">
      <c r="A13" s="4" t="inlineStr">
        <is>
          <t>Impairment charges</t>
        </is>
      </c>
      <c r="B13" s="6" t="n">
        <v>-57500</v>
      </c>
      <c r="C13" s="6" t="n">
        <v>-5000</v>
      </c>
    </row>
    <row r="14">
      <c r="A14" s="4" t="inlineStr">
        <is>
          <t>Ending balance</t>
        </is>
      </c>
      <c r="B14" s="6" t="n">
        <v>-62500</v>
      </c>
      <c r="C14" s="6" t="n">
        <v>-5000</v>
      </c>
    </row>
    <row r="15">
      <c r="A15" s="4" t="inlineStr">
        <is>
          <t>Trademarks</t>
        </is>
      </c>
    </row>
    <row r="16">
      <c r="A16" s="3" t="inlineStr">
        <is>
          <t>Finite-lived Intangible Assets [Roll Forward]</t>
        </is>
      </c>
    </row>
    <row r="17">
      <c r="A17" s="4" t="inlineStr">
        <is>
          <t>Beginning balance</t>
        </is>
      </c>
      <c r="B17" s="6" t="n">
        <v>0</v>
      </c>
    </row>
    <row r="18">
      <c r="A18" s="4" t="inlineStr">
        <is>
          <t>Impairment charges</t>
        </is>
      </c>
      <c r="B18" s="6" t="n">
        <v>-142</v>
      </c>
    </row>
    <row r="19">
      <c r="A19" s="4" t="inlineStr">
        <is>
          <t>Ending balance</t>
        </is>
      </c>
      <c r="B19" s="6" t="n">
        <v>-142</v>
      </c>
      <c r="C19" s="6" t="n">
        <v>0</v>
      </c>
    </row>
    <row r="20">
      <c r="A20" s="4" t="inlineStr">
        <is>
          <t>Software</t>
        </is>
      </c>
    </row>
    <row r="21">
      <c r="A21" s="3" t="inlineStr">
        <is>
          <t>Finite-lived Intangible Assets [Roll Forward]</t>
        </is>
      </c>
    </row>
    <row r="22">
      <c r="A22" s="4" t="inlineStr">
        <is>
          <t>Beginning balance</t>
        </is>
      </c>
      <c r="B22" s="6" t="n">
        <v>0</v>
      </c>
    </row>
    <row r="23">
      <c r="A23" s="4" t="inlineStr">
        <is>
          <t>Impairment charges</t>
        </is>
      </c>
      <c r="B23" s="6" t="n">
        <v>-4</v>
      </c>
    </row>
    <row r="24">
      <c r="A24" s="4" t="inlineStr">
        <is>
          <t>Foreign exchange effect</t>
        </is>
      </c>
      <c r="B24" s="6" t="n">
        <v>0</v>
      </c>
    </row>
    <row r="25">
      <c r="A25" s="4" t="inlineStr">
        <is>
          <t>Ending balance</t>
        </is>
      </c>
      <c r="B25" s="6" t="n">
        <v>-4</v>
      </c>
      <c r="C25" s="6" t="n">
        <v>0</v>
      </c>
    </row>
    <row r="26">
      <c r="A26" s="4" t="inlineStr">
        <is>
          <t>Health Canada licenses</t>
        </is>
      </c>
    </row>
    <row r="27">
      <c r="A27" s="3" t="inlineStr">
        <is>
          <t>Finite-lived Intangible Assets [Roll Forward]</t>
        </is>
      </c>
    </row>
    <row r="28">
      <c r="A28" s="4" t="inlineStr">
        <is>
          <t>Beginning balance</t>
        </is>
      </c>
      <c r="B28" s="6" t="n">
        <v>-1053</v>
      </c>
      <c r="C28" s="6" t="n">
        <v>0</v>
      </c>
    </row>
    <row r="29">
      <c r="A29" s="4" t="inlineStr">
        <is>
          <t>Impairment charges</t>
        </is>
      </c>
      <c r="B29" s="6" t="n">
        <v>-5951</v>
      </c>
      <c r="C29" s="6" t="n">
        <v>-1001</v>
      </c>
    </row>
    <row r="30">
      <c r="A30" s="4" t="inlineStr">
        <is>
          <t>Foreign exchange effect</t>
        </is>
      </c>
      <c r="B30" s="6" t="n">
        <v>94</v>
      </c>
      <c r="C30" s="6" t="n">
        <v>-52</v>
      </c>
    </row>
    <row r="31">
      <c r="A31" s="4" t="inlineStr">
        <is>
          <t>Ending balance</t>
        </is>
      </c>
      <c r="B31" s="6" t="n">
        <v>-6910</v>
      </c>
      <c r="C31" s="6" t="n">
        <v>-1053</v>
      </c>
    </row>
    <row r="32">
      <c r="A32" s="4" t="inlineStr">
        <is>
          <t>Ginkgo exclusive license</t>
        </is>
      </c>
    </row>
    <row r="33">
      <c r="A33" s="3" t="inlineStr">
        <is>
          <t>Finite-lived Intangible Assets [Roll Forward]</t>
        </is>
      </c>
    </row>
    <row r="34">
      <c r="A34" s="4" t="inlineStr">
        <is>
          <t>Beginning balance</t>
        </is>
      </c>
      <c r="B34" s="6" t="n">
        <v>0</v>
      </c>
    </row>
    <row r="35">
      <c r="A35" s="4" t="inlineStr">
        <is>
          <t>Impairment charges</t>
        </is>
      </c>
      <c r="B35" s="6" t="n">
        <v>-4792</v>
      </c>
    </row>
    <row r="36">
      <c r="A36" s="4" t="inlineStr">
        <is>
          <t>Foreign exchange effect</t>
        </is>
      </c>
      <c r="B36" s="6" t="n">
        <v>40</v>
      </c>
    </row>
    <row r="37">
      <c r="A37" s="4" t="inlineStr">
        <is>
          <t>Ending balance</t>
        </is>
      </c>
      <c r="B37" s="5" t="n">
        <v>-4752</v>
      </c>
      <c r="C3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tension term</t>
        </is>
      </c>
      <c r="B4" s="4" t="inlineStr">
        <is>
          <t>10 years</t>
        </is>
      </c>
    </row>
    <row r="5">
      <c r="A5" s="4" t="inlineStr">
        <is>
          <t>Operating lease, impairment loss</t>
        </is>
      </c>
      <c r="B5" s="5" t="n">
        <v>702</v>
      </c>
    </row>
    <row r="6">
      <c r="A6" s="4" t="inlineStr">
        <is>
          <t>General and Administrative Expense</t>
        </is>
      </c>
    </row>
    <row r="7">
      <c r="A7" s="3" t="inlineStr">
        <is>
          <t>Lessee, Lease, Description [Line Items]</t>
        </is>
      </c>
    </row>
    <row r="8">
      <c r="A8" s="4" t="inlineStr">
        <is>
          <t>Depreciation expense on right-of-use assets</t>
        </is>
      </c>
      <c r="B8" s="5" t="n">
        <v>1934</v>
      </c>
      <c r="C8" s="5" t="n">
        <v>1310</v>
      </c>
      <c r="D8" s="5" t="n">
        <v>480</v>
      </c>
    </row>
    <row r="9">
      <c r="A9" s="4" t="inlineStr">
        <is>
          <t>Land</t>
        </is>
      </c>
    </row>
    <row r="10">
      <c r="A10" s="3" t="inlineStr">
        <is>
          <t>Lessee, Lease, Description [Line Items]</t>
        </is>
      </c>
    </row>
    <row r="11">
      <c r="A11" s="4" t="inlineStr">
        <is>
          <t>Operating lease, term</t>
        </is>
      </c>
      <c r="B11" s="4" t="inlineStr">
        <is>
          <t>15 years</t>
        </is>
      </c>
    </row>
    <row r="12">
      <c r="A12" s="4" t="inlineStr">
        <is>
          <t>Minimum | Office Premises and Equipment</t>
        </is>
      </c>
    </row>
    <row r="13">
      <c r="A13" s="3" t="inlineStr">
        <is>
          <t>Lessee, Lease, Description [Line Items]</t>
        </is>
      </c>
    </row>
    <row r="14">
      <c r="A14" s="4" t="inlineStr">
        <is>
          <t>Operating lease, term</t>
        </is>
      </c>
      <c r="B14" s="4" t="inlineStr">
        <is>
          <t>3 years</t>
        </is>
      </c>
    </row>
    <row r="15">
      <c r="A15" s="4" t="inlineStr">
        <is>
          <t>Maximum | Office Premises and Equipment</t>
        </is>
      </c>
    </row>
    <row r="16">
      <c r="A16" s="3" t="inlineStr">
        <is>
          <t>Lessee, Lease, Description [Line Items]</t>
        </is>
      </c>
    </row>
    <row r="17">
      <c r="A17" s="4" t="inlineStr">
        <is>
          <t>Operating lease, term</t>
        </is>
      </c>
      <c r="B17" s="4" t="inlineStr">
        <is>
          <t>6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Lease Cost and Other Information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2530</v>
      </c>
      <c r="C4" s="5" t="n">
        <v>2479</v>
      </c>
    </row>
    <row r="5">
      <c r="A5" s="4" t="inlineStr">
        <is>
          <t>Short-term lease cost</t>
        </is>
      </c>
      <c r="B5" s="6" t="n">
        <v>10</v>
      </c>
      <c r="C5" s="6" t="n">
        <v>60</v>
      </c>
    </row>
    <row r="6">
      <c r="A6" s="4" t="inlineStr">
        <is>
          <t>Total lease cost</t>
        </is>
      </c>
      <c r="B6" s="6" t="n">
        <v>2540</v>
      </c>
      <c r="C6" s="6" t="n">
        <v>2539</v>
      </c>
    </row>
    <row r="7">
      <c r="A7" s="3" t="inlineStr">
        <is>
          <t>Supplemental cash flow and other information</t>
        </is>
      </c>
    </row>
    <row r="8">
      <c r="A8" s="4" t="inlineStr">
        <is>
          <t>Operating cash flows - cash paid for operating lease obligations</t>
        </is>
      </c>
      <c r="B8" s="6" t="n">
        <v>2458</v>
      </c>
      <c r="C8" s="6" t="n">
        <v>2414</v>
      </c>
    </row>
    <row r="9">
      <c r="A9" s="4" t="inlineStr">
        <is>
          <t>Non-cash activity - right-of-use assets obtained in exchange for lease obligations</t>
        </is>
      </c>
      <c r="B9" s="5" t="n">
        <v>3277</v>
      </c>
      <c r="C9" s="5" t="n">
        <v>5332</v>
      </c>
    </row>
    <row r="10">
      <c r="A10" s="4" t="inlineStr">
        <is>
          <t>Weighted-average remaining lease term (years) – operating leases</t>
        </is>
      </c>
      <c r="B10" s="4" t="inlineStr">
        <is>
          <t>4 years 3 months 18 days</t>
        </is>
      </c>
      <c r="C10" s="4" t="inlineStr">
        <is>
          <t>5 years 6 months</t>
        </is>
      </c>
    </row>
    <row r="11">
      <c r="A11" s="4" t="inlineStr">
        <is>
          <t>Weighted-average discount rate – operating leases</t>
        </is>
      </c>
      <c r="B11" s="4" t="inlineStr">
        <is>
          <t>7.65%</t>
        </is>
      </c>
      <c r="C11" s="4" t="inlineStr">
        <is>
          <t>8.86%</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97204000</v>
      </c>
      <c r="C4" s="5" t="n">
        <v>-75270000</v>
      </c>
      <c r="D4" s="5" t="n">
        <v>1165574000</v>
      </c>
    </row>
    <row r="5">
      <c r="A5" s="3" t="inlineStr">
        <is>
          <t>Adjustments to reconcile net income (loss) to net cash used in operating activities:</t>
        </is>
      </c>
    </row>
    <row r="6">
      <c r="A6" s="4" t="inlineStr">
        <is>
          <t>Gain on revaluation of derivative liabilities</t>
        </is>
      </c>
      <c r="B6" s="6" t="n">
        <v>-151360000</v>
      </c>
      <c r="C6" s="6" t="n">
        <v>-129254000</v>
      </c>
      <c r="D6" s="6" t="n">
        <v>-1276819000</v>
      </c>
    </row>
    <row r="7">
      <c r="A7" s="4" t="inlineStr">
        <is>
          <t>Impairment loss on goodwill and indefinite-lived intangible assets</t>
        </is>
      </c>
      <c r="B7" s="6" t="n">
        <v>236056000</v>
      </c>
      <c r="C7" s="6" t="n">
        <v>40000000</v>
      </c>
      <c r="D7" s="6" t="n">
        <v>0</v>
      </c>
    </row>
    <row r="8">
      <c r="A8" s="4" t="inlineStr">
        <is>
          <t>Impairment loss on long-lived assets</t>
        </is>
      </c>
      <c r="B8" s="6" t="n">
        <v>127619000</v>
      </c>
      <c r="C8" s="6" t="n">
        <v>0</v>
      </c>
      <c r="D8" s="6" t="n">
        <v>0</v>
      </c>
    </row>
    <row r="9">
      <c r="A9" s="4" t="inlineStr">
        <is>
          <t>Expected credit losses on long-term financial assets</t>
        </is>
      </c>
      <c r="B9" s="6" t="n">
        <v>12202000</v>
      </c>
      <c r="C9" s="6" t="n">
        <v>2437000</v>
      </c>
      <c r="D9" s="6" t="n">
        <v>0</v>
      </c>
    </row>
    <row r="10">
      <c r="A10" s="4" t="inlineStr">
        <is>
          <t>Share-based payments</t>
        </is>
      </c>
      <c r="B10" s="6" t="n">
        <v>10151000</v>
      </c>
      <c r="C10" s="6" t="n">
        <v>15361000</v>
      </c>
      <c r="D10" s="6" t="n">
        <v>11619000</v>
      </c>
    </row>
    <row r="11">
      <c r="A11" s="4" t="inlineStr">
        <is>
          <t>Depreciation and amortization</t>
        </is>
      </c>
      <c r="B11" s="6" t="n">
        <v>15402000</v>
      </c>
      <c r="C11" s="6" t="n">
        <v>11176000</v>
      </c>
      <c r="D11" s="6" t="n">
        <v>4271000</v>
      </c>
    </row>
    <row r="12">
      <c r="A12" s="4" t="inlineStr">
        <is>
          <t>Share of loss from investments in equity accounted investees</t>
        </is>
      </c>
      <c r="B12" s="6" t="n">
        <v>6313000</v>
      </c>
      <c r="C12" s="6" t="n">
        <v>4510000</v>
      </c>
      <c r="D12" s="6" t="n">
        <v>2009000</v>
      </c>
    </row>
    <row r="13">
      <c r="A13" s="4" t="inlineStr">
        <is>
          <t>Gain on disposal of investments</t>
        </is>
      </c>
      <c r="B13" s="6" t="n">
        <v>0</v>
      </c>
      <c r="C13" s="6" t="n">
        <v>-4789000</v>
      </c>
      <c r="D13" s="6" t="n">
        <v>-16277000</v>
      </c>
    </row>
    <row r="14">
      <c r="A14" s="4" t="inlineStr">
        <is>
          <t>(Gain) loss on revaluation of financial instruments</t>
        </is>
      </c>
      <c r="B14" s="6" t="n">
        <v>-8611000</v>
      </c>
      <c r="C14" s="6" t="n">
        <v>9000</v>
      </c>
      <c r="D14" s="6" t="n">
        <v>-197000</v>
      </c>
    </row>
    <row r="15">
      <c r="A15" s="4" t="inlineStr">
        <is>
          <t>Non-cash sales and marketing</t>
        </is>
      </c>
      <c r="B15" s="6" t="n">
        <v>1383000</v>
      </c>
      <c r="C15" s="6" t="n">
        <v>2863000</v>
      </c>
      <c r="D15" s="6" t="n">
        <v>410000</v>
      </c>
    </row>
    <row r="16">
      <c r="A16" s="4" t="inlineStr">
        <is>
          <t>Non-cash repurposing costs</t>
        </is>
      </c>
      <c r="B16" s="6" t="n">
        <v>0</v>
      </c>
      <c r="C16" s="6" t="n">
        <v>0</v>
      </c>
      <c r="D16" s="6" t="n">
        <v>4439000</v>
      </c>
    </row>
    <row r="17">
      <c r="A17" s="4" t="inlineStr">
        <is>
          <t>Other non-cash operating activity expense (income)</t>
        </is>
      </c>
      <c r="B17" s="6" t="n">
        <v>-3562000</v>
      </c>
      <c r="C17" s="6" t="n">
        <v>1215000</v>
      </c>
      <c r="D17" s="6" t="n">
        <v>-46000</v>
      </c>
    </row>
    <row r="18">
      <c r="A18" s="3" t="inlineStr">
        <is>
          <t>Changes in operating assets and liabilities:</t>
        </is>
      </c>
    </row>
    <row r="19">
      <c r="A19" s="4" t="inlineStr">
        <is>
          <t>Accounts receivable, net</t>
        </is>
      </c>
      <c r="B19" s="6" t="n">
        <v>-13163000</v>
      </c>
      <c r="C19" s="6" t="n">
        <v>-4724000</v>
      </c>
      <c r="D19" s="6" t="n">
        <v>-566000</v>
      </c>
    </row>
    <row r="20">
      <c r="A20" s="4" t="inlineStr">
        <is>
          <t>Other receivables</t>
        </is>
      </c>
      <c r="B20" s="6" t="n">
        <v>3838000</v>
      </c>
      <c r="C20" s="6" t="n">
        <v>-5300000</v>
      </c>
      <c r="D20" s="6" t="n">
        <v>-10509000</v>
      </c>
    </row>
    <row r="21">
      <c r="A21" s="4" t="inlineStr">
        <is>
          <t>Prepaids and other current assets</t>
        </is>
      </c>
      <c r="B21" s="6" t="n">
        <v>3102000</v>
      </c>
      <c r="C21" s="6" t="n">
        <v>0</v>
      </c>
      <c r="D21" s="6" t="n">
        <v>-4585000</v>
      </c>
    </row>
    <row r="22">
      <c r="A22" s="4" t="inlineStr">
        <is>
          <t>Inventory, net</t>
        </is>
      </c>
      <c r="B22" s="6" t="n">
        <v>11565000</v>
      </c>
      <c r="C22" s="6" t="n">
        <v>-4866000</v>
      </c>
      <c r="D22" s="6" t="n">
        <v>-23073000</v>
      </c>
    </row>
    <row r="23">
      <c r="A23" s="4" t="inlineStr">
        <is>
          <t>Accounts payable</t>
        </is>
      </c>
      <c r="B23" s="6" t="n">
        <v>-2373000</v>
      </c>
      <c r="C23" s="6" t="n">
        <v>-3292000</v>
      </c>
      <c r="D23" s="6" t="n">
        <v>-46000</v>
      </c>
    </row>
    <row r="24">
      <c r="A24" s="4" t="inlineStr">
        <is>
          <t>Accrued liabilities</t>
        </is>
      </c>
      <c r="B24" s="6" t="n">
        <v>-4974000</v>
      </c>
      <c r="C24" s="6" t="n">
        <v>5053000</v>
      </c>
      <c r="D24" s="6" t="n">
        <v>12603000</v>
      </c>
    </row>
    <row r="25">
      <c r="A25" s="4" t="inlineStr">
        <is>
          <t>Net cash used in operating activities</t>
        </is>
      </c>
      <c r="B25" s="6" t="n">
        <v>-153616000</v>
      </c>
      <c r="C25" s="6" t="n">
        <v>-144871000</v>
      </c>
      <c r="D25" s="6" t="n">
        <v>-131193000</v>
      </c>
    </row>
    <row r="26">
      <c r="A26" s="3" t="inlineStr">
        <is>
          <t>Investing activities</t>
        </is>
      </c>
    </row>
    <row r="27">
      <c r="A27" s="4" t="inlineStr">
        <is>
          <t>Proceeds from short-term investments</t>
        </is>
      </c>
      <c r="B27" s="6" t="n">
        <v>215303000</v>
      </c>
      <c r="C27" s="6" t="n">
        <v>296730000</v>
      </c>
      <c r="D27" s="6" t="n">
        <v>0</v>
      </c>
    </row>
    <row r="28">
      <c r="A28" s="4" t="inlineStr">
        <is>
          <t>Purchase of short-term investments</t>
        </is>
      </c>
      <c r="B28" s="6" t="n">
        <v>-119610000</v>
      </c>
      <c r="C28" s="6" t="n">
        <v>-201326000</v>
      </c>
      <c r="D28" s="6" t="n">
        <v>-299923000</v>
      </c>
    </row>
    <row r="29">
      <c r="A29" s="4" t="inlineStr">
        <is>
          <t>Purchase of investments</t>
        </is>
      </c>
      <c r="B29" s="6" t="n">
        <v>-110392000</v>
      </c>
      <c r="C29" s="6" t="n">
        <v>0</v>
      </c>
      <c r="D29" s="6" t="n">
        <v>-1658000</v>
      </c>
    </row>
    <row r="30">
      <c r="A30" s="4" t="inlineStr">
        <is>
          <t>Proceeds from sale of investments</t>
        </is>
      </c>
      <c r="B30" s="6" t="n">
        <v>0</v>
      </c>
      <c r="C30" s="6" t="n">
        <v>4789000</v>
      </c>
      <c r="D30" s="6" t="n">
        <v>19614000</v>
      </c>
    </row>
    <row r="31">
      <c r="A31" s="4" t="inlineStr">
        <is>
          <t>Proceeds from held-for-sale assets</t>
        </is>
      </c>
      <c r="B31" s="6" t="n">
        <v>2770000</v>
      </c>
      <c r="C31" s="6" t="n">
        <v>0</v>
      </c>
      <c r="D31" s="6" t="n">
        <v>0</v>
      </c>
    </row>
    <row r="32">
      <c r="A32" s="4" t="inlineStr">
        <is>
          <t>Advances to joint ventures, net of repayments</t>
        </is>
      </c>
      <c r="B32" s="6" t="n">
        <v>-4707000</v>
      </c>
      <c r="C32" s="6" t="n">
        <v>-44652000</v>
      </c>
      <c r="D32" s="6" t="n">
        <v>-58472000</v>
      </c>
    </row>
    <row r="33">
      <c r="A33" s="4" t="inlineStr">
        <is>
          <t>Purchase of property, plant and equipment, net of disposals</t>
        </is>
      </c>
      <c r="B33" s="6" t="n">
        <v>-11144000</v>
      </c>
      <c r="C33" s="6" t="n">
        <v>-31412000</v>
      </c>
      <c r="D33" s="6" t="n">
        <v>-38664000</v>
      </c>
    </row>
    <row r="34">
      <c r="A34" s="4" t="inlineStr">
        <is>
          <t>Purchase of intangible assets, net of disposals</t>
        </is>
      </c>
      <c r="B34" s="6" t="n">
        <v>-1118000</v>
      </c>
      <c r="C34" s="6" t="n">
        <v>-3979000</v>
      </c>
      <c r="D34" s="6" t="n">
        <v>-289000</v>
      </c>
    </row>
    <row r="35">
      <c r="A35" s="4" t="inlineStr">
        <is>
          <t>Acquisition of Redwood</t>
        </is>
      </c>
      <c r="B35" s="6" t="n">
        <v>0</v>
      </c>
      <c r="C35" s="6" t="n">
        <v>0</v>
      </c>
      <c r="D35" s="6" t="n">
        <v>-224295000</v>
      </c>
    </row>
    <row r="36">
      <c r="A36" s="4" t="inlineStr">
        <is>
          <t>Other non-cash investing activity expense</t>
        </is>
      </c>
      <c r="B36" s="6" t="n">
        <v>0</v>
      </c>
      <c r="C36" s="6" t="n">
        <v>0</v>
      </c>
      <c r="D36" s="6" t="n">
        <v>415000</v>
      </c>
    </row>
    <row r="37">
      <c r="A37" s="4" t="inlineStr">
        <is>
          <t>Net cash provided by (used in) investing activities</t>
        </is>
      </c>
      <c r="B37" s="6" t="n">
        <v>-28898000</v>
      </c>
      <c r="C37" s="6" t="n">
        <v>20150000</v>
      </c>
      <c r="D37" s="6" t="n">
        <v>-603272000</v>
      </c>
    </row>
    <row r="38">
      <c r="A38" s="3" t="inlineStr">
        <is>
          <t>Financing activities</t>
        </is>
      </c>
    </row>
    <row r="39">
      <c r="A39" s="4" t="inlineStr">
        <is>
          <t>Advance to non-controlling interests</t>
        </is>
      </c>
      <c r="B39" s="6" t="n">
        <v>0</v>
      </c>
      <c r="C39" s="6" t="n">
        <v>-1019000</v>
      </c>
      <c r="D39" s="6" t="n">
        <v>0</v>
      </c>
    </row>
    <row r="40">
      <c r="A40" s="4" t="inlineStr">
        <is>
          <t>Withholding taxes paid on equity awards</t>
        </is>
      </c>
      <c r="B40" s="6" t="n">
        <v>-13458000</v>
      </c>
      <c r="C40" s="6" t="n">
        <v>-2148000</v>
      </c>
      <c r="D40" s="6" t="n">
        <v>-915000</v>
      </c>
    </row>
    <row r="41">
      <c r="A41" s="4" t="inlineStr">
        <is>
          <t>Proceeds from exercise of Top-up Rights</t>
        </is>
      </c>
      <c r="B41" s="6" t="n">
        <v>0</v>
      </c>
      <c r="C41" s="6" t="n">
        <v>0</v>
      </c>
      <c r="D41" s="6" t="n">
        <v>67051000</v>
      </c>
    </row>
    <row r="42">
      <c r="A42" s="4" t="inlineStr">
        <is>
          <t>Proceeds from exercise of warrants and options</t>
        </is>
      </c>
      <c r="B42" s="6" t="n">
        <v>16000</v>
      </c>
      <c r="C42" s="6" t="n">
        <v>116000</v>
      </c>
      <c r="D42" s="6" t="n">
        <v>1455000</v>
      </c>
    </row>
    <row r="43">
      <c r="A43" s="4" t="inlineStr">
        <is>
          <t>Share issuance costs</t>
        </is>
      </c>
      <c r="B43" s="6" t="n">
        <v>0</v>
      </c>
      <c r="C43" s="6" t="n">
        <v>0</v>
      </c>
      <c r="D43" s="6" t="n">
        <v>-3722000</v>
      </c>
    </row>
    <row r="44">
      <c r="A44" s="4" t="inlineStr">
        <is>
          <t>Repayment of construction loan payable</t>
        </is>
      </c>
      <c r="B44" s="6" t="n">
        <v>0</v>
      </c>
      <c r="C44" s="6" t="n">
        <v>0</v>
      </c>
      <c r="D44" s="6" t="n">
        <v>-15971000</v>
      </c>
    </row>
    <row r="45">
      <c r="A45" s="4" t="inlineStr">
        <is>
          <t>Advance under Credit Facility</t>
        </is>
      </c>
      <c r="B45" s="6" t="n">
        <v>0</v>
      </c>
      <c r="C45" s="6" t="n">
        <v>0</v>
      </c>
      <c r="D45" s="6" t="n">
        <v>48715000</v>
      </c>
    </row>
    <row r="46">
      <c r="A46" s="4" t="inlineStr">
        <is>
          <t>Repayment of Credit Facility</t>
        </is>
      </c>
      <c r="B46" s="6" t="n">
        <v>0</v>
      </c>
      <c r="C46" s="6" t="n">
        <v>0</v>
      </c>
      <c r="D46" s="6" t="n">
        <v>-48309000</v>
      </c>
    </row>
    <row r="47">
      <c r="A47" s="4" t="inlineStr">
        <is>
          <t>Net cash provided by (used in) financing activities</t>
        </is>
      </c>
      <c r="B47" s="6" t="n">
        <v>-13442000</v>
      </c>
      <c r="C47" s="6" t="n">
        <v>-3051000</v>
      </c>
      <c r="D47" s="6" t="n">
        <v>1857860000</v>
      </c>
    </row>
    <row r="48">
      <c r="A48" s="4" t="inlineStr">
        <is>
          <t>Effect of foreign currency translation on cash and cash equivalents</t>
        </is>
      </c>
      <c r="B48" s="6" t="n">
        <v>4906000</v>
      </c>
      <c r="C48" s="6" t="n">
        <v>6102000</v>
      </c>
      <c r="D48" s="6" t="n">
        <v>52371000</v>
      </c>
    </row>
    <row r="49">
      <c r="A49" s="4" t="inlineStr">
        <is>
          <t>Net change in cash and cash equivalents</t>
        </is>
      </c>
      <c r="B49" s="6" t="n">
        <v>-191050000</v>
      </c>
      <c r="C49" s="6" t="n">
        <v>-121670000</v>
      </c>
      <c r="D49" s="6" t="n">
        <v>1175766000</v>
      </c>
    </row>
    <row r="50">
      <c r="A50" s="4" t="inlineStr">
        <is>
          <t>Cash and cash equivalents, beginning of period</t>
        </is>
      </c>
      <c r="B50" s="6" t="n">
        <v>1078023000</v>
      </c>
      <c r="C50" s="6" t="n">
        <v>1199693000</v>
      </c>
      <c r="D50" s="6" t="n">
        <v>23927000</v>
      </c>
    </row>
    <row r="51">
      <c r="A51" s="4" t="inlineStr">
        <is>
          <t>Cash and cash equivalents, end of period</t>
        </is>
      </c>
      <c r="B51" s="6" t="n">
        <v>886973000</v>
      </c>
      <c r="C51" s="6" t="n">
        <v>1078023000</v>
      </c>
      <c r="D51" s="6" t="n">
        <v>1199693000</v>
      </c>
    </row>
    <row r="52">
      <c r="A52" s="3" t="inlineStr">
        <is>
          <t>Supplementary cash flow information:</t>
        </is>
      </c>
    </row>
    <row r="53">
      <c r="A53" s="4" t="inlineStr">
        <is>
          <t>Interest paid</t>
        </is>
      </c>
      <c r="B53" s="6" t="n">
        <v>0</v>
      </c>
      <c r="C53" s="6" t="n">
        <v>0</v>
      </c>
      <c r="D53" s="6" t="n">
        <v>759000</v>
      </c>
    </row>
    <row r="54">
      <c r="A54" s="4" t="inlineStr">
        <is>
          <t>Interest received</t>
        </is>
      </c>
      <c r="B54" s="6" t="n">
        <v>8988000</v>
      </c>
      <c r="C54" s="6" t="n">
        <v>18105000</v>
      </c>
      <c r="D54" s="6" t="n">
        <v>25520000</v>
      </c>
    </row>
    <row r="55">
      <c r="A55" s="4" t="inlineStr">
        <is>
          <t>Taxes paid</t>
        </is>
      </c>
      <c r="B55" s="6" t="n">
        <v>892000</v>
      </c>
      <c r="C55" s="6" t="n">
        <v>0</v>
      </c>
      <c r="D55" s="6" t="n">
        <v>0</v>
      </c>
    </row>
    <row r="56">
      <c r="A56" s="4" t="inlineStr">
        <is>
          <t>Altria Investment</t>
        </is>
      </c>
    </row>
    <row r="57">
      <c r="A57" s="3" t="inlineStr">
        <is>
          <t>Financing activities</t>
        </is>
      </c>
    </row>
    <row r="58">
      <c r="A58" s="4" t="inlineStr">
        <is>
          <t>Proceeds from Altria Investment</t>
        </is>
      </c>
      <c r="B58" s="5" t="n">
        <v>0</v>
      </c>
      <c r="C58" s="5" t="n">
        <v>0</v>
      </c>
      <c r="D58" s="5" t="n">
        <v>180955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s) $ in Thousands</t>
        </is>
      </c>
      <c r="B1" s="2" t="inlineStr">
        <is>
          <t>Dec. 31, 2021USD ($)</t>
        </is>
      </c>
    </row>
    <row r="2">
      <c r="A2" s="3" t="inlineStr">
        <is>
          <t>Leases [Abstract]</t>
        </is>
      </c>
    </row>
    <row r="3">
      <c r="A3" s="4" t="inlineStr">
        <is>
          <t>2022</t>
        </is>
      </c>
      <c r="B3" s="5" t="n">
        <v>2778</v>
      </c>
    </row>
    <row r="4">
      <c r="A4" s="4" t="inlineStr">
        <is>
          <t>2023</t>
        </is>
      </c>
      <c r="B4" s="6" t="n">
        <v>2339</v>
      </c>
    </row>
    <row r="5">
      <c r="A5" s="4" t="inlineStr">
        <is>
          <t>2024</t>
        </is>
      </c>
      <c r="B5" s="6" t="n">
        <v>2095</v>
      </c>
    </row>
    <row r="6">
      <c r="A6" s="4" t="inlineStr">
        <is>
          <t>2025</t>
        </is>
      </c>
      <c r="B6" s="6" t="n">
        <v>1883</v>
      </c>
    </row>
    <row r="7">
      <c r="A7" s="4" t="inlineStr">
        <is>
          <t>2026</t>
        </is>
      </c>
      <c r="B7" s="6" t="n">
        <v>882</v>
      </c>
    </row>
    <row r="8">
      <c r="A8" s="4" t="inlineStr">
        <is>
          <t>Thereafter</t>
        </is>
      </c>
      <c r="B8" s="6" t="n">
        <v>686</v>
      </c>
    </row>
    <row r="9">
      <c r="A9" s="4" t="inlineStr">
        <is>
          <t>Total lease payments</t>
        </is>
      </c>
      <c r="B9" s="6" t="n">
        <v>10663</v>
      </c>
    </row>
    <row r="10">
      <c r="A10" s="4" t="inlineStr">
        <is>
          <t>Less: imputed interest</t>
        </is>
      </c>
      <c r="B10" s="6" t="n">
        <v>-857</v>
      </c>
    </row>
    <row r="11">
      <c r="A11" s="4" t="inlineStr">
        <is>
          <t>Present value of lease liabilities</t>
        </is>
      </c>
      <c r="B11" s="5" t="n">
        <v>98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Derivative Liabilities - Narrative (Details)</t>
        </is>
      </c>
      <c r="B1" s="2" t="inlineStr">
        <is>
          <t>Mar. 08, 2019warrant$ / sharesshares</t>
        </is>
      </c>
      <c r="C1" s="2" t="inlineStr">
        <is>
          <t>Dec. 31, 2021shares</t>
        </is>
      </c>
    </row>
    <row r="2">
      <c r="A2" s="4" t="inlineStr">
        <is>
          <t>Altria Group, Inc. | Cronos Group, Inc.</t>
        </is>
      </c>
    </row>
    <row r="3">
      <c r="A3" s="3" t="inlineStr">
        <is>
          <t>Derivative [Line Items]</t>
        </is>
      </c>
    </row>
    <row r="4">
      <c r="A4" s="4" t="inlineStr">
        <is>
          <t>Ownership interest</t>
        </is>
      </c>
      <c r="B4" s="4" t="inlineStr">
        <is>
          <t>45.00%</t>
        </is>
      </c>
      <c r="C4" s="4" t="inlineStr">
        <is>
          <t>42.00%</t>
        </is>
      </c>
    </row>
    <row r="5">
      <c r="A5" s="4" t="inlineStr">
        <is>
          <t>Common stock, shares issued (in shares) | shares</t>
        </is>
      </c>
      <c r="C5" s="6" t="n">
        <v>156573537</v>
      </c>
    </row>
    <row r="6">
      <c r="A6" s="4" t="inlineStr">
        <is>
          <t>Altria Investment</t>
        </is>
      </c>
    </row>
    <row r="7">
      <c r="A7" s="3" t="inlineStr">
        <is>
          <t>Derivative [Line Items]</t>
        </is>
      </c>
    </row>
    <row r="8">
      <c r="A8" s="4" t="inlineStr">
        <is>
          <t>Shares issued (in shares) | shares</t>
        </is>
      </c>
      <c r="B8" s="6" t="n">
        <v>149831154</v>
      </c>
    </row>
    <row r="9">
      <c r="A9" s="4" t="inlineStr">
        <is>
          <t>Cronos Group, Inc. | Altria Group, Inc.</t>
        </is>
      </c>
    </row>
    <row r="10">
      <c r="A10" s="3" t="inlineStr">
        <is>
          <t>Derivative [Line Items]</t>
        </is>
      </c>
    </row>
    <row r="11">
      <c r="A11" s="4" t="inlineStr">
        <is>
          <t>Ownership percentage, if warrant exercised</t>
        </is>
      </c>
      <c r="B11" s="4" t="inlineStr">
        <is>
          <t>55.00%</t>
        </is>
      </c>
      <c r="C11" s="4" t="inlineStr">
        <is>
          <t>52.00%</t>
        </is>
      </c>
    </row>
    <row r="12">
      <c r="A12" s="4" t="inlineStr">
        <is>
          <t>Altria Investment</t>
        </is>
      </c>
    </row>
    <row r="13">
      <c r="A13" s="3" t="inlineStr">
        <is>
          <t>Derivative [Line Items]</t>
        </is>
      </c>
    </row>
    <row r="14">
      <c r="A14" s="4" t="inlineStr">
        <is>
          <t>Maximum additional subscription percentage</t>
        </is>
      </c>
      <c r="B14" s="4" t="inlineStr">
        <is>
          <t>10.00%</t>
        </is>
      </c>
    </row>
    <row r="15">
      <c r="A15" s="4" t="inlineStr">
        <is>
          <t>Derivative liability, additional subscription (in shares) | shares</t>
        </is>
      </c>
      <c r="C15" s="6" t="n">
        <v>83322820</v>
      </c>
    </row>
    <row r="16">
      <c r="A16" s="4" t="inlineStr">
        <is>
          <t>Altria Warrant</t>
        </is>
      </c>
    </row>
    <row r="17">
      <c r="A17" s="3" t="inlineStr">
        <is>
          <t>Derivative [Line Items]</t>
        </is>
      </c>
    </row>
    <row r="18">
      <c r="A18" s="4" t="inlineStr">
        <is>
          <t>Number of warrants issued | warrant</t>
        </is>
      </c>
      <c r="B18" s="6" t="n">
        <v>1</v>
      </c>
    </row>
    <row r="19">
      <c r="A19" s="4" t="inlineStr">
        <is>
          <t>Exercise price (in dollars per share) | $ / shares</t>
        </is>
      </c>
      <c r="B19" s="5" t="n">
        <v>19</v>
      </c>
    </row>
    <row r="20">
      <c r="A20" s="4" t="inlineStr">
        <is>
          <t>Pre-emptive Rights</t>
        </is>
      </c>
    </row>
    <row r="21">
      <c r="A21" s="3" t="inlineStr">
        <is>
          <t>Derivative [Line Items]</t>
        </is>
      </c>
    </row>
    <row r="22">
      <c r="A22" s="4" t="inlineStr">
        <is>
          <t>Exercise price (in dollars per share) | $ / shares</t>
        </is>
      </c>
      <c r="B22" s="7" t="n">
        <v>16.25</v>
      </c>
    </row>
    <row r="23">
      <c r="A23" s="4" t="inlineStr">
        <is>
          <t>Exercise rights, minimum ownership percentage</t>
        </is>
      </c>
      <c r="B23" s="4" t="inlineStr">
        <is>
          <t>20.00%</t>
        </is>
      </c>
    </row>
    <row r="24">
      <c r="A24" s="4" t="inlineStr">
        <is>
          <t>Top-up Rights</t>
        </is>
      </c>
    </row>
    <row r="25">
      <c r="A25" s="3" t="inlineStr">
        <is>
          <t>Derivative [Line Items]</t>
        </is>
      </c>
    </row>
    <row r="26">
      <c r="A26" s="4" t="inlineStr">
        <is>
          <t>Exercise price (in dollars per share) | $ / shares</t>
        </is>
      </c>
      <c r="B26" s="7" t="n">
        <v>16.25</v>
      </c>
    </row>
    <row r="27">
      <c r="A27" s="4" t="inlineStr">
        <is>
          <t>Exercise rights, minimum ownership percentage</t>
        </is>
      </c>
      <c r="B27" s="4" t="inlineStr">
        <is>
          <t>20.00%</t>
        </is>
      </c>
    </row>
    <row r="28">
      <c r="A28" s="4" t="inlineStr">
        <is>
          <t>Exercise price, volume-weighted average price, measurement period</t>
        </is>
      </c>
      <c r="B28" s="4" t="inlineStr">
        <is>
          <t>10 days</t>
        </is>
      </c>
    </row>
    <row r="29">
      <c r="A29" s="4" t="inlineStr">
        <is>
          <t>Exercise price, volume-weighted average price, measurement period, days preceding exercise</t>
        </is>
      </c>
      <c r="B29" s="4" t="inlineStr">
        <is>
          <t>10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Reconciliation of Carrying Amounts (Details) - USD ($) $ in Thousands</t>
        </is>
      </c>
      <c r="B1" s="2" t="inlineStr">
        <is>
          <t>12 Months Ended</t>
        </is>
      </c>
    </row>
    <row r="2">
      <c r="B2" s="2" t="inlineStr">
        <is>
          <t>Dec. 31, 2021</t>
        </is>
      </c>
      <c r="C2" s="2" t="inlineStr">
        <is>
          <t>Dec. 31, 2020</t>
        </is>
      </c>
    </row>
    <row r="3">
      <c r="A3" s="3" t="inlineStr">
        <is>
          <t>Derivative Instruments [Roll Forward]</t>
        </is>
      </c>
    </row>
    <row r="4">
      <c r="A4" s="4" t="inlineStr">
        <is>
          <t>Beginning balance</t>
        </is>
      </c>
      <c r="B4" s="5" t="n">
        <v>163410</v>
      </c>
      <c r="C4" s="5" t="n">
        <v>297160</v>
      </c>
    </row>
    <row r="5">
      <c r="A5" s="4" t="inlineStr">
        <is>
          <t>Gain on revaluation</t>
        </is>
      </c>
      <c r="B5" s="6" t="n">
        <v>-151360</v>
      </c>
      <c r="C5" s="6" t="n">
        <v>-129254</v>
      </c>
    </row>
    <row r="6">
      <c r="A6" s="4" t="inlineStr">
        <is>
          <t>Exercise of Rights</t>
        </is>
      </c>
      <c r="B6" s="6" t="n">
        <v>0</v>
      </c>
      <c r="C6" s="6" t="n">
        <v>-3227</v>
      </c>
    </row>
    <row r="7">
      <c r="A7" s="4" t="inlineStr">
        <is>
          <t>Foreign exchange effect</t>
        </is>
      </c>
      <c r="B7" s="6" t="n">
        <v>2325</v>
      </c>
      <c r="C7" s="6" t="n">
        <v>-1269</v>
      </c>
    </row>
    <row r="8">
      <c r="A8" s="4" t="inlineStr">
        <is>
          <t>Ending balance</t>
        </is>
      </c>
      <c r="B8" s="6" t="n">
        <v>14375</v>
      </c>
      <c r="C8" s="6" t="n">
        <v>163410</v>
      </c>
    </row>
    <row r="9">
      <c r="A9" s="4" t="inlineStr">
        <is>
          <t>Altria Warrant</t>
        </is>
      </c>
    </row>
    <row r="10">
      <c r="A10" s="3" t="inlineStr">
        <is>
          <t>Derivative Instruments [Roll Forward]</t>
        </is>
      </c>
    </row>
    <row r="11">
      <c r="A11" s="4" t="inlineStr">
        <is>
          <t>Beginning balance</t>
        </is>
      </c>
      <c r="B11" s="6" t="n">
        <v>138858</v>
      </c>
      <c r="C11" s="6" t="n">
        <v>234428</v>
      </c>
    </row>
    <row r="12">
      <c r="A12" s="4" t="inlineStr">
        <is>
          <t>Gain on revaluation</t>
        </is>
      </c>
      <c r="B12" s="6" t="n">
        <v>-127099</v>
      </c>
      <c r="C12" s="6" t="n">
        <v>-95045</v>
      </c>
    </row>
    <row r="13">
      <c r="A13" s="4" t="inlineStr">
        <is>
          <t>Exercise of Rights</t>
        </is>
      </c>
      <c r="B13" s="6" t="n">
        <v>0</v>
      </c>
      <c r="C13" s="6" t="n">
        <v>0</v>
      </c>
    </row>
    <row r="14">
      <c r="A14" s="4" t="inlineStr">
        <is>
          <t>Foreign exchange effect</t>
        </is>
      </c>
      <c r="B14" s="6" t="n">
        <v>1961</v>
      </c>
      <c r="C14" s="6" t="n">
        <v>-525</v>
      </c>
    </row>
    <row r="15">
      <c r="A15" s="4" t="inlineStr">
        <is>
          <t>Ending balance</t>
        </is>
      </c>
      <c r="B15" s="6" t="n">
        <v>13720</v>
      </c>
      <c r="C15" s="6" t="n">
        <v>138858</v>
      </c>
    </row>
    <row r="16">
      <c r="A16" s="4" t="inlineStr">
        <is>
          <t>Pre-emptive Rights</t>
        </is>
      </c>
    </row>
    <row r="17">
      <c r="A17" s="3" t="inlineStr">
        <is>
          <t>Derivative Instruments [Roll Forward]</t>
        </is>
      </c>
    </row>
    <row r="18">
      <c r="A18" s="4" t="inlineStr">
        <is>
          <t>Beginning balance</t>
        </is>
      </c>
      <c r="B18" s="6" t="n">
        <v>12095</v>
      </c>
      <c r="C18" s="6" t="n">
        <v>12787</v>
      </c>
    </row>
    <row r="19">
      <c r="A19" s="4" t="inlineStr">
        <is>
          <t>Gain on revaluation</t>
        </is>
      </c>
      <c r="B19" s="6" t="n">
        <v>-12102</v>
      </c>
      <c r="C19" s="6" t="n">
        <v>-885</v>
      </c>
    </row>
    <row r="20">
      <c r="A20" s="4" t="inlineStr">
        <is>
          <t>Exercise of Rights</t>
        </is>
      </c>
      <c r="B20" s="6" t="n">
        <v>0</v>
      </c>
      <c r="C20" s="6" t="n">
        <v>0</v>
      </c>
    </row>
    <row r="21">
      <c r="A21" s="4" t="inlineStr">
        <is>
          <t>Foreign exchange effect</t>
        </is>
      </c>
      <c r="B21" s="6" t="n">
        <v>187</v>
      </c>
      <c r="C21" s="6" t="n">
        <v>193</v>
      </c>
    </row>
    <row r="22">
      <c r="A22" s="4" t="inlineStr">
        <is>
          <t>Ending balance</t>
        </is>
      </c>
      <c r="B22" s="6" t="n">
        <v>180</v>
      </c>
      <c r="C22" s="6" t="n">
        <v>12095</v>
      </c>
    </row>
    <row r="23">
      <c r="A23" s="4" t="inlineStr">
        <is>
          <t>Top-up Rights</t>
        </is>
      </c>
    </row>
    <row r="24">
      <c r="A24" s="3" t="inlineStr">
        <is>
          <t>Derivative Instruments [Roll Forward]</t>
        </is>
      </c>
    </row>
    <row r="25">
      <c r="A25" s="4" t="inlineStr">
        <is>
          <t>Beginning balance</t>
        </is>
      </c>
      <c r="B25" s="6" t="n">
        <v>12457</v>
      </c>
      <c r="C25" s="6" t="n">
        <v>49945</v>
      </c>
    </row>
    <row r="26">
      <c r="A26" s="4" t="inlineStr">
        <is>
          <t>Gain on revaluation</t>
        </is>
      </c>
      <c r="B26" s="6" t="n">
        <v>-12159</v>
      </c>
      <c r="C26" s="6" t="n">
        <v>-33324</v>
      </c>
    </row>
    <row r="27">
      <c r="A27" s="4" t="inlineStr">
        <is>
          <t>Exercise of Rights</t>
        </is>
      </c>
      <c r="B27" s="6" t="n">
        <v>0</v>
      </c>
      <c r="C27" s="6" t="n">
        <v>-3227</v>
      </c>
    </row>
    <row r="28">
      <c r="A28" s="4" t="inlineStr">
        <is>
          <t>Foreign exchange effect</t>
        </is>
      </c>
      <c r="B28" s="6" t="n">
        <v>177</v>
      </c>
      <c r="C28" s="6" t="n">
        <v>-937</v>
      </c>
    </row>
    <row r="29">
      <c r="A29" s="4" t="inlineStr">
        <is>
          <t>Ending balance</t>
        </is>
      </c>
      <c r="B29" s="5" t="n">
        <v>475</v>
      </c>
      <c r="C29" s="5" t="n">
        <v>124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12 Months Ended</t>
        </is>
      </c>
    </row>
    <row r="2">
      <c r="B2" s="2" t="inlineStr">
        <is>
          <t>Dec. 31, 2021$ / shares</t>
        </is>
      </c>
      <c r="C2" s="2" t="inlineStr">
        <is>
          <t>Dec. 31, 2020$ / shares</t>
        </is>
      </c>
    </row>
    <row r="3">
      <c r="A3" s="4" t="inlineStr">
        <is>
          <t>Altria Warrant | Share price at grant date (per share in C$)</t>
        </is>
      </c>
    </row>
    <row r="4">
      <c r="A4" s="3" t="inlineStr">
        <is>
          <t>Fair Value Measurement Inputs and Valuation Techniques [Line Items]</t>
        </is>
      </c>
    </row>
    <row r="5">
      <c r="A5" s="4" t="inlineStr">
        <is>
          <t>Derivative liability, measurement input</t>
        </is>
      </c>
      <c r="B5" s="9" t="n">
        <v>4.98</v>
      </c>
      <c r="C5" s="9" t="n">
        <v>8.84</v>
      </c>
    </row>
    <row r="6">
      <c r="A6" s="4" t="inlineStr">
        <is>
          <t>Altria Warrant | Subscription price (per share in C$)</t>
        </is>
      </c>
    </row>
    <row r="7">
      <c r="A7" s="3" t="inlineStr">
        <is>
          <t>Fair Value Measurement Inputs and Valuation Techniques [Line Items]</t>
        </is>
      </c>
    </row>
    <row r="8">
      <c r="A8" s="4" t="inlineStr">
        <is>
          <t>Derivative liability, measurement input</t>
        </is>
      </c>
      <c r="B8" s="6" t="n">
        <v>19</v>
      </c>
      <c r="C8" s="6"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9" t="n">
        <v>0.8</v>
      </c>
      <c r="C11" s="9" t="n">
        <v>0.8100000000000001</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6" t="n">
        <v>0</v>
      </c>
      <c r="C14" s="6" t="n">
        <v>0</v>
      </c>
    </row>
    <row r="15">
      <c r="A15" s="4" t="inlineStr">
        <is>
          <t>Altria Warrant | Weighted Average | Weighted average risk-free interest rate</t>
        </is>
      </c>
    </row>
    <row r="16">
      <c r="A16" s="3" t="inlineStr">
        <is>
          <t>Fair Value Measurement Inputs and Valuation Techniques [Line Items]</t>
        </is>
      </c>
    </row>
    <row r="17">
      <c r="A17" s="4" t="inlineStr">
        <is>
          <t>Derivative liability, measurement input</t>
        </is>
      </c>
      <c r="B17" s="11" t="n">
        <v>0.007900000000000001</v>
      </c>
      <c r="C17" s="11" t="n">
        <v>0.0021</v>
      </c>
    </row>
    <row r="18">
      <c r="A18" s="4" t="inlineStr">
        <is>
          <t>Altria Warrant | Weighted Average | Weight average expected life (in years)</t>
        </is>
      </c>
    </row>
    <row r="19">
      <c r="A19" s="3" t="inlineStr">
        <is>
          <t>Fair Value Measurement Inputs and Valuation Techniques [Line Items]</t>
        </is>
      </c>
    </row>
    <row r="20">
      <c r="A20" s="4" t="inlineStr">
        <is>
          <t>Expected life</t>
        </is>
      </c>
      <c r="B20" s="4" t="inlineStr">
        <is>
          <t>1 year 2 months 4 days</t>
        </is>
      </c>
      <c r="C20" s="4" t="inlineStr">
        <is>
          <t>2 years 2 months 4 days</t>
        </is>
      </c>
    </row>
    <row r="21">
      <c r="A21" s="4" t="inlineStr">
        <is>
          <t>Pre-emptive Rights | Share price at grant date (per share in C$)</t>
        </is>
      </c>
    </row>
    <row r="22">
      <c r="A22" s="3" t="inlineStr">
        <is>
          <t>Fair Value Measurement Inputs and Valuation Techniques [Line Items]</t>
        </is>
      </c>
    </row>
    <row r="23">
      <c r="A23" s="4" t="inlineStr">
        <is>
          <t>Derivative liability, measurement input</t>
        </is>
      </c>
      <c r="B23" s="9" t="n">
        <v>4.98</v>
      </c>
      <c r="C23" s="9" t="n">
        <v>8.84</v>
      </c>
    </row>
    <row r="24">
      <c r="A24" s="4" t="inlineStr">
        <is>
          <t>Pre-emptive Rights | Subscription price (per share in C$)</t>
        </is>
      </c>
    </row>
    <row r="25">
      <c r="A25" s="3" t="inlineStr">
        <is>
          <t>Fair Value Measurement Inputs and Valuation Techniques [Line Items]</t>
        </is>
      </c>
    </row>
    <row r="26">
      <c r="A26" s="4" t="inlineStr">
        <is>
          <t>Derivative liability, measurement input</t>
        </is>
      </c>
      <c r="B26" s="9" t="n">
        <v>16.25</v>
      </c>
      <c r="C26" s="9"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9" t="n">
        <v>0.8</v>
      </c>
      <c r="C29" s="9" t="n">
        <v>0.8100000000000001</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6" t="n">
        <v>0</v>
      </c>
      <c r="C32" s="6" t="n">
        <v>0</v>
      </c>
    </row>
    <row r="33">
      <c r="A33" s="4" t="inlineStr">
        <is>
          <t>Pre-emptive Rights | Weighted Average | Weighted average risk-free interest rate</t>
        </is>
      </c>
    </row>
    <row r="34">
      <c r="A34" s="3" t="inlineStr">
        <is>
          <t>Fair Value Measurement Inputs and Valuation Techniques [Line Items]</t>
        </is>
      </c>
    </row>
    <row r="35">
      <c r="A35" s="4" t="inlineStr">
        <is>
          <t>Derivative liability, measurement input</t>
        </is>
      </c>
      <c r="B35" s="11" t="n">
        <v>0.0039</v>
      </c>
      <c r="C35" s="11" t="n">
        <v>0.0017</v>
      </c>
    </row>
    <row r="36">
      <c r="A36" s="4" t="inlineStr">
        <is>
          <t>Pre-emptive Rights | Weighted Average | Weight average expected life (in years)</t>
        </is>
      </c>
    </row>
    <row r="37">
      <c r="A37" s="3" t="inlineStr">
        <is>
          <t>Fair Value Measurement Inputs and Valuation Techniques [Line Items]</t>
        </is>
      </c>
    </row>
    <row r="38">
      <c r="A38" s="4" t="inlineStr">
        <is>
          <t>Expected life</t>
        </is>
      </c>
      <c r="B38" s="4" t="inlineStr">
        <is>
          <t>6 months</t>
        </is>
      </c>
      <c r="C38" s="4" t="inlineStr">
        <is>
          <t>1 year 6 months</t>
        </is>
      </c>
    </row>
    <row r="39">
      <c r="A39" s="4" t="inlineStr">
        <is>
          <t>Top-up Rights | Share price at grant date (per share in C$)</t>
        </is>
      </c>
    </row>
    <row r="40">
      <c r="A40" s="3" t="inlineStr">
        <is>
          <t>Fair Value Measurement Inputs and Valuation Techniques [Line Items]</t>
        </is>
      </c>
    </row>
    <row r="41">
      <c r="A41" s="4" t="inlineStr">
        <is>
          <t>Derivative liability, measurement input</t>
        </is>
      </c>
      <c r="B41" s="9" t="n">
        <v>4.98</v>
      </c>
      <c r="C41" s="9" t="n">
        <v>8.84</v>
      </c>
    </row>
    <row r="42">
      <c r="A42" s="4" t="inlineStr">
        <is>
          <t>Top-up Rights | Subscription price (per share in C$)</t>
        </is>
      </c>
    </row>
    <row r="43">
      <c r="A43" s="3" t="inlineStr">
        <is>
          <t>Fair Value Measurement Inputs and Valuation Techniques [Line Items]</t>
        </is>
      </c>
    </row>
    <row r="44">
      <c r="A44" s="4" t="inlineStr">
        <is>
          <t>Derivative liability, measurement input</t>
        </is>
      </c>
      <c r="B44" s="9" t="n">
        <v>16.25</v>
      </c>
      <c r="C44" s="9"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9" t="n">
        <v>0.8</v>
      </c>
      <c r="C47" s="9" t="n">
        <v>0.8100000000000001</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6" t="n">
        <v>0</v>
      </c>
      <c r="C50" s="6" t="n">
        <v>0</v>
      </c>
    </row>
    <row r="51">
      <c r="A51" s="4" t="inlineStr">
        <is>
          <t>Top-up Rights | Weighted Average | Weighted average risk-free interest rate</t>
        </is>
      </c>
    </row>
    <row r="52">
      <c r="A52" s="3" t="inlineStr">
        <is>
          <t>Fair Value Measurement Inputs and Valuation Techniques [Line Items]</t>
        </is>
      </c>
    </row>
    <row r="53">
      <c r="A53" s="4" t="inlineStr">
        <is>
          <t>Derivative liability, measurement input</t>
        </is>
      </c>
      <c r="B53" s="11" t="n">
        <v>0.005</v>
      </c>
      <c r="C53" s="11" t="n">
        <v>0.0013</v>
      </c>
    </row>
    <row r="54">
      <c r="A54" s="4" t="inlineStr">
        <is>
          <t>Top-up Rights | Weighted Average | Weight average expected life (in years)</t>
        </is>
      </c>
    </row>
    <row r="55">
      <c r="A55" s="3" t="inlineStr">
        <is>
          <t>Fair Value Measurement Inputs and Valuation Techniques [Line Items]</t>
        </is>
      </c>
    </row>
    <row r="56">
      <c r="A56" s="4" t="inlineStr">
        <is>
          <t>Expected life</t>
        </is>
      </c>
      <c r="B56" s="4" t="inlineStr">
        <is>
          <t>9 months 18 days</t>
        </is>
      </c>
      <c r="C56" s="4" t="inlineStr">
        <is>
          <t>11 months 23 days</t>
        </is>
      </c>
    </row>
    <row r="57">
      <c r="A57" s="4" t="inlineStr">
        <is>
          <t>Pre-Emptive Rights and Top-Up Rights | Minimum | Weighted average risk-free interest rate</t>
        </is>
      </c>
    </row>
    <row r="58">
      <c r="A58" s="3" t="inlineStr">
        <is>
          <t>Fair Value Measurement Inputs and Valuation Techniques [Line Items]</t>
        </is>
      </c>
    </row>
    <row r="59">
      <c r="A59" s="4" t="inlineStr">
        <is>
          <t>Derivative liability, measurement input</t>
        </is>
      </c>
      <c r="B59" s="11" t="n">
        <v>0.0016</v>
      </c>
      <c r="C59" s="11" t="n">
        <v>0.001</v>
      </c>
    </row>
    <row r="60">
      <c r="A60" s="4" t="inlineStr">
        <is>
          <t>Pre-Emptive Rights and Top-Up Rights | Minimum | Weight average expected life (in years)</t>
        </is>
      </c>
    </row>
    <row r="61">
      <c r="A61" s="3" t="inlineStr">
        <is>
          <t>Fair Value Measurement Inputs and Valuation Techniques [Line Items]</t>
        </is>
      </c>
    </row>
    <row r="62">
      <c r="A62" s="4" t="inlineStr">
        <is>
          <t>Expected life</t>
        </is>
      </c>
      <c r="B62" s="4" t="inlineStr">
        <is>
          <t>3 months</t>
        </is>
      </c>
      <c r="C62" s="4" t="inlineStr">
        <is>
          <t>6 months</t>
        </is>
      </c>
    </row>
    <row r="63">
      <c r="A63" s="4" t="inlineStr">
        <is>
          <t>Pre-Emptive Rights and Top-Up Rights | Maximum | Weighted average risk-free interest rate</t>
        </is>
      </c>
    </row>
    <row r="64">
      <c r="A64" s="3" t="inlineStr">
        <is>
          <t>Fair Value Measurement Inputs and Valuation Techniques [Line Items]</t>
        </is>
      </c>
    </row>
    <row r="65">
      <c r="A65" s="4" t="inlineStr">
        <is>
          <t>Derivative liability, measurement input</t>
        </is>
      </c>
      <c r="B65" s="11" t="n">
        <v>0.011</v>
      </c>
      <c r="C65" s="11" t="n">
        <v>0.0039</v>
      </c>
    </row>
    <row r="66">
      <c r="A66" s="4" t="inlineStr">
        <is>
          <t>Pre-Emptive Rights and Top-Up Rights | Maximum | Weight average expected life (in years)</t>
        </is>
      </c>
    </row>
    <row r="67">
      <c r="A67" s="3" t="inlineStr">
        <is>
          <t>Fair Value Measurement Inputs and Valuation Techniques [Line Items]</t>
        </is>
      </c>
    </row>
    <row r="68">
      <c r="A68" s="4" t="inlineStr">
        <is>
          <t>Expected life</t>
        </is>
      </c>
      <c r="B68" s="4" t="inlineStr">
        <is>
          <t>3 years 9 months</t>
        </is>
      </c>
      <c r="C68"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Dec. 31, 2021</t>
        </is>
      </c>
      <c r="C1" s="2" t="inlineStr">
        <is>
          <t>Dec. 31, 2020</t>
        </is>
      </c>
    </row>
    <row r="2">
      <c r="A2" s="4" t="inlineStr">
        <is>
          <t>Altria Warrant</t>
        </is>
      </c>
    </row>
    <row r="3">
      <c r="A3" s="3" t="inlineStr">
        <is>
          <t>Sensitivity Analysis, Impact of 10 Percent Decrease (Increase) on Net Income (Loss) [Abstract]</t>
        </is>
      </c>
    </row>
    <row r="4">
      <c r="A4" s="4" t="inlineStr">
        <is>
          <t>Share price at issuance date</t>
        </is>
      </c>
      <c r="B4" s="5" t="n">
        <v>3970</v>
      </c>
      <c r="C4" s="5" t="n">
        <v>25819</v>
      </c>
    </row>
    <row r="5">
      <c r="A5" s="4" t="inlineStr">
        <is>
          <t>Weighted average expected life</t>
        </is>
      </c>
      <c r="B5" s="6" t="n">
        <v>2971</v>
      </c>
      <c r="C5" s="6" t="n">
        <v>13541</v>
      </c>
    </row>
    <row r="6">
      <c r="A6" s="4" t="inlineStr">
        <is>
          <t>Expected annualized volatility</t>
        </is>
      </c>
      <c r="B6" s="6" t="n">
        <v>5402</v>
      </c>
      <c r="C6" s="6" t="n">
        <v>26183</v>
      </c>
    </row>
    <row r="7">
      <c r="A7" s="4" t="inlineStr">
        <is>
          <t>Pre-emptive Rights</t>
        </is>
      </c>
    </row>
    <row r="8">
      <c r="A8" s="3" t="inlineStr">
        <is>
          <t>Sensitivity Analysis, Impact of 10 Percent Decrease (Increase) on Net Income (Loss) [Abstract]</t>
        </is>
      </c>
    </row>
    <row r="9">
      <c r="A9" s="4" t="inlineStr">
        <is>
          <t>Share price at issuance date</t>
        </is>
      </c>
      <c r="B9" s="6" t="n">
        <v>80</v>
      </c>
      <c r="C9" s="6" t="n">
        <v>2527</v>
      </c>
    </row>
    <row r="10">
      <c r="A10" s="4" t="inlineStr">
        <is>
          <t>Weighted average expected life</t>
        </is>
      </c>
      <c r="B10" s="6" t="n">
        <v>171</v>
      </c>
      <c r="C10" s="6" t="n">
        <v>1988</v>
      </c>
    </row>
    <row r="11">
      <c r="A11" s="4" t="inlineStr">
        <is>
          <t>Expected annualized volatility</t>
        </is>
      </c>
      <c r="B11" s="6" t="n">
        <v>96</v>
      </c>
      <c r="C11" s="6" t="n">
        <v>2269</v>
      </c>
    </row>
    <row r="12">
      <c r="A12" s="4" t="inlineStr">
        <is>
          <t>Top-up Rights</t>
        </is>
      </c>
    </row>
    <row r="13">
      <c r="A13" s="3" t="inlineStr">
        <is>
          <t>Sensitivity Analysis, Impact of 10 Percent Decrease (Increase) on Net Income (Loss) [Abstract]</t>
        </is>
      </c>
    </row>
    <row r="14">
      <c r="A14" s="4" t="inlineStr">
        <is>
          <t>Share price at issuance date</t>
        </is>
      </c>
      <c r="B14" s="6" t="n">
        <v>123</v>
      </c>
      <c r="C14" s="6" t="n">
        <v>2989</v>
      </c>
    </row>
    <row r="15">
      <c r="A15" s="4" t="inlineStr">
        <is>
          <t>Weighted average expected life</t>
        </is>
      </c>
      <c r="B15" s="6" t="n">
        <v>133</v>
      </c>
      <c r="C15" s="6" t="n">
        <v>2121</v>
      </c>
    </row>
    <row r="16">
      <c r="A16" s="4" t="inlineStr">
        <is>
          <t>Expected annualized volatility</t>
        </is>
      </c>
      <c r="B16" s="5" t="n">
        <v>155</v>
      </c>
      <c r="C16" s="5" t="n">
        <v>26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21" customWidth="1" min="3" max="3"/>
    <col width="38" customWidth="1" min="4" max="4"/>
    <col width="20" customWidth="1" min="5" max="5"/>
    <col width="20" customWidth="1" min="6" max="6"/>
    <col width="20" customWidth="1" min="7" max="7"/>
    <col width="21" customWidth="1" min="8" max="8"/>
  </cols>
  <sheetData>
    <row r="1">
      <c r="A1" s="1" t="inlineStr">
        <is>
          <t>Commitments and Contingencies - R&amp;D Commitments (Details) $ in Thousands</t>
        </is>
      </c>
      <c r="B1" s="2" t="inlineStr">
        <is>
          <t>Feb. 18, 2019</t>
        </is>
      </c>
      <c r="C1" s="2" t="inlineStr">
        <is>
          <t>Oct. 15, 2018USD ($)</t>
        </is>
      </c>
      <c r="D1" s="2" t="inlineStr">
        <is>
          <t>Sep. 04, 2018USD ($)cannabinoidshares</t>
        </is>
      </c>
      <c r="E1" s="2" t="inlineStr">
        <is>
          <t>Dec. 31, 2021shares</t>
        </is>
      </c>
      <c r="F1" s="2" t="inlineStr">
        <is>
          <t>Dec. 31, 2020shares</t>
        </is>
      </c>
      <c r="G1" s="2" t="inlineStr">
        <is>
          <t>Dec. 31, 2019shares</t>
        </is>
      </c>
      <c r="H1" s="2" t="inlineStr">
        <is>
          <t>Jul. 17, 2018USD ($)</t>
        </is>
      </c>
    </row>
    <row r="2">
      <c r="A2" s="4" t="inlineStr">
        <is>
          <t>Common Shares</t>
        </is>
      </c>
    </row>
    <row r="3">
      <c r="A3" s="3" t="inlineStr">
        <is>
          <t>Long-term Purchase Commitment [Line Items]</t>
        </is>
      </c>
    </row>
    <row r="4">
      <c r="A4" s="4" t="inlineStr">
        <is>
          <t>Share issuance pursuant to research and development milestone (in shares) | shares</t>
        </is>
      </c>
      <c r="E4" s="6" t="n">
        <v>2934980</v>
      </c>
    </row>
    <row r="5">
      <c r="A5" s="4" t="inlineStr">
        <is>
          <t>Ginkgo | Common Shares</t>
        </is>
      </c>
    </row>
    <row r="6">
      <c r="A6" s="3" t="inlineStr">
        <is>
          <t>Long-term Purchase Commitment [Line Items]</t>
        </is>
      </c>
    </row>
    <row r="7">
      <c r="A7" s="4" t="inlineStr">
        <is>
          <t>Share issuance pursuant to research and development milestone (in shares) | shares</t>
        </is>
      </c>
      <c r="E7" s="6" t="n">
        <v>2934980</v>
      </c>
      <c r="F7" s="6" t="n">
        <v>0</v>
      </c>
      <c r="G7" s="6" t="n">
        <v>0</v>
      </c>
    </row>
    <row r="8">
      <c r="A8" s="4" t="inlineStr">
        <is>
          <t>Ginkgo | Research and Development Arrangement</t>
        </is>
      </c>
    </row>
    <row r="9">
      <c r="A9" s="3" t="inlineStr">
        <is>
          <t>Long-term Purchase Commitment [Line Items]</t>
        </is>
      </c>
    </row>
    <row r="10">
      <c r="A10" s="4" t="inlineStr">
        <is>
          <t>Number of cannabinoids targeted to develop scalable and consistent production | cannabinoid</t>
        </is>
      </c>
      <c r="D10" s="6" t="n">
        <v>8</v>
      </c>
    </row>
    <row r="11">
      <c r="A11" s="4" t="inlineStr">
        <is>
          <t>Common shares issuable (up to) (in shares) | shares</t>
        </is>
      </c>
      <c r="D11" s="6" t="n">
        <v>14674903</v>
      </c>
    </row>
    <row r="12">
      <c r="A12" s="4" t="inlineStr">
        <is>
          <t>Common shares issuable, value assigned | $</t>
        </is>
      </c>
      <c r="H12" s="5" t="n">
        <v>100000</v>
      </c>
    </row>
    <row r="13">
      <c r="A13" s="4" t="inlineStr">
        <is>
          <t>Payments subject to milestones | $</t>
        </is>
      </c>
      <c r="D13" s="5" t="n">
        <v>22000</v>
      </c>
    </row>
    <row r="14">
      <c r="A14" s="4" t="inlineStr">
        <is>
          <t>Technion | Research and Development Arrangement</t>
        </is>
      </c>
    </row>
    <row r="15">
      <c r="A15" s="3" t="inlineStr">
        <is>
          <t>Long-term Purchase Commitment [Line Items]</t>
        </is>
      </c>
    </row>
    <row r="16">
      <c r="A16" s="4" t="inlineStr">
        <is>
          <t>Payments subject to milestones | $</t>
        </is>
      </c>
      <c r="C16" s="5" t="n">
        <v>60</v>
      </c>
    </row>
    <row r="17">
      <c r="A17" s="4" t="inlineStr">
        <is>
          <t>Altria Ventures | Consulting Services Arrangement</t>
        </is>
      </c>
    </row>
    <row r="18">
      <c r="A18" s="3" t="inlineStr">
        <is>
          <t>Long-term Purchase Commitment [Line Items]</t>
        </is>
      </c>
    </row>
    <row r="19">
      <c r="A19" s="4" t="inlineStr">
        <is>
          <t>Monthly fee, percentage of direct and indirect service costs</t>
        </is>
      </c>
      <c r="B19" s="4" t="inlineStr">
        <is>
          <t>10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Use of Publicity Rights in Brand Development (Details) - Common Shares - USD ($)</t>
        </is>
      </c>
      <c r="B1" s="2" t="inlineStr">
        <is>
          <t>Dec. 23, 2022</t>
        </is>
      </c>
      <c r="C1" s="2" t="inlineStr">
        <is>
          <t>Jun. 23, 2021</t>
        </is>
      </c>
      <c r="D1" s="2" t="inlineStr">
        <is>
          <t>Jan. 31, 2020</t>
        </is>
      </c>
      <c r="E1" s="2" t="inlineStr">
        <is>
          <t>Dec. 23, 2019</t>
        </is>
      </c>
      <c r="F1" s="2" t="inlineStr">
        <is>
          <t>Dec. 31, 2019</t>
        </is>
      </c>
    </row>
    <row r="2">
      <c r="A2" s="3" t="inlineStr">
        <is>
          <t>Subsidiary, Sale of Stock [Line Items]</t>
        </is>
      </c>
    </row>
    <row r="3">
      <c r="A3" s="4" t="inlineStr">
        <is>
          <t>Shares issued (in shares)</t>
        </is>
      </c>
      <c r="F3" s="6" t="n">
        <v>155773757</v>
      </c>
    </row>
    <row r="4">
      <c r="A4" s="4" t="inlineStr">
        <is>
          <t>Private Placements</t>
        </is>
      </c>
    </row>
    <row r="5">
      <c r="A5" s="3" t="inlineStr">
        <is>
          <t>Subsidiary, Sale of Stock [Line Items]</t>
        </is>
      </c>
    </row>
    <row r="6">
      <c r="A6" s="4" t="inlineStr">
        <is>
          <t>Shares issued (in shares)</t>
        </is>
      </c>
      <c r="E6" s="6" t="n">
        <v>856017</v>
      </c>
    </row>
    <row r="7">
      <c r="A7" s="4" t="inlineStr">
        <is>
          <t>Stock issued during period, new issues, fair value</t>
        </is>
      </c>
      <c r="E7" s="5" t="n">
        <v>6000000</v>
      </c>
    </row>
    <row r="8">
      <c r="A8" s="4" t="inlineStr">
        <is>
          <t>Stock issued during period, new issues, measurement input</t>
        </is>
      </c>
      <c r="E8" s="4" t="inlineStr">
        <is>
          <t>10 days</t>
        </is>
      </c>
    </row>
    <row r="9">
      <c r="A9" s="4" t="inlineStr">
        <is>
          <t>Private Placements | Share-based Payment Arrangement, Tranche One</t>
        </is>
      </c>
    </row>
    <row r="10">
      <c r="A10" s="3" t="inlineStr">
        <is>
          <t>Subsidiary, Sale of Stock [Line Items]</t>
        </is>
      </c>
    </row>
    <row r="11">
      <c r="A11" s="4" t="inlineStr">
        <is>
          <t>Award vesting rights, percentage</t>
        </is>
      </c>
      <c r="D11" s="4" t="inlineStr">
        <is>
          <t>33.33%</t>
        </is>
      </c>
    </row>
    <row r="12">
      <c r="A12" s="4" t="inlineStr">
        <is>
          <t>Private Placements | Share-based Payment Arrangement, Tranche Two</t>
        </is>
      </c>
    </row>
    <row r="13">
      <c r="A13" s="3" t="inlineStr">
        <is>
          <t>Subsidiary, Sale of Stock [Line Items]</t>
        </is>
      </c>
    </row>
    <row r="14">
      <c r="A14" s="4" t="inlineStr">
        <is>
          <t>Award vesting rights, percentage</t>
        </is>
      </c>
      <c r="C14" s="4" t="inlineStr">
        <is>
          <t>33.33%</t>
        </is>
      </c>
    </row>
    <row r="15">
      <c r="A15" s="4" t="inlineStr">
        <is>
          <t>Private Placements | Share-based Payment Arrangement, Tranche Three | Forecast</t>
        </is>
      </c>
    </row>
    <row r="16">
      <c r="A16" s="3" t="inlineStr">
        <is>
          <t>Subsidiary, Sale of Stock [Line Items]</t>
        </is>
      </c>
    </row>
    <row r="17">
      <c r="A17" s="4" t="inlineStr">
        <is>
          <t>Award vesting rights, percentage</t>
        </is>
      </c>
      <c r="B17" s="4" t="inlineStr">
        <is>
          <t>33.33%</t>
        </is>
      </c>
    </row>
    <row r="18">
      <c r="A18" s="4" t="inlineStr">
        <is>
          <t>Private Placements | Sale Of Stock, Performance Milestone One</t>
        </is>
      </c>
    </row>
    <row r="19">
      <c r="A19" s="3" t="inlineStr">
        <is>
          <t>Subsidiary, Sale of Stock [Line Items]</t>
        </is>
      </c>
    </row>
    <row r="20">
      <c r="A20" s="4" t="inlineStr">
        <is>
          <t>Sale of stock, performance milestone, triggering event, minimum revenue</t>
        </is>
      </c>
      <c r="E20" s="5" t="n">
        <v>50000000</v>
      </c>
    </row>
    <row r="21">
      <c r="A21" s="4" t="inlineStr">
        <is>
          <t>Sale of stock, performance milestone, triggering event, shares issued, value</t>
        </is>
      </c>
      <c r="E21" s="6" t="n">
        <v>1000000</v>
      </c>
    </row>
    <row r="22">
      <c r="A22" s="4" t="inlineStr">
        <is>
          <t>Private Placements | Sale Of Stock, Performance Milestone Two</t>
        </is>
      </c>
    </row>
    <row r="23">
      <c r="A23" s="3" t="inlineStr">
        <is>
          <t>Subsidiary, Sale of Stock [Line Items]</t>
        </is>
      </c>
    </row>
    <row r="24">
      <c r="A24" s="4" t="inlineStr">
        <is>
          <t>Sale of stock, performance milestone, triggering event, minimum revenue</t>
        </is>
      </c>
      <c r="E24" s="6" t="n">
        <v>100000000</v>
      </c>
    </row>
    <row r="25">
      <c r="A25" s="4" t="inlineStr">
        <is>
          <t>Sale of stock, performance milestone, triggering event, shares issued, value</t>
        </is>
      </c>
      <c r="E25" s="5"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Commitments and Contingencies - Contingencies (Details) - Pending Litigation $ in Millions</t>
        </is>
      </c>
      <c r="B1" s="2" t="inlineStr">
        <is>
          <t>Jun. 16, 2020CAD ($)</t>
        </is>
      </c>
      <c r="C1" s="2" t="inlineStr">
        <is>
          <t>Mar. 12, 2020shareholdercomplaint</t>
        </is>
      </c>
    </row>
    <row r="2">
      <c r="A2" s="4" t="inlineStr">
        <is>
          <t>Unfavorable Regulatory Action</t>
        </is>
      </c>
    </row>
    <row r="3">
      <c r="A3" s="3" t="inlineStr">
        <is>
          <t>Loss Contingencies [Line Items]</t>
        </is>
      </c>
    </row>
    <row r="4">
      <c r="A4" s="4" t="inlineStr">
        <is>
          <t>Damages sought</t>
        </is>
      </c>
      <c r="B4" s="5" t="n">
        <v>500</v>
      </c>
    </row>
    <row r="5">
      <c r="A5" s="4" t="inlineStr">
        <is>
          <t>Punitive damages sought</t>
        </is>
      </c>
      <c r="B5" s="5" t="n">
        <v>5</v>
      </c>
    </row>
    <row r="6">
      <c r="A6" s="4" t="inlineStr">
        <is>
          <t>U.S. District Court of Eastern District of New York Vs. Cronos</t>
        </is>
      </c>
    </row>
    <row r="7">
      <c r="A7" s="3" t="inlineStr">
        <is>
          <t>Loss Contingencies [Line Items]</t>
        </is>
      </c>
    </row>
    <row r="8">
      <c r="A8" s="4" t="inlineStr">
        <is>
          <t>Number of alleged shareholders | shareholder</t>
        </is>
      </c>
      <c r="C8" s="6" t="n">
        <v>2</v>
      </c>
    </row>
    <row r="9">
      <c r="A9" s="4" t="inlineStr">
        <is>
          <t>Number of putative class action complaints | complaint</t>
        </is>
      </c>
      <c r="C9"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s - Summary of Stock-based Compensation Expense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Share-based Payment Arrangement, Expensed and Capitalized, Amount [Line Items]</t>
        </is>
      </c>
    </row>
    <row r="4">
      <c r="A4" s="4" t="inlineStr">
        <is>
          <t>Share-based payments</t>
        </is>
      </c>
      <c r="B4" s="5" t="n">
        <v>10151</v>
      </c>
      <c r="C4" s="5" t="n">
        <v>15361</v>
      </c>
      <c r="D4" s="5" t="n">
        <v>10151</v>
      </c>
      <c r="E4" s="5" t="n">
        <v>15361</v>
      </c>
      <c r="F4" s="5" t="n">
        <v>11619</v>
      </c>
    </row>
    <row r="5">
      <c r="A5" s="4" t="inlineStr">
        <is>
          <t>Previously Reported</t>
        </is>
      </c>
    </row>
    <row r="6">
      <c r="A6" s="3" t="inlineStr">
        <is>
          <t>Share-based Payment Arrangement, Expensed and Capitalized, Amount [Line Items]</t>
        </is>
      </c>
    </row>
    <row r="7">
      <c r="A7" s="4" t="inlineStr">
        <is>
          <t>Share-based payments</t>
        </is>
      </c>
      <c r="F7" s="6" t="n">
        <v>12508</v>
      </c>
    </row>
    <row r="8">
      <c r="A8" s="4" t="inlineStr">
        <is>
          <t>Stock options</t>
        </is>
      </c>
    </row>
    <row r="9">
      <c r="A9" s="3" t="inlineStr">
        <is>
          <t>Share-based Payment Arrangement, Expensed and Capitalized, Amount [Line Items]</t>
        </is>
      </c>
    </row>
    <row r="10">
      <c r="A10" s="4" t="inlineStr">
        <is>
          <t>Share-based payments</t>
        </is>
      </c>
      <c r="B10" s="6" t="n">
        <v>7604</v>
      </c>
      <c r="C10" s="6" t="n">
        <v>7185</v>
      </c>
    </row>
    <row r="11">
      <c r="A11" s="4" t="inlineStr">
        <is>
          <t>Stock options | Previously Reported</t>
        </is>
      </c>
    </row>
    <row r="12">
      <c r="A12" s="3" t="inlineStr">
        <is>
          <t>Share-based Payment Arrangement, Expensed and Capitalized, Amount [Line Items]</t>
        </is>
      </c>
    </row>
    <row r="13">
      <c r="A13" s="4" t="inlineStr">
        <is>
          <t>Share-based payments</t>
        </is>
      </c>
      <c r="F13" s="6" t="n">
        <v>11619</v>
      </c>
    </row>
    <row r="14">
      <c r="A14" s="4" t="inlineStr">
        <is>
          <t>Restricted Stock Units (RSUs)</t>
        </is>
      </c>
    </row>
    <row r="15">
      <c r="A15" s="3" t="inlineStr">
        <is>
          <t>Share-based Payment Arrangement, Expensed and Capitalized, Amount [Line Items]</t>
        </is>
      </c>
    </row>
    <row r="16">
      <c r="A16" s="4" t="inlineStr">
        <is>
          <t>Share-based payments</t>
        </is>
      </c>
      <c r="B16" s="5" t="n">
        <v>2547</v>
      </c>
      <c r="C16" s="5" t="n">
        <v>8176</v>
      </c>
    </row>
    <row r="17">
      <c r="A17" s="4" t="inlineStr">
        <is>
          <t>Restricted Stock Units (RSUs) | Previously Reported</t>
        </is>
      </c>
    </row>
    <row r="18">
      <c r="A18" s="3" t="inlineStr">
        <is>
          <t>Share-based Payment Arrangement, Expensed and Capitalized, Amount [Line Items]</t>
        </is>
      </c>
    </row>
    <row r="19">
      <c r="A19" s="4" t="inlineStr">
        <is>
          <t>Share-based payments</t>
        </is>
      </c>
      <c r="F19" s="5" t="n">
        <v>889</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s - Stock Options Narrative (Details) - Stock options - $ / shares</t>
        </is>
      </c>
      <c r="B1" s="2" t="inlineStr">
        <is>
          <t>Mar. 29, 2020</t>
        </is>
      </c>
      <c r="C1" s="2" t="inlineStr">
        <is>
          <t>Dec. 31, 2021</t>
        </is>
      </c>
      <c r="D1" s="2" t="inlineStr">
        <is>
          <t>Dec. 31, 2020</t>
        </is>
      </c>
      <c r="E1" s="2" t="inlineStr">
        <is>
          <t>Jun. 25, 2020</t>
        </is>
      </c>
      <c r="F1" s="2" t="inlineStr">
        <is>
          <t>Jun. 28, 2018</t>
        </is>
      </c>
    </row>
    <row r="2">
      <c r="A2" s="3" t="inlineStr">
        <is>
          <t>Share-based Compensation Arrangement by Share-based Payment Award [Line Items]</t>
        </is>
      </c>
    </row>
    <row r="3">
      <c r="A3" s="4" t="inlineStr">
        <is>
          <t>Share price at grant date (in dollars per share)</t>
        </is>
      </c>
      <c r="C3" s="7" t="n">
        <v>9.19</v>
      </c>
      <c r="D3" s="7" t="n">
        <v>6.96</v>
      </c>
    </row>
    <row r="4">
      <c r="A4" s="4" t="inlineStr">
        <is>
          <t>2015 Stock Option Plan</t>
        </is>
      </c>
    </row>
    <row r="5">
      <c r="A5" s="3" t="inlineStr">
        <is>
          <t>Share-based Compensation Arrangement by Share-based Payment Award [Line Items]</t>
        </is>
      </c>
    </row>
    <row r="6">
      <c r="A6" s="4" t="inlineStr">
        <is>
          <t>Future awards to be granted (in shares)</t>
        </is>
      </c>
      <c r="F6" s="6" t="n">
        <v>0</v>
      </c>
    </row>
    <row r="7">
      <c r="A7" s="4" t="inlineStr">
        <is>
          <t>2018 Stock Option Plan</t>
        </is>
      </c>
    </row>
    <row r="8">
      <c r="A8" s="3" t="inlineStr">
        <is>
          <t>Share-based Compensation Arrangement by Share-based Payment Award [Line Items]</t>
        </is>
      </c>
    </row>
    <row r="9">
      <c r="A9" s="4" t="inlineStr">
        <is>
          <t>Future awards to be granted (in shares)</t>
        </is>
      </c>
      <c r="E9" s="6" t="n">
        <v>0</v>
      </c>
    </row>
    <row r="10">
      <c r="A10" s="4" t="inlineStr">
        <is>
          <t>2020 Omnibus Plan</t>
        </is>
      </c>
    </row>
    <row r="11">
      <c r="A11" s="3" t="inlineStr">
        <is>
          <t>Share-based Compensation Arrangement by Share-based Payment Award [Line Items]</t>
        </is>
      </c>
    </row>
    <row r="12">
      <c r="A12" s="4" t="inlineStr">
        <is>
          <t>Vesting period</t>
        </is>
      </c>
      <c r="B12" s="4" t="inlineStr">
        <is>
          <t>7 years</t>
        </is>
      </c>
    </row>
    <row r="13">
      <c r="A13" s="4" t="inlineStr">
        <is>
          <t>Minimum</t>
        </is>
      </c>
    </row>
    <row r="14">
      <c r="A14" s="3" t="inlineStr">
        <is>
          <t>Share-based Compensation Arrangement by Share-based Payment Award [Line Items]</t>
        </is>
      </c>
    </row>
    <row r="15">
      <c r="A15" s="4" t="inlineStr">
        <is>
          <t>Vesting period</t>
        </is>
      </c>
      <c r="B15" s="4" t="inlineStr">
        <is>
          <t>3 years</t>
        </is>
      </c>
    </row>
    <row r="16">
      <c r="A16" s="4" t="inlineStr">
        <is>
          <t>Maximum</t>
        </is>
      </c>
    </row>
    <row r="17">
      <c r="A17" s="3" t="inlineStr">
        <is>
          <t>Share-based Compensation Arrangement by Share-based Payment Award [Line Items]</t>
        </is>
      </c>
    </row>
    <row r="18">
      <c r="A18" s="4" t="inlineStr">
        <is>
          <t>Vesting period</t>
        </is>
      </c>
      <c r="B18" s="4" t="inlineStr">
        <is>
          <t>5 years</t>
        </is>
      </c>
    </row>
    <row r="19">
      <c r="A19" s="4" t="inlineStr">
        <is>
          <t>Weighted Average</t>
        </is>
      </c>
    </row>
    <row r="20">
      <c r="A20" s="3" t="inlineStr">
        <is>
          <t>Share-based Compensation Arrangement by Share-based Payment Award [Line Items]</t>
        </is>
      </c>
    </row>
    <row r="21">
      <c r="A21" s="4" t="inlineStr">
        <is>
          <t>Share price at grant date (in dollars per share)</t>
        </is>
      </c>
      <c r="C21" s="7" t="n">
        <v>6.39</v>
      </c>
      <c r="D21" s="7" t="n">
        <v>4.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ckground, Basis of Presentation, and Summary of Significant Accounting Policies</t>
        </is>
      </c>
      <c r="B4" s="4" t="inlineStr">
        <is>
          <t>Background, Basis of Presentation, and Summary of Significant Accounting Policies (a) Background Cronos Group Inc. (“Cronos Group” or the “Company”) is incorporated in the province of British Columbia and under the Business Corporations Act (British Columbia) with principal executive offices at 111 Peter St., Suite 300, Toronto, Ontario, M5V 2H1. The Company’s common shares are currently listed on the Toronto Stock Exchange (“TSX”) and Nasdaq Global Market (“Nasdaq”) under the ticker symbol “CRON.” Cronos Group is an innovative global cannabinoid company committed to building disruptive intellectual property by advancing cannabis research, technology and product development and is seeking to build an iconic brand portfolio. Cronos Group’s diverse international brand portfolio includes Spinach ® , PEACE NATURALS ® , Lord Jones ® , Happy Dance ® , and PEACE+™. COVE ® was a premium positioned adult-use brand focused on creating crafted experience. The Company no longer produces or distributes products under the COVE ® brand. Cronos Group has established three strategic joint ventures in Canada, Israel, and Colombia. Cronos Israel (as defined herein) is consolidated for financial reporting purposes. The Company also holds approximately 10% of the issued capital of Cronos Australia Limited (“Cronos Australia”) and accounts for its investment under the fair value method of accounting. For additional discussion regarding the joint ventures and strategic investments, see Note 3 “ Investments .” (b) Basis of presentation The accompanying consolidated financial statements have been prepared in accordance with accounting principles generally accepted in the United States of America (“U.S. GAAP”). U.S. GAAP requires management to make estimates and assumptions that affect the reported amounts of assets and liabilities, the disclosure of contingent liabilities at the date of the consolidated financial statements and the reported amounts of net revenues and expenses during the reporting periods. Certain prior year amounts have been reclassified to conform to the current year presentation of our consolidated financial statements. These reclassifications had no effect on reported results of operations and ending shareholders’ equity. (c) Basis of consolidation The accompanying consolidated financial statements include the accounts of the Company, and all entities in which the Company has a controlling voting interest or is the primary beneficiary of a variable interest as of and for the reporting periods.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 The Company consolidates the financial results of the following entities, which the Company controls: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 (ii) “Ownership interest” is defined as the proportionate share of net income to which the Company is entitled; equity interest may differ from ownership interest as described herein. In the consolidated statements of net income (loss) and comprehensive income (loss), net income (loss) and comprehensive income (loss) are attributed to the equity holders of the Company and to the non-controlling interests. Non-controlling interests in the equity of Cronos Israel are presented separately in the shareholders’ equity section of the consolidated balance sheets and consolidated statements of shareholders’ equity. All intercompany transactions and balances are eliminated upon consolidation. (d) Out-of-period adjustments During the year ended December 31, 2021, the Company identified an error in the accounting related to the withholding taxes on the net exercise of stock options resulting in an understatement of accrued liabilities of $966 and overstatements of other receivables, retained earnings and share capital of $3,202, $3,838 and $330, respectively, as of December 31, 2020. This error was deemed immaterial, and thus the Company has recorded an out-of-period adjustment to the consolidated balance sheet and the consolidated statement of changes in shareholders’ equity during the year ended December 31, 2021 to correct the error. The impact of the out-of-period adjustments are included within the changes in operating assets and liabilities and withholding taxes paid on share-based awards lines in the Company’s consolidated statement of cash flows. During the year ended December 31, 2021, the Company identified an error in the accounting related to the exercise of Top-up Rights (as defined herein), which resulted in an overstatement of share capital and an understatement of gain on revaluation of derivative liabilities of $3,227 as of December 31, 2020. The error was deemed immaterial, and thus the Company has recorded an out-of-period adjustment to the consolidated balance sheet and the consolidated statement of changes in shareholders’ equity during 2021 to correct the error. The out-of-period adjustment had no impact on the consolidated statements of net income (loss) and comprehensive income (loss) or the consolidated statements of cash flows. During the year ended December 31, 2021, the Company identified an error in the accounting related to shares issued pursuant to the accelerated vesting of RSUs in the third quarter of 2020, which resulted in an understatement of share capital of $4,802 and an overstatement of additional paid-in-capital of $4,802 as of December 31, 2020. The error was deemed immaterial, and thus the Company has recorded an out-of-period adjustment to the consolidated balance sheet and the consolidated statement of changes in shareholders’ equity during 2021 to correct the error. The out-of-period adjustment had no impact on the consolidated statements of net income (loss) and comprehensive income (loss) or the consolidated statements of cash flows. (e) 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expected credit losses on long-term financial assets, impairment losses on goodwill and indefinite-lived intangible assets, impairment losses on long-lived assets, inventory write-downs, share-bared payments, valuation allowance on deferred income tax assets and uncertain tax liabilities. Actual results could differ from those estimates. (f) Cash and cash equivalents and short term investments Cash and cash equivalents are comprised of cash and highly liquid investments that are readily convertible into known amounts of cash with original maturities of three months or less. Cash and cash equivalents include amounts held in dollars, C$ and ILS and security deposits. Short-term investments consist of debt securities that (i) have original maturities of greater than three months and (ii) the Company has the ability to convert into cash within one year. Short-term investments are classified as held-to-maturity. Our investments classified as held-to-maturity are recorded at cost. Interest earned on short-term investments is recorded in other receivables on the consolidated balance sheets and interest income on the consolidated statements of net income (loss) and comprehensive income (loss). Cash inflows and outflows related to the purchase and maturity of short-term investments are classified as investing activities in the Company’s consolidated statements of cash flows. (g) Inventory Inventory is comprised of raw materials, finished goods and work-in-progress, such as pre-harvested cannabis plants, dried cannabis flower, by-products to be extracted, cannabis extracts and by-products, dry cannabis and cannabis extract containers, and boxes. The costs of growing cannabis, including but not limited to labor, utilities, nutrition and irrigation, are capitalized into inventory until the time of harvest.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and net realizable value. Factors considered in the determination of obsolescence include slow-moving or non-marketable products. (h) Investments 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the VIE when it is determined that it is the primary beneficiary of the VIE. 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the consolidated statements of net income (loss) and comprehensive income (loss). Cash payments to equity method investees such as additional investments and expenses incurred on behalf of investees, as well as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cannot be reversed in subsequent periods. Other investments Other investments include common stock and options in third 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temporary and other than temporary observable price changes on a periodic basis. Changes in the reported value of other investments are reported in the consolidated statements of net income (loss) and comprehensive income (loss). (i) 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5 to 7 years Furniture and fixtures 5 years Equipment under finance lease Lesser of term of lease and useful life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 (j) Definite-lived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 (k) Accrued liabilities Accrued liabilities consist of the following: As of December 31, 2021 2020 Accrued payroll and related expenses $ 13,308 $ 9,697 Accrued professional fees 8,337 7,395 Accrued taxes 3,488 2,843 Other accrued expenses 936 2,821 Total accrued liabilities $ 26,069 $ 22,756 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 (l) 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 (m) Derivative liabilities For financial instruments classified as derivative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net income (loss) and comprehensive income (loss). For more details on derivative liabilities consisting of the Altria Warrant, Pre-emptive Rights, and certain Top-up Rights, see Note 8 “ Derivative Liabilities .” (n) Capital stock Capital stock is presented at the fair value at the time of issuance of the shares issued. Costs related to the issuance of shares are reported in equity, net of tax, as a deduction from the issuance proceeds. (o) Revenue recognition The Company’s contracts with customers for the sale of dried cannabis, cannabis oil, cannabinoid-derived products and “hemp” (as defined in the U.S. Agricultural Improvement Act of 2018 “U.S. hemp”) derived personal care products consist of one performance obligation. The Company has concluded that revenue from the sale of these products should be recognized at the point in time when control is transferred to the customer, which is upon shipment or delivery, depending on the contract. For consumer sales in the United States segment (the “U.S. segment”), control passes to the customer upon shipment and, thus, revenue is recognized upon the transfer of goods to the shipping carrier in accordance with the terms of service agreed to by the customer at the time of purchas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llowances for customer returns and other forms of consideration paid to customers. Net revenue before excise taxes excludes excise taxes, which the Company pays as principal, and excludes duties and taxes collected on behalf of third parties. Excise taxes are a production tax classified as government remittances payable, which when applicable, become payable when a product is delivered to the customer and are not directly related to the value of revenue. Refer to Note 12 “ Segment Information and Disaggregated Net Revenue ” for further information on disaggregated revenue. The Company treats shipping and handling activities as a fulfillment cost, classified as cost of sales. Accordingly, the Company accrues all fulfillment costs related to the shipping and handling of consumer goods at the time of shipment. Within the Company’s Rest of World segment (the “ROW segment”), dried cannabis sales outside of Canada may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using the expected value method, based on the Company’s historical information, at contract inception. The Company’s payment terms vary by customer and product type. (p) Research and development The Company has research and development centers in Canada and Israel which perform scientific research on the interaction of cannabinoids as well as strain development, growing conditions, extraction technology, and biosynthesis. In Canada, fermentation and production related research i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Refer to Note 6 “ Goodwill and Intangible Assets, net ” for more information on the Ginkgo Collaboration Arrangement. Research and development costs associated with these collective efforts are expensed as incurred as part of operating expenses in the Company’s consolidated statements of net income (loss) and comprehensive income (loss). (q) Advertising costs Advertising costs include costs to sell the Company’s products and are expensed as incurred through sales and marketing expenses in the consolidated statements of net income (loss) and comprehensive income (loss). Advertising costs were $11,514, $6,087 and $1,287 for the years ended December 31, 2021, 2020, and 2019, respectively. (r) Share-based compensation As described in more detail below, the Company has five share-based compensation plans under which awards have been made: the 2020 Omnibus Plan, the 2018 Stock Option Plan, the 2015 Stock Option Plan, the Employment Inducement Award Plan and the DSU Plan (each as defined below).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the stock options is determined using the Black-Scholes option pricing model. The fair value of RSUs and DSUs are determined using the market price of the Company’s common shares.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the additional paid-in capital is, along with any proceeds paid upon settlement or exercise, credited to share capital. Forfeitures are estimated at the time of grant, and the Company revises these estimates in subsequent periods if there is a difference in actual forfeitures and the estimates. (s) Impairment of long-lived assets The Company reviews its long-lived assets, such as property, plant and equipment and definite-lived intangible assets, for impairment in accordance with ASC Topic 360, Property, Plant, and Equipment . In accordance with ASC Topic 360, long-lived assets to be held are reviewed for events or changes in circumstances that indicate that their carrying amount may not be recoverable. The Company periodically reviews for indicators and, if indicators are present, tests the carrying amount of long-lived assets, assessing their fair values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exceeds the fair value of the asset, based on discounted cash flows. (t) 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Topic 350, Intangibles—Goodwill and Other .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segments: the U.S. segment and the Rest of World segment. (u) 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The Company has a full valuation allowance against its net deferred tax assets, and has concluded, based on the weight of all available evidence, that it is more likely than not that the net deferred tax assets will not be realized, primarily due to the historical net operating losses. The valuation allowance against the net deferred tax assets does not in any way impact the Company’s ability to use future tax deductions such as the Company’s net operating loss carryforwards; rather, the valuation allowance indicates, according to the provisions of Accounting Standards Codification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 The Company recognizes uncertain in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Summary of the Changes in 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Abstract]</t>
        </is>
      </c>
    </row>
    <row r="4">
      <c r="A4" s="4" t="inlineStr">
        <is>
          <t>Balance at beginning of period (in dollars per share)</t>
        </is>
      </c>
      <c r="B4" s="7" t="n">
        <v>5.4</v>
      </c>
      <c r="C4" s="7" t="n">
        <v>4.84</v>
      </c>
    </row>
    <row r="5">
      <c r="A5" s="4" t="inlineStr">
        <is>
          <t>Issuance of options (in dollars per share)</t>
        </is>
      </c>
      <c r="B5" s="9" t="n">
        <v>9.19</v>
      </c>
      <c r="C5" s="9" t="n">
        <v>6.96</v>
      </c>
    </row>
    <row r="6">
      <c r="A6" s="4" t="inlineStr">
        <is>
          <t>Exercised (in dollars per share)</t>
        </is>
      </c>
      <c r="B6" s="9" t="n">
        <v>2.11</v>
      </c>
      <c r="C6" s="9" t="n">
        <v>2.03</v>
      </c>
    </row>
    <row r="7">
      <c r="A7" s="4" t="inlineStr">
        <is>
          <t>Cancellation, forfeiture and expiry of options (in dollars per share)</t>
        </is>
      </c>
      <c r="B7" s="9" t="n">
        <v>12.37</v>
      </c>
      <c r="C7" s="9" t="n">
        <v>14.34</v>
      </c>
    </row>
    <row r="8">
      <c r="A8" s="4" t="inlineStr">
        <is>
          <t>Balance at end of period (in dollars per share)</t>
        </is>
      </c>
      <c r="B8" s="9" t="n">
        <v>7.75</v>
      </c>
      <c r="C8" s="9" t="n">
        <v>5.4</v>
      </c>
      <c r="D8" s="7" t="n">
        <v>4.84</v>
      </c>
    </row>
    <row r="9">
      <c r="A9" s="4" t="inlineStr">
        <is>
          <t>Exercisable (in dollars per share)</t>
        </is>
      </c>
      <c r="B9" s="7" t="n">
        <v>6.69</v>
      </c>
      <c r="C9" s="7" t="n">
        <v>3.75</v>
      </c>
    </row>
    <row r="10">
      <c r="A10" s="3" t="inlineStr">
        <is>
          <t>Number of options</t>
        </is>
      </c>
    </row>
    <row r="11">
      <c r="A11" s="4" t="inlineStr">
        <is>
          <t>Balance at beginning of period (in shares)</t>
        </is>
      </c>
      <c r="B11" s="6" t="n">
        <v>13755148</v>
      </c>
      <c r="C11" s="6" t="n">
        <v>14149502</v>
      </c>
    </row>
    <row r="12">
      <c r="A12" s="4" t="inlineStr">
        <is>
          <t>Issuance of options (in shares)</t>
        </is>
      </c>
      <c r="B12" s="6" t="n">
        <v>900000</v>
      </c>
      <c r="C12" s="6" t="n">
        <v>2000000</v>
      </c>
    </row>
    <row r="13">
      <c r="A13" s="4" t="inlineStr">
        <is>
          <t>Exercised (in shares)</t>
        </is>
      </c>
      <c r="B13" s="6" t="n">
        <v>-5598695</v>
      </c>
      <c r="C13" s="6" t="n">
        <v>-2131939</v>
      </c>
    </row>
    <row r="14">
      <c r="A14" s="4" t="inlineStr">
        <is>
          <t>Cancellation of options (in shares)</t>
        </is>
      </c>
      <c r="B14" s="6" t="n">
        <v>-117123</v>
      </c>
      <c r="C14" s="6" t="n">
        <v>-262415</v>
      </c>
    </row>
    <row r="15">
      <c r="A15" s="4" t="inlineStr">
        <is>
          <t>Balance at end of period (in shares)</t>
        </is>
      </c>
      <c r="B15" s="6" t="n">
        <v>8939330</v>
      </c>
      <c r="C15" s="6" t="n">
        <v>13755148</v>
      </c>
      <c r="D15" s="6" t="n">
        <v>14149502</v>
      </c>
    </row>
    <row r="16">
      <c r="A16" s="4" t="inlineStr">
        <is>
          <t>Exercisable (in shares)</t>
        </is>
      </c>
      <c r="B16" s="6" t="n">
        <v>5836616</v>
      </c>
      <c r="C16" s="6" t="n">
        <v>9643682</v>
      </c>
    </row>
    <row r="17">
      <c r="A17" s="3" t="inlineStr">
        <is>
          <t>Weighted average remaining contractual term (years)</t>
        </is>
      </c>
    </row>
    <row r="18">
      <c r="A18" s="4" t="inlineStr">
        <is>
          <t>Outstanding</t>
        </is>
      </c>
      <c r="B18" s="4" t="inlineStr">
        <is>
          <t>2 years 8 months 12 days</t>
        </is>
      </c>
      <c r="C18" s="4" t="inlineStr">
        <is>
          <t>2 years 3 months 18 days</t>
        </is>
      </c>
      <c r="D18" s="4" t="inlineStr">
        <is>
          <t>2 years 6 months 21 days</t>
        </is>
      </c>
    </row>
    <row r="19">
      <c r="A19" s="4" t="inlineStr">
        <is>
          <t>Exercisable</t>
        </is>
      </c>
      <c r="B19" s="4" t="inlineStr">
        <is>
          <t>1 year 4 months 13 days</t>
        </is>
      </c>
      <c r="C19" s="4" t="inlineStr">
        <is>
          <t>1 year 4 months 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Fair Value of Options Issued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price at grant date (in dollars per share)</t>
        </is>
      </c>
      <c r="B4" s="7" t="n">
        <v>9.19</v>
      </c>
      <c r="C4" s="7" t="n">
        <v>6.96</v>
      </c>
    </row>
    <row r="5">
      <c r="A5" s="4" t="inlineStr">
        <is>
          <t>Exercise price (per option) (in dollars per share)</t>
        </is>
      </c>
      <c r="B5" s="7" t="n">
        <v>9.19</v>
      </c>
      <c r="C5" s="7" t="n">
        <v>6.96</v>
      </c>
    </row>
    <row r="6">
      <c r="A6" s="4" t="inlineStr">
        <is>
          <t>Risk-free interest rate</t>
        </is>
      </c>
      <c r="B6" s="4" t="inlineStr">
        <is>
          <t>1.39%</t>
        </is>
      </c>
      <c r="C6" s="4" t="inlineStr">
        <is>
          <t>0.43%</t>
        </is>
      </c>
    </row>
    <row r="7">
      <c r="A7" s="4" t="inlineStr">
        <is>
          <t>Expected life of options (in years)</t>
        </is>
      </c>
      <c r="B7" s="4" t="inlineStr">
        <is>
          <t>7 years</t>
        </is>
      </c>
      <c r="C7" s="4" t="inlineStr">
        <is>
          <t>5 years</t>
        </is>
      </c>
    </row>
    <row r="8">
      <c r="A8" s="4" t="inlineStr">
        <is>
          <t>Expected annualized volatility</t>
        </is>
      </c>
      <c r="B8" s="4" t="inlineStr">
        <is>
          <t>75.00%</t>
        </is>
      </c>
      <c r="C8" s="4" t="inlineStr">
        <is>
          <t>91.00%</t>
        </is>
      </c>
    </row>
    <row r="9">
      <c r="A9" s="4" t="inlineStr">
        <is>
          <t>Expected dividend yield</t>
        </is>
      </c>
      <c r="B9" s="4" t="inlineStr">
        <is>
          <t>0.00%</t>
        </is>
      </c>
      <c r="C9" s="4" t="inlineStr">
        <is>
          <t>0.00%</t>
        </is>
      </c>
    </row>
    <row r="10">
      <c r="A10" s="4" t="inlineStr">
        <is>
          <t>Weighted average Black-Scholes value at grant date (per option) (in dollars per share)</t>
        </is>
      </c>
      <c r="B10" s="7" t="n">
        <v>6.39</v>
      </c>
      <c r="C10" s="7" t="n">
        <v>4.84</v>
      </c>
    </row>
    <row r="11">
      <c r="A11" s="4" t="inlineStr">
        <is>
          <t>Forfeiture rate</t>
        </is>
      </c>
      <c r="B11" s="4" t="inlineStr">
        <is>
          <t>0.00%</t>
        </is>
      </c>
      <c r="C11"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chedule of Stock Options Outstanding (Details) - share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Number of options outstanding (in shares)</t>
        </is>
      </c>
      <c r="B3" s="6" t="n">
        <v>8939330</v>
      </c>
      <c r="C3" s="6" t="n">
        <v>13755148</v>
      </c>
      <c r="D3" s="6" t="n">
        <v>14149502</v>
      </c>
    </row>
    <row r="4">
      <c r="A4" s="4" t="inlineStr">
        <is>
          <t>2020 Omnibus Plan</t>
        </is>
      </c>
    </row>
    <row r="5">
      <c r="A5" s="3" t="inlineStr">
        <is>
          <t>Share-based Compensation Arrangement by Share-based Payment Award [Line Items]</t>
        </is>
      </c>
    </row>
    <row r="6">
      <c r="A6" s="4" t="inlineStr">
        <is>
          <t>Number of options outstanding (in shares)</t>
        </is>
      </c>
      <c r="B6" s="6" t="n">
        <v>2900000</v>
      </c>
      <c r="C6" s="6" t="n">
        <v>2000000</v>
      </c>
      <c r="D6" s="6" t="n">
        <v>0</v>
      </c>
    </row>
    <row r="7">
      <c r="A7" s="4" t="inlineStr">
        <is>
          <t>2018 Stock Option Plan</t>
        </is>
      </c>
    </row>
    <row r="8">
      <c r="A8" s="3" t="inlineStr">
        <is>
          <t>Share-based Compensation Arrangement by Share-based Payment Award [Line Items]</t>
        </is>
      </c>
    </row>
    <row r="9">
      <c r="A9" s="4" t="inlineStr">
        <is>
          <t>Number of options outstanding (in shares)</t>
        </is>
      </c>
      <c r="B9" s="6" t="n">
        <v>1550074</v>
      </c>
      <c r="C9" s="6" t="n">
        <v>1627715</v>
      </c>
      <c r="D9" s="6" t="n">
        <v>1817287</v>
      </c>
    </row>
    <row r="10">
      <c r="A10" s="4" t="inlineStr">
        <is>
          <t>2015 Stock Option Plan</t>
        </is>
      </c>
    </row>
    <row r="11">
      <c r="A11" s="3" t="inlineStr">
        <is>
          <t>Share-based Compensation Arrangement by Share-based Payment Award [Line Items]</t>
        </is>
      </c>
    </row>
    <row r="12">
      <c r="A12" s="4" t="inlineStr">
        <is>
          <t>Number of options outstanding (in shares)</t>
        </is>
      </c>
      <c r="B12" s="6" t="n">
        <v>4489256</v>
      </c>
      <c r="C12" s="6" t="n">
        <v>10127433</v>
      </c>
      <c r="D12" s="6" t="n">
        <v>123322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Restricted Share Units Narrative (Details) - Restricted Stock Units (RSU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iod</t>
        </is>
      </c>
      <c r="B4" s="4" t="inlineStr">
        <is>
          <t>3 years</t>
        </is>
      </c>
    </row>
    <row r="5">
      <c r="A5" s="4" t="inlineStr">
        <is>
          <t>Accelerated and vested (in shares)</t>
        </is>
      </c>
      <c r="C5" s="6" t="n">
        <v>7329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estricted Share Units Activity (Details) - $ / shares</t>
        </is>
      </c>
      <c r="B1" s="2" t="inlineStr">
        <is>
          <t>12 Months Ended</t>
        </is>
      </c>
    </row>
    <row r="2">
      <c r="B2" s="2" t="inlineStr">
        <is>
          <t>Dec. 31, 2021</t>
        </is>
      </c>
      <c r="C2" s="2" t="inlineStr">
        <is>
          <t>Dec. 31, 2020</t>
        </is>
      </c>
    </row>
    <row r="3">
      <c r="A3" s="3" t="inlineStr">
        <is>
          <t>Weighted average grant date fair value (C$)(ii)</t>
        </is>
      </c>
    </row>
    <row r="4">
      <c r="A4" s="4" t="inlineStr">
        <is>
          <t>Exercised (in dollars per share)</t>
        </is>
      </c>
      <c r="B4" s="7" t="n">
        <v>2.11</v>
      </c>
      <c r="C4" s="7" t="n">
        <v>2.03</v>
      </c>
    </row>
    <row r="5">
      <c r="A5" s="3" t="inlineStr">
        <is>
          <t>Number of RSUs</t>
        </is>
      </c>
    </row>
    <row r="6">
      <c r="A6" s="4" t="inlineStr">
        <is>
          <t>Exercised (in shares)</t>
        </is>
      </c>
      <c r="B6" s="6" t="n">
        <v>-5598695</v>
      </c>
      <c r="C6" s="6" t="n">
        <v>-2131939</v>
      </c>
    </row>
    <row r="7">
      <c r="A7" s="4" t="inlineStr">
        <is>
          <t>Restricted Stock Units (RSUs)</t>
        </is>
      </c>
    </row>
    <row r="8">
      <c r="A8" s="3" t="inlineStr">
        <is>
          <t>Weighted average grant date fair value (C$)(ii)</t>
        </is>
      </c>
    </row>
    <row r="9">
      <c r="A9" s="4" t="inlineStr">
        <is>
          <t>Balance at beginning of period (in dollars per share)</t>
        </is>
      </c>
      <c r="B9" s="7" t="n">
        <v>7.66</v>
      </c>
      <c r="C9" s="7" t="n">
        <v>15.34</v>
      </c>
    </row>
    <row r="10">
      <c r="A10" s="4" t="inlineStr">
        <is>
          <t>Granted (in dollars per share)</t>
        </is>
      </c>
      <c r="B10" s="9" t="n">
        <v>11.06</v>
      </c>
      <c r="C10" s="9" t="n">
        <v>7.66</v>
      </c>
    </row>
    <row r="11">
      <c r="A11" s="4" t="inlineStr">
        <is>
          <t>Exercised (in dollars per share)</t>
        </is>
      </c>
      <c r="B11" s="9" t="n">
        <v>7.57</v>
      </c>
      <c r="C11" s="9" t="n">
        <v>15.34</v>
      </c>
    </row>
    <row r="12">
      <c r="A12" s="4" t="inlineStr">
        <is>
          <t>Cancellation and forfeitures (in dollars per share)</t>
        </is>
      </c>
      <c r="B12" s="9" t="n">
        <v>8.029999999999999</v>
      </c>
      <c r="C12" s="9" t="n">
        <v>7.52</v>
      </c>
    </row>
    <row r="13">
      <c r="A13" s="4" t="inlineStr">
        <is>
          <t>Balance at end of period (in dollars per share)</t>
        </is>
      </c>
      <c r="B13" s="7" t="n">
        <v>9.220000000000001</v>
      </c>
      <c r="C13" s="7" t="n">
        <v>7.66</v>
      </c>
    </row>
    <row r="14">
      <c r="A14" s="3" t="inlineStr">
        <is>
          <t>Number of RSUs</t>
        </is>
      </c>
    </row>
    <row r="15">
      <c r="A15" s="4" t="inlineStr">
        <is>
          <t>Balance at beginning of period (in shares)</t>
        </is>
      </c>
      <c r="B15" s="6" t="n">
        <v>948357</v>
      </c>
      <c r="C15" s="6" t="n">
        <v>732972</v>
      </c>
    </row>
    <row r="16">
      <c r="A16" s="4" t="inlineStr">
        <is>
          <t>Granted (in shares)</t>
        </is>
      </c>
      <c r="B16" s="6" t="n">
        <v>576876</v>
      </c>
      <c r="C16" s="6" t="n">
        <v>957854</v>
      </c>
    </row>
    <row r="17">
      <c r="A17" s="4" t="inlineStr">
        <is>
          <t>Exercised (in shares)</t>
        </is>
      </c>
      <c r="B17" s="6" t="n">
        <v>-158178</v>
      </c>
      <c r="C17" s="6" t="n">
        <v>-732972</v>
      </c>
    </row>
    <row r="18">
      <c r="A18" s="4" t="inlineStr">
        <is>
          <t>Cancellation and forfeitures (in shares)</t>
        </is>
      </c>
      <c r="B18" s="6" t="n">
        <v>-141185</v>
      </c>
      <c r="C18" s="6" t="n">
        <v>-9497</v>
      </c>
    </row>
    <row r="19">
      <c r="A19" s="4" t="inlineStr">
        <is>
          <t>Balance at end of period (in shares)</t>
        </is>
      </c>
      <c r="B19" s="6" t="n">
        <v>1225870</v>
      </c>
      <c r="C19" s="6" t="n">
        <v>948357</v>
      </c>
    </row>
    <row r="20">
      <c r="A20" s="4" t="inlineStr">
        <is>
          <t>Vesting period</t>
        </is>
      </c>
      <c r="B20" s="4" t="inlineStr">
        <is>
          <t>3 years</t>
        </is>
      </c>
    </row>
    <row r="21">
      <c r="A21" s="4" t="inlineStr">
        <is>
          <t>Restricted Stock Units (RSUs) | Minimum</t>
        </is>
      </c>
    </row>
    <row r="22">
      <c r="A22" s="3" t="inlineStr">
        <is>
          <t>Number of RSUs</t>
        </is>
      </c>
    </row>
    <row r="23">
      <c r="A23" s="4" t="inlineStr">
        <is>
          <t>Cliff period</t>
        </is>
      </c>
      <c r="B23" s="4" t="inlineStr">
        <is>
          <t>3 years</t>
        </is>
      </c>
    </row>
    <row r="24">
      <c r="A24" s="4" t="inlineStr">
        <is>
          <t>Restricted Stock Units (RSUs) | Maximum</t>
        </is>
      </c>
    </row>
    <row r="25">
      <c r="A25" s="3" t="inlineStr">
        <is>
          <t>Number of RSUs</t>
        </is>
      </c>
    </row>
    <row r="26">
      <c r="A26" s="4" t="inlineStr">
        <is>
          <t>Cliff period</t>
        </is>
      </c>
      <c r="B26"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s - Summary of Deferred Share Units Activity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Financial liability</t>
        </is>
      </c>
    </row>
    <row r="4">
      <c r="A4" s="4" t="inlineStr">
        <is>
          <t>Granting and vesting of DSUs</t>
        </is>
      </c>
      <c r="B4" s="5" t="n">
        <v>10151</v>
      </c>
      <c r="C4" s="5" t="n">
        <v>15361</v>
      </c>
      <c r="D4" s="5" t="n">
        <v>10151</v>
      </c>
      <c r="E4" s="5" t="n">
        <v>15361</v>
      </c>
      <c r="F4" s="5" t="n">
        <v>11619</v>
      </c>
    </row>
    <row r="5">
      <c r="A5" s="4" t="inlineStr">
        <is>
          <t>Deferred Share Units (DSUs)</t>
        </is>
      </c>
    </row>
    <row r="6">
      <c r="A6" s="3" t="inlineStr">
        <is>
          <t>Financial liability</t>
        </is>
      </c>
    </row>
    <row r="7">
      <c r="A7" s="4" t="inlineStr">
        <is>
          <t>Balance at beginning of period</t>
        </is>
      </c>
      <c r="D7" s="6" t="n">
        <v>577</v>
      </c>
      <c r="E7" s="6" t="n">
        <v>255</v>
      </c>
    </row>
    <row r="8">
      <c r="A8" s="4" t="inlineStr">
        <is>
          <t>Granting and vesting of DSUs</t>
        </is>
      </c>
      <c r="D8" s="6" t="n">
        <v>354</v>
      </c>
      <c r="E8" s="6" t="n">
        <v>338</v>
      </c>
    </row>
    <row r="9">
      <c r="A9" s="4" t="inlineStr">
        <is>
          <t>Liabilities settled</t>
        </is>
      </c>
      <c r="D9" s="6" t="n">
        <v>-203</v>
      </c>
      <c r="E9" s="6" t="n">
        <v>-46</v>
      </c>
    </row>
    <row r="10">
      <c r="A10" s="4" t="inlineStr">
        <is>
          <t>Gain on revaluation</t>
        </is>
      </c>
      <c r="D10" s="6" t="n">
        <v>-320</v>
      </c>
      <c r="E10" s="6" t="n">
        <v>30</v>
      </c>
    </row>
    <row r="11">
      <c r="A11" s="4" t="inlineStr">
        <is>
          <t>Balance at end of period</t>
        </is>
      </c>
      <c r="B11" s="5" t="n">
        <v>408</v>
      </c>
      <c r="C11" s="5" t="n">
        <v>577</v>
      </c>
      <c r="D11" s="5" t="n">
        <v>408</v>
      </c>
      <c r="E11" s="5" t="n">
        <v>577</v>
      </c>
      <c r="F11" s="5" t="n">
        <v>255</v>
      </c>
    </row>
    <row r="12">
      <c r="A12" s="3" t="inlineStr">
        <is>
          <t>Number of warrants</t>
        </is>
      </c>
    </row>
    <row r="13">
      <c r="A13" s="4" t="inlineStr">
        <is>
          <t>Balance at beginning of period (in shares)</t>
        </is>
      </c>
      <c r="D13" s="6" t="n">
        <v>83293</v>
      </c>
      <c r="E13" s="6" t="n">
        <v>33397</v>
      </c>
    </row>
    <row r="14">
      <c r="A14" s="4" t="inlineStr">
        <is>
          <t>Granting and vesting of DSUs (in shares)</t>
        </is>
      </c>
      <c r="D14" s="6" t="n">
        <v>48913</v>
      </c>
      <c r="E14" s="6" t="n">
        <v>58380</v>
      </c>
    </row>
    <row r="15">
      <c r="A15" s="4" t="inlineStr">
        <is>
          <t>Liabilities settled (in shares)</t>
        </is>
      </c>
      <c r="D15" s="6" t="n">
        <v>-27764</v>
      </c>
      <c r="E15" s="6" t="n">
        <v>-8484</v>
      </c>
    </row>
    <row r="16">
      <c r="A16" s="4" t="inlineStr">
        <is>
          <t>Balance at end of period (in shares)</t>
        </is>
      </c>
      <c r="B16" s="6" t="n">
        <v>104442</v>
      </c>
      <c r="C16" s="6" t="n">
        <v>83293</v>
      </c>
      <c r="D16" s="6" t="n">
        <v>104442</v>
      </c>
      <c r="E16" s="6" t="n">
        <v>83293</v>
      </c>
      <c r="F16" s="6" t="n">
        <v>33397</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Warrants (Details) - Warrant - $ / shares</t>
        </is>
      </c>
      <c r="B1" s="2" t="inlineStr">
        <is>
          <t>12 Months Ended</t>
        </is>
      </c>
    </row>
    <row r="2">
      <c r="B2" s="2" t="inlineStr">
        <is>
          <t>Dec. 31, 2021</t>
        </is>
      </c>
      <c r="C2" s="2" t="inlineStr">
        <is>
          <t>Dec. 31, 2020</t>
        </is>
      </c>
    </row>
    <row r="3">
      <c r="A3" s="3" t="inlineStr">
        <is>
          <t>Weighted average exercise price (C$)</t>
        </is>
      </c>
    </row>
    <row r="4">
      <c r="A4" s="4" t="inlineStr">
        <is>
          <t>Balance at beginning of period (in dollars per share)</t>
        </is>
      </c>
      <c r="B4" s="7" t="n">
        <v>0.25</v>
      </c>
      <c r="C4" s="7" t="n">
        <v>0.26</v>
      </c>
    </row>
    <row r="5">
      <c r="A5" s="4" t="inlineStr">
        <is>
          <t>Exercise of warrants (in dollars per share)</t>
        </is>
      </c>
      <c r="B5" s="9" t="n">
        <v>0.25</v>
      </c>
      <c r="C5" s="9" t="n">
        <v>0.27</v>
      </c>
    </row>
    <row r="6">
      <c r="A6" s="4" t="inlineStr">
        <is>
          <t>Balance at end of period (in dollars per share)</t>
        </is>
      </c>
      <c r="B6" s="5" t="n">
        <v>0</v>
      </c>
      <c r="C6" s="7" t="n">
        <v>0.25</v>
      </c>
    </row>
    <row r="7">
      <c r="A7" s="3" t="inlineStr">
        <is>
          <t>Number of warrants</t>
        </is>
      </c>
    </row>
    <row r="8">
      <c r="A8" s="4" t="inlineStr">
        <is>
          <t>Balance at beginning of period (in shares)</t>
        </is>
      </c>
      <c r="B8" s="6" t="n">
        <v>7987349</v>
      </c>
      <c r="C8" s="6" t="n">
        <v>18066662</v>
      </c>
    </row>
    <row r="9">
      <c r="A9" s="4" t="inlineStr">
        <is>
          <t>Exercise of warrants (in shares)</t>
        </is>
      </c>
      <c r="B9" s="6" t="n">
        <v>-7987349</v>
      </c>
      <c r="C9" s="6" t="n">
        <v>-10079313</v>
      </c>
    </row>
    <row r="10">
      <c r="A10" s="4" t="inlineStr">
        <is>
          <t>Balance at end of period (in shares)</t>
        </is>
      </c>
      <c r="B10" s="6" t="n">
        <v>0</v>
      </c>
      <c r="C10" s="6" t="n">
        <v>79873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loss) before income taxes</t>
        </is>
      </c>
      <c r="B4" s="5" t="n">
        <v>-397135</v>
      </c>
      <c r="C4" s="5" t="n">
        <v>-73273</v>
      </c>
      <c r="D4" s="5" t="n">
        <v>1165937</v>
      </c>
    </row>
    <row r="5">
      <c r="A5" s="4" t="inlineStr">
        <is>
          <t>Rest of World</t>
        </is>
      </c>
    </row>
    <row r="6">
      <c r="A6" s="3" t="inlineStr">
        <is>
          <t>Operating Loss Carryforwards [Line Items]</t>
        </is>
      </c>
    </row>
    <row r="7">
      <c r="A7" s="4" t="inlineStr">
        <is>
          <t>Income (loss) before income taxes</t>
        </is>
      </c>
      <c r="B7" s="6" t="n">
        <v>-116267</v>
      </c>
      <c r="C7" s="6" t="n">
        <v>12679</v>
      </c>
      <c r="D7" s="6" t="n">
        <v>1169007</v>
      </c>
    </row>
    <row r="8">
      <c r="A8" s="4" t="inlineStr">
        <is>
          <t>United States</t>
        </is>
      </c>
    </row>
    <row r="9">
      <c r="A9" s="3" t="inlineStr">
        <is>
          <t>Operating Loss Carryforwards [Line Items]</t>
        </is>
      </c>
    </row>
    <row r="10">
      <c r="A10" s="4" t="inlineStr">
        <is>
          <t>Income (loss) before income taxes</t>
        </is>
      </c>
      <c r="B10" s="5" t="n">
        <v>-280868</v>
      </c>
      <c r="C10" s="5" t="n">
        <v>-85952</v>
      </c>
      <c r="D10" s="5" t="n">
        <v>-30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Income (loss) from discontinued operations, net of income taxes</t>
        </is>
      </c>
      <c r="B4" s="5" t="n">
        <v>-500000</v>
      </c>
    </row>
    <row r="5">
      <c r="A5" s="4" t="inlineStr">
        <is>
          <t>Taxes payable, current</t>
        </is>
      </c>
      <c r="B5" s="6" t="n">
        <v>105000</v>
      </c>
      <c r="C5" s="5" t="n">
        <v>865000</v>
      </c>
      <c r="D5" s="5" t="n">
        <v>0</v>
      </c>
    </row>
    <row r="6">
      <c r="A6" s="4" t="inlineStr">
        <is>
          <t>Taxes receivable, current</t>
        </is>
      </c>
      <c r="B6" s="5" t="n">
        <v>543000</v>
      </c>
      <c r="C6" s="5" t="n">
        <v>0</v>
      </c>
      <c r="D6" s="5" t="n">
        <v>0</v>
      </c>
    </row>
    <row r="7">
      <c r="A7" s="4" t="inlineStr">
        <is>
          <t>Effective income tax rate</t>
        </is>
      </c>
      <c r="B7" s="4" t="inlineStr">
        <is>
          <t>26.50%</t>
        </is>
      </c>
      <c r="C7" s="4" t="inlineStr">
        <is>
          <t>26.50%</t>
        </is>
      </c>
      <c r="D7" s="4" t="inlineStr">
        <is>
          <t>26.50%</t>
        </is>
      </c>
    </row>
    <row r="8">
      <c r="A8" s="4" t="inlineStr">
        <is>
          <t>Canada</t>
        </is>
      </c>
    </row>
    <row r="9">
      <c r="A9" s="3" t="inlineStr">
        <is>
          <t>Valuation Allowance [Line Items]</t>
        </is>
      </c>
    </row>
    <row r="10">
      <c r="A10" s="4" t="inlineStr">
        <is>
          <t>Operating loss carryforwards</t>
        </is>
      </c>
      <c r="B10" s="5" t="n">
        <v>276497000</v>
      </c>
      <c r="C10" s="5" t="n">
        <v>177651000</v>
      </c>
    </row>
    <row r="11">
      <c r="A11" s="4" t="inlineStr">
        <is>
          <t>Untied States</t>
        </is>
      </c>
    </row>
    <row r="12">
      <c r="A12" s="3" t="inlineStr">
        <is>
          <t>Valuation Allowance [Line Items]</t>
        </is>
      </c>
    </row>
    <row r="13">
      <c r="A13" s="4" t="inlineStr">
        <is>
          <t>Operating loss carryforwards</t>
        </is>
      </c>
      <c r="B13" s="6" t="n">
        <v>117983000</v>
      </c>
      <c r="C13" s="6" t="n">
        <v>62851000</v>
      </c>
    </row>
    <row r="14">
      <c r="A14" s="4" t="inlineStr">
        <is>
          <t>Israel</t>
        </is>
      </c>
    </row>
    <row r="15">
      <c r="A15" s="3" t="inlineStr">
        <is>
          <t>Valuation Allowance [Line Items]</t>
        </is>
      </c>
    </row>
    <row r="16">
      <c r="A16" s="4" t="inlineStr">
        <is>
          <t>Operating loss carryforwards</t>
        </is>
      </c>
      <c r="B16" s="6" t="n">
        <v>24843000</v>
      </c>
      <c r="C16" s="6" t="n">
        <v>14042000</v>
      </c>
    </row>
    <row r="17">
      <c r="A17" s="4" t="inlineStr">
        <is>
          <t>SEC Schedule, 12-09, Valuation Allowance, Deferred Tax Asset</t>
        </is>
      </c>
    </row>
    <row r="18">
      <c r="A18" s="3" t="inlineStr">
        <is>
          <t>Valuation Allowance [Line Items]</t>
        </is>
      </c>
    </row>
    <row r="19">
      <c r="A19" s="4" t="inlineStr">
        <is>
          <t>Valuation allowance</t>
        </is>
      </c>
      <c r="B19" s="6" t="n">
        <v>224776000</v>
      </c>
      <c r="C19" s="6" t="n">
        <v>85935000</v>
      </c>
      <c r="D19" s="5" t="n">
        <v>36948000</v>
      </c>
    </row>
    <row r="20">
      <c r="A20" s="4" t="inlineStr">
        <is>
          <t>Increase in valuation allowance</t>
        </is>
      </c>
      <c r="B20" s="5" t="n">
        <v>141639000</v>
      </c>
      <c r="C20" s="5" t="n">
        <v>4829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Total</t>
        </is>
      </c>
      <c r="B4" s="5" t="n">
        <v>-471</v>
      </c>
      <c r="C4" s="5" t="n">
        <v>1347</v>
      </c>
      <c r="D4" s="5" t="n">
        <v>0</v>
      </c>
    </row>
    <row r="5">
      <c r="A5" s="3" t="inlineStr">
        <is>
          <t>Deferred:</t>
        </is>
      </c>
    </row>
    <row r="6">
      <c r="A6" s="4" t="inlineStr">
        <is>
          <t>Total</t>
        </is>
      </c>
      <c r="B6" s="6" t="n">
        <v>40</v>
      </c>
      <c r="C6" s="6" t="n">
        <v>0</v>
      </c>
      <c r="D6" s="6" t="n">
        <v>0</v>
      </c>
    </row>
    <row r="7">
      <c r="A7" s="4" t="inlineStr">
        <is>
          <t>Rest of World</t>
        </is>
      </c>
    </row>
    <row r="8">
      <c r="A8" s="3" t="inlineStr">
        <is>
          <t>Current:</t>
        </is>
      </c>
    </row>
    <row r="9">
      <c r="A9" s="4" t="inlineStr">
        <is>
          <t>Total</t>
        </is>
      </c>
      <c r="B9" s="6" t="n">
        <v>-382</v>
      </c>
      <c r="C9" s="6" t="n">
        <v>1024</v>
      </c>
      <c r="D9" s="6" t="n">
        <v>0</v>
      </c>
    </row>
    <row r="10">
      <c r="A10" s="3" t="inlineStr">
        <is>
          <t>Deferred:</t>
        </is>
      </c>
    </row>
    <row r="11">
      <c r="A11" s="4" t="inlineStr">
        <is>
          <t>Total</t>
        </is>
      </c>
      <c r="B11" s="6" t="n">
        <v>40</v>
      </c>
      <c r="C11" s="6" t="n">
        <v>0</v>
      </c>
      <c r="D11" s="6" t="n">
        <v>0</v>
      </c>
    </row>
    <row r="12">
      <c r="A12" s="4" t="inlineStr">
        <is>
          <t>United States</t>
        </is>
      </c>
    </row>
    <row r="13">
      <c r="A13" s="3" t="inlineStr">
        <is>
          <t>Current:</t>
        </is>
      </c>
    </row>
    <row r="14">
      <c r="A14" s="4" t="inlineStr">
        <is>
          <t>Total</t>
        </is>
      </c>
      <c r="B14" s="6" t="n">
        <v>-89</v>
      </c>
      <c r="C14" s="6" t="n">
        <v>323</v>
      </c>
      <c r="D14" s="6" t="n">
        <v>0</v>
      </c>
    </row>
    <row r="15">
      <c r="A15" s="3" t="inlineStr">
        <is>
          <t>Deferred:</t>
        </is>
      </c>
    </row>
    <row r="16">
      <c r="A16" s="4" t="inlineStr">
        <is>
          <t>Total</t>
        </is>
      </c>
      <c r="B16" s="5" t="n">
        <v>0</v>
      </c>
      <c r="C16" s="5" t="n">
        <v>0</v>
      </c>
      <c r="D1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Inventory, net Inventory, net is comprised of the following items: As of December 31, 2021 2020 Raw materials $ 9,211 $ 11,489 Work-in-progress 12,405 26,278 Finished goods 10,778 5,905 Supplies and consumables 408 330 Total $ 32,802 $ 44,0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5" t="n">
        <v>-397135</v>
      </c>
      <c r="C4" s="5" t="n">
        <v>-73273</v>
      </c>
      <c r="D4" s="5" t="n">
        <v>1165937</v>
      </c>
    </row>
    <row r="5">
      <c r="A5" s="4" t="inlineStr">
        <is>
          <t>Effective income tax rate</t>
        </is>
      </c>
      <c r="B5" s="4" t="inlineStr">
        <is>
          <t>26.50%</t>
        </is>
      </c>
      <c r="C5" s="4" t="inlineStr">
        <is>
          <t>26.50%</t>
        </is>
      </c>
      <c r="D5" s="4" t="inlineStr">
        <is>
          <t>26.50%</t>
        </is>
      </c>
    </row>
    <row r="6">
      <c r="A6" s="4" t="inlineStr">
        <is>
          <t>Expected income tax expense (benefit)</t>
        </is>
      </c>
      <c r="B6" s="5" t="n">
        <v>-105241</v>
      </c>
      <c r="C6" s="5" t="n">
        <v>-19417</v>
      </c>
      <c r="D6" s="5" t="n">
        <v>308973</v>
      </c>
    </row>
    <row r="7">
      <c r="A7" s="4" t="inlineStr">
        <is>
          <t>Non-taxable income</t>
        </is>
      </c>
      <c r="B7" s="6" t="n">
        <v>39</v>
      </c>
      <c r="C7" s="6" t="n">
        <v>-711</v>
      </c>
      <c r="D7" s="6" t="n">
        <v>-2156</v>
      </c>
    </row>
    <row r="8">
      <c r="A8" s="4" t="inlineStr">
        <is>
          <t>Non-deductible share-based compensation</t>
        </is>
      </c>
      <c r="B8" s="6" t="n">
        <v>1667</v>
      </c>
      <c r="C8" s="6" t="n">
        <v>2498</v>
      </c>
      <c r="D8" s="6" t="n">
        <v>2839</v>
      </c>
    </row>
    <row r="9">
      <c r="A9" s="4" t="inlineStr">
        <is>
          <t>Non-deductible expenses</t>
        </is>
      </c>
      <c r="B9" s="6" t="n">
        <v>53</v>
      </c>
      <c r="C9" s="6" t="n">
        <v>1364</v>
      </c>
      <c r="D9" s="6" t="n">
        <v>764</v>
      </c>
    </row>
    <row r="10">
      <c r="A10" s="4" t="inlineStr">
        <is>
          <t>Non-deductible transaction costs</t>
        </is>
      </c>
      <c r="B10" s="6" t="n">
        <v>2917</v>
      </c>
      <c r="C10" s="6" t="n">
        <v>3146</v>
      </c>
      <c r="D10" s="6" t="n">
        <v>1523</v>
      </c>
    </row>
    <row r="11">
      <c r="A11" s="4" t="inlineStr">
        <is>
          <t>Effect of provincial tax rate difference</t>
        </is>
      </c>
      <c r="B11" s="6" t="n">
        <v>-1</v>
      </c>
      <c r="C11" s="6" t="n">
        <v>-15</v>
      </c>
      <c r="D11" s="6" t="n">
        <v>-44</v>
      </c>
    </row>
    <row r="12">
      <c r="A12" s="4" t="inlineStr">
        <is>
          <t>Effect of tax rates outside of Canada</t>
        </is>
      </c>
      <c r="B12" s="6" t="n">
        <v>-1869</v>
      </c>
      <c r="C12" s="6" t="n">
        <v>-362</v>
      </c>
      <c r="D12" s="6" t="n">
        <v>70</v>
      </c>
    </row>
    <row r="13">
      <c r="A13" s="4" t="inlineStr">
        <is>
          <t>Fair value gain on financial liabilities</t>
        </is>
      </c>
      <c r="B13" s="6" t="n">
        <v>-40111</v>
      </c>
      <c r="C13" s="6" t="n">
        <v>-34250</v>
      </c>
      <c r="D13" s="6" t="n">
        <v>-338409</v>
      </c>
    </row>
    <row r="14">
      <c r="A14" s="4" t="inlineStr">
        <is>
          <t>Changes in valuation allowance</t>
        </is>
      </c>
      <c r="B14" s="6" t="n">
        <v>141639</v>
      </c>
      <c r="C14" s="6" t="n">
        <v>48227</v>
      </c>
      <c r="D14" s="6" t="n">
        <v>25808</v>
      </c>
    </row>
    <row r="15">
      <c r="A15" s="4" t="inlineStr">
        <is>
          <t>Other</t>
        </is>
      </c>
      <c r="B15" s="6" t="n">
        <v>476</v>
      </c>
      <c r="C15" s="6" t="n">
        <v>867</v>
      </c>
      <c r="D15" s="6" t="n">
        <v>632</v>
      </c>
    </row>
    <row r="16">
      <c r="A16" s="4" t="inlineStr">
        <is>
          <t>Income tax expense (benefit), net</t>
        </is>
      </c>
      <c r="B16" s="5" t="n">
        <v>-431</v>
      </c>
      <c r="C16" s="5" t="n">
        <v>1347</v>
      </c>
      <c r="D1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assets:</t>
        </is>
      </c>
    </row>
    <row r="3">
      <c r="A3" s="4" t="inlineStr">
        <is>
          <t>Tax loss carryforwards</t>
        </is>
      </c>
      <c r="B3" s="5" t="n">
        <v>111373</v>
      </c>
      <c r="C3" s="5" t="n">
        <v>67476</v>
      </c>
    </row>
    <row r="4">
      <c r="A4" s="4" t="inlineStr">
        <is>
          <t>Interest expense carryforwards</t>
        </is>
      </c>
      <c r="B4" s="6" t="n">
        <v>1047</v>
      </c>
      <c r="C4" s="6" t="n">
        <v>1407</v>
      </c>
    </row>
    <row r="5">
      <c r="A5" s="4" t="inlineStr">
        <is>
          <t>Deferred financing costs</t>
        </is>
      </c>
      <c r="B5" s="6" t="n">
        <v>2788</v>
      </c>
      <c r="C5" s="6" t="n">
        <v>4233</v>
      </c>
    </row>
    <row r="6">
      <c r="A6" s="4" t="inlineStr">
        <is>
          <t>Share issuance cost</t>
        </is>
      </c>
      <c r="B6" s="6" t="n">
        <v>834</v>
      </c>
      <c r="C6" s="6" t="n">
        <v>1573</v>
      </c>
    </row>
    <row r="7">
      <c r="A7" s="4" t="inlineStr">
        <is>
          <t>Finance lease obligation</t>
        </is>
      </c>
      <c r="B7" s="6" t="n">
        <v>1847</v>
      </c>
      <c r="C7" s="6" t="n">
        <v>1953</v>
      </c>
    </row>
    <row r="8">
      <c r="A8" s="4" t="inlineStr">
        <is>
          <t>Plant and equipment</t>
        </is>
      </c>
      <c r="B8" s="6" t="n">
        <v>38119</v>
      </c>
      <c r="C8" s="6" t="n">
        <v>5945</v>
      </c>
    </row>
    <row r="9">
      <c r="A9" s="4" t="inlineStr">
        <is>
          <t>Investment</t>
        </is>
      </c>
      <c r="B9" s="6" t="n">
        <v>900</v>
      </c>
      <c r="C9" s="6" t="n">
        <v>307</v>
      </c>
    </row>
    <row r="10">
      <c r="A10" s="4" t="inlineStr">
        <is>
          <t>Intangible asset</t>
        </is>
      </c>
      <c r="B10" s="6" t="n">
        <v>65088</v>
      </c>
      <c r="C10" s="6" t="n">
        <v>4218</v>
      </c>
    </row>
    <row r="11">
      <c r="A11" s="4" t="inlineStr">
        <is>
          <t>Reserve</t>
        </is>
      </c>
      <c r="B11" s="6" t="n">
        <v>3633</v>
      </c>
      <c r="C11" s="6" t="n">
        <v>1858</v>
      </c>
    </row>
    <row r="12">
      <c r="A12" s="4" t="inlineStr">
        <is>
          <t>Other</t>
        </is>
      </c>
      <c r="B12" s="6" t="n">
        <v>1450</v>
      </c>
      <c r="C12" s="6" t="n">
        <v>570</v>
      </c>
    </row>
    <row r="13">
      <c r="A13" s="4" t="inlineStr">
        <is>
          <t>Total deferred tax assets</t>
        </is>
      </c>
      <c r="B13" s="6" t="n">
        <v>227079</v>
      </c>
      <c r="C13" s="6" t="n">
        <v>89540</v>
      </c>
    </row>
    <row r="14">
      <c r="A14" s="4" t="inlineStr">
        <is>
          <t>Less valuation allowance</t>
        </is>
      </c>
      <c r="B14" s="6" t="n">
        <v>-224776</v>
      </c>
      <c r="C14" s="6" t="n">
        <v>-85935</v>
      </c>
    </row>
    <row r="15">
      <c r="A15" s="4" t="inlineStr">
        <is>
          <t>Net deferred tax assets</t>
        </is>
      </c>
      <c r="B15" s="6" t="n">
        <v>2303</v>
      </c>
      <c r="C15" s="6" t="n">
        <v>3605</v>
      </c>
    </row>
    <row r="16">
      <c r="A16" s="3" t="inlineStr">
        <is>
          <t>Deferred tax liabilities:</t>
        </is>
      </c>
    </row>
    <row r="17">
      <c r="A17" s="4" t="inlineStr">
        <is>
          <t>Health Canada license</t>
        </is>
      </c>
      <c r="B17" s="6" t="n">
        <v>0</v>
      </c>
      <c r="C17" s="6" t="n">
        <v>-1662</v>
      </c>
    </row>
    <row r="18">
      <c r="A18" s="4" t="inlineStr">
        <is>
          <t>Right-of-use assets</t>
        </is>
      </c>
      <c r="B18" s="6" t="n">
        <v>-1860</v>
      </c>
      <c r="C18" s="6" t="n">
        <v>-1943</v>
      </c>
    </row>
    <row r="19">
      <c r="A19" s="4" t="inlineStr">
        <is>
          <t>Unrealized foreign exchange</t>
        </is>
      </c>
      <c r="B19" s="6" t="n">
        <v>-483</v>
      </c>
      <c r="C19" s="6" t="n">
        <v>0</v>
      </c>
    </row>
    <row r="20">
      <c r="A20" s="4" t="inlineStr">
        <is>
          <t>Total deferred tax liabilities</t>
        </is>
      </c>
      <c r="B20" s="6" t="n">
        <v>-2343</v>
      </c>
      <c r="C20" s="6" t="n">
        <v>-3605</v>
      </c>
    </row>
    <row r="21">
      <c r="A21" s="4" t="inlineStr">
        <is>
          <t>Net deferred tax liability</t>
        </is>
      </c>
      <c r="B21" s="5" t="n">
        <v>-40</v>
      </c>
      <c r="C2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SEC Schedule, 12-09, Valuation Allowance, Deferred Tax Asset - USD ($) $ in Thousands</t>
        </is>
      </c>
      <c r="B1" s="2" t="inlineStr">
        <is>
          <t>12 Months Ended</t>
        </is>
      </c>
    </row>
    <row r="2">
      <c r="B2" s="2" t="inlineStr">
        <is>
          <t>Dec. 31, 2021</t>
        </is>
      </c>
      <c r="C2" s="2" t="inlineStr">
        <is>
          <t>Dec. 31, 2020</t>
        </is>
      </c>
    </row>
    <row r="3">
      <c r="A3" s="3" t="inlineStr">
        <is>
          <t>Valuation Allowance [Roll Forward]</t>
        </is>
      </c>
    </row>
    <row r="4">
      <c r="A4" s="4" t="inlineStr">
        <is>
          <t>Balance at beginning of year</t>
        </is>
      </c>
      <c r="B4" s="5" t="n">
        <v>-85935</v>
      </c>
      <c r="C4" s="5" t="n">
        <v>-36948</v>
      </c>
    </row>
    <row r="5">
      <c r="A5" s="4" t="inlineStr">
        <is>
          <t>Foreign exchange effect</t>
        </is>
      </c>
      <c r="B5" s="6" t="n">
        <v>2798</v>
      </c>
      <c r="C5" s="6" t="n">
        <v>-693</v>
      </c>
    </row>
    <row r="6">
      <c r="A6" s="4" t="inlineStr">
        <is>
          <t>Increase</t>
        </is>
      </c>
      <c r="B6" s="6" t="n">
        <v>-141639</v>
      </c>
      <c r="C6" s="6" t="n">
        <v>-48294</v>
      </c>
    </row>
    <row r="7">
      <c r="A7" s="4" t="inlineStr">
        <is>
          <t>Balance at end of year</t>
        </is>
      </c>
      <c r="B7" s="5" t="n">
        <v>-224776</v>
      </c>
      <c r="C7" s="5" t="n">
        <v>-859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gment Information and Disaggregated Net Revenue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Disaggregated Net Revenue - Schedule of Segment Data (Details) - USD ($)</t>
        </is>
      </c>
      <c r="B1" s="2" t="inlineStr">
        <is>
          <t>12 Months Ended</t>
        </is>
      </c>
    </row>
    <row r="2">
      <c r="B2" s="2" t="inlineStr">
        <is>
          <t>Dec. 31, 2021</t>
        </is>
      </c>
      <c r="C2" s="2" t="inlineStr">
        <is>
          <t>Dec. 31, 2020</t>
        </is>
      </c>
      <c r="D2" s="2" t="inlineStr">
        <is>
          <t>Dec. 31, 2019</t>
        </is>
      </c>
    </row>
    <row r="3">
      <c r="A3" s="3" t="inlineStr">
        <is>
          <t>Segment Reporting Information, Profit (Loss) [Abstract]</t>
        </is>
      </c>
    </row>
    <row r="4">
      <c r="A4" s="4" t="inlineStr">
        <is>
          <t>Net revenue</t>
        </is>
      </c>
      <c r="B4" s="5" t="n">
        <v>74435000</v>
      </c>
      <c r="C4" s="5" t="n">
        <v>46719000</v>
      </c>
      <c r="D4" s="5" t="n">
        <v>23750000</v>
      </c>
    </row>
    <row r="5">
      <c r="A5" s="4" t="inlineStr">
        <is>
          <t>Share of loss from equity accounted investments</t>
        </is>
      </c>
      <c r="B5" s="6" t="n">
        <v>6313000</v>
      </c>
      <c r="C5" s="6" t="n">
        <v>4510000</v>
      </c>
      <c r="D5" s="6" t="n">
        <v>2009000</v>
      </c>
    </row>
    <row r="6">
      <c r="A6" s="4" t="inlineStr">
        <is>
          <t>Interest income</t>
        </is>
      </c>
      <c r="B6" s="6" t="n">
        <v>9098000</v>
      </c>
      <c r="C6" s="6" t="n">
        <v>18601000</v>
      </c>
      <c r="D6" s="6" t="n">
        <v>29213000</v>
      </c>
    </row>
    <row r="7">
      <c r="A7" s="4" t="inlineStr">
        <is>
          <t>Interest expense</t>
        </is>
      </c>
      <c r="B7" s="6" t="n">
        <v>-27000</v>
      </c>
      <c r="C7" s="6" t="n">
        <v>-186000</v>
      </c>
      <c r="D7" s="6" t="n">
        <v>-1244000</v>
      </c>
    </row>
    <row r="8">
      <c r="A8" s="4" t="inlineStr">
        <is>
          <t>Interest income (expense), net</t>
        </is>
      </c>
      <c r="B8" s="6" t="n">
        <v>9071000</v>
      </c>
      <c r="C8" s="6" t="n">
        <v>18415000</v>
      </c>
      <c r="D8" s="6" t="n">
        <v>27969000</v>
      </c>
    </row>
    <row r="9">
      <c r="A9" s="4" t="inlineStr">
        <is>
          <t>Total assets</t>
        </is>
      </c>
      <c r="B9" s="6" t="n">
        <v>1397738000</v>
      </c>
      <c r="C9" s="6" t="n">
        <v>1925682000</v>
      </c>
      <c r="D9" s="6" t="n">
        <v>2090442000</v>
      </c>
    </row>
    <row r="10">
      <c r="A10" s="4" t="inlineStr">
        <is>
          <t>Depreciation and amortization</t>
        </is>
      </c>
      <c r="B10" s="6" t="n">
        <v>4484000</v>
      </c>
      <c r="C10" s="6" t="n">
        <v>2872000</v>
      </c>
      <c r="D10" s="6" t="n">
        <v>2090000</v>
      </c>
    </row>
    <row r="11">
      <c r="A11" s="4" t="inlineStr">
        <is>
          <t>Impairment loss on goodwill and indefinite-lived intangible assets</t>
        </is>
      </c>
      <c r="B11" s="6" t="n">
        <v>236056000</v>
      </c>
      <c r="C11" s="6" t="n">
        <v>40000000</v>
      </c>
      <c r="D11" s="6" t="n">
        <v>0</v>
      </c>
    </row>
    <row r="12">
      <c r="A12" s="4" t="inlineStr">
        <is>
          <t>Impairment loss on long-lived assets</t>
        </is>
      </c>
      <c r="B12" s="6" t="n">
        <v>127619000</v>
      </c>
      <c r="C12" s="6" t="n">
        <v>0</v>
      </c>
      <c r="D12" s="6" t="n">
        <v>0</v>
      </c>
    </row>
    <row r="13">
      <c r="A13" s="4" t="inlineStr">
        <is>
          <t>Loss from discontinued operations</t>
        </is>
      </c>
      <c r="B13" s="6" t="n">
        <v>-500000</v>
      </c>
      <c r="C13" s="6" t="n">
        <v>-650000</v>
      </c>
      <c r="D13" s="6" t="n">
        <v>-363000</v>
      </c>
    </row>
    <row r="14">
      <c r="A14" s="4" t="inlineStr">
        <is>
          <t>Adjusted EBITDA</t>
        </is>
      </c>
      <c r="B14" s="6" t="n">
        <v>-160463000</v>
      </c>
      <c r="C14" s="6" t="n">
        <v>-147253000</v>
      </c>
      <c r="D14" s="6" t="n">
        <v>-98308000</v>
      </c>
    </row>
    <row r="15">
      <c r="A15" s="4" t="inlineStr">
        <is>
          <t>Purchase of property, plant and equipment, net</t>
        </is>
      </c>
      <c r="B15" s="6" t="n">
        <v>11144000</v>
      </c>
      <c r="C15" s="6" t="n">
        <v>31412000</v>
      </c>
      <c r="D15" s="6" t="n">
        <v>38664000</v>
      </c>
    </row>
    <row r="16">
      <c r="A16" s="4" t="inlineStr">
        <is>
          <t>United States</t>
        </is>
      </c>
    </row>
    <row r="17">
      <c r="A17" s="3" t="inlineStr">
        <is>
          <t>Segment Reporting Information, Profit (Loss) [Abstract]</t>
        </is>
      </c>
    </row>
    <row r="18">
      <c r="A18" s="4" t="inlineStr">
        <is>
          <t>Impairment loss on long-lived assets</t>
        </is>
      </c>
      <c r="B18" s="6" t="n">
        <v>1214000</v>
      </c>
    </row>
    <row r="19">
      <c r="A19" s="4" t="inlineStr">
        <is>
          <t>Operating Segments | United States</t>
        </is>
      </c>
    </row>
    <row r="20">
      <c r="A20" s="3" t="inlineStr">
        <is>
          <t>Segment Reporting Information, Profit (Loss) [Abstract]</t>
        </is>
      </c>
    </row>
    <row r="21">
      <c r="A21" s="4" t="inlineStr">
        <is>
          <t>Net revenue</t>
        </is>
      </c>
      <c r="B21" s="6" t="n">
        <v>9874000</v>
      </c>
      <c r="C21" s="6" t="n">
        <v>9495000</v>
      </c>
      <c r="D21" s="6" t="n">
        <v>3364000</v>
      </c>
    </row>
    <row r="22">
      <c r="A22" s="4" t="inlineStr">
        <is>
          <t>Share of loss from equity accounted investments</t>
        </is>
      </c>
      <c r="B22" s="6" t="n">
        <v>0</v>
      </c>
      <c r="C22" s="6" t="n">
        <v>0</v>
      </c>
      <c r="D22" s="6" t="n">
        <v>0</v>
      </c>
    </row>
    <row r="23">
      <c r="A23" s="4" t="inlineStr">
        <is>
          <t>Interest income</t>
        </is>
      </c>
      <c r="B23" s="6" t="n">
        <v>40000</v>
      </c>
      <c r="C23" s="6" t="n">
        <v>16000</v>
      </c>
      <c r="D23" s="6" t="n">
        <v>6000</v>
      </c>
    </row>
    <row r="24">
      <c r="A24" s="4" t="inlineStr">
        <is>
          <t>Interest expense</t>
        </is>
      </c>
      <c r="B24" s="6" t="n">
        <v>0</v>
      </c>
      <c r="C24" s="6" t="n">
        <v>-34000</v>
      </c>
      <c r="D24" s="6" t="n">
        <v>0</v>
      </c>
    </row>
    <row r="25">
      <c r="A25" s="4" t="inlineStr">
        <is>
          <t>Interest income (expense), net</t>
        </is>
      </c>
      <c r="B25" s="6" t="n">
        <v>40000</v>
      </c>
      <c r="C25" s="6" t="n">
        <v>-18000</v>
      </c>
      <c r="D25" s="6" t="n">
        <v>6000</v>
      </c>
    </row>
    <row r="26">
      <c r="A26" s="4" t="inlineStr">
        <is>
          <t>Total assets</t>
        </is>
      </c>
      <c r="B26" s="6" t="n">
        <v>462830000</v>
      </c>
      <c r="C26" s="6" t="n">
        <v>253745000</v>
      </c>
      <c r="D26" s="6" t="n">
        <v>293985000</v>
      </c>
    </row>
    <row r="27">
      <c r="A27" s="4" t="inlineStr">
        <is>
          <t>Depreciation and amortization</t>
        </is>
      </c>
      <c r="B27" s="6" t="n">
        <v>295000</v>
      </c>
      <c r="C27" s="6" t="n">
        <v>234000</v>
      </c>
      <c r="D27" s="6" t="n">
        <v>46000</v>
      </c>
    </row>
    <row r="28">
      <c r="A28" s="4" t="inlineStr">
        <is>
          <t>Impairment loss on goodwill and indefinite-lived intangible assets</t>
        </is>
      </c>
      <c r="B28" s="6" t="n">
        <v>236019000</v>
      </c>
      <c r="C28" s="6" t="n">
        <v>40000000</v>
      </c>
    </row>
    <row r="29">
      <c r="A29" s="4" t="inlineStr">
        <is>
          <t>Impairment loss on long-lived assets</t>
        </is>
      </c>
      <c r="B29" s="6" t="n">
        <v>2955000</v>
      </c>
    </row>
    <row r="30">
      <c r="A30" s="4" t="inlineStr">
        <is>
          <t>Loss from discontinued operations</t>
        </is>
      </c>
      <c r="B30" s="6" t="n">
        <v>0</v>
      </c>
      <c r="C30" s="6" t="n">
        <v>0</v>
      </c>
      <c r="D30" s="6" t="n">
        <v>0</v>
      </c>
    </row>
    <row r="31">
      <c r="A31" s="4" t="inlineStr">
        <is>
          <t>Adjusted EBITDA</t>
        </is>
      </c>
      <c r="B31" s="6" t="n">
        <v>-40717000</v>
      </c>
      <c r="C31" s="6" t="n">
        <v>-28019000</v>
      </c>
      <c r="D31" s="6" t="n">
        <v>-1703000</v>
      </c>
    </row>
    <row r="32">
      <c r="A32" s="4" t="inlineStr">
        <is>
          <t>Purchase of property, plant and equipment, net</t>
        </is>
      </c>
      <c r="B32" s="6" t="n">
        <v>776000</v>
      </c>
      <c r="C32" s="6" t="n">
        <v>385000</v>
      </c>
      <c r="D32" s="6" t="n">
        <v>259000</v>
      </c>
    </row>
    <row r="33">
      <c r="A33" s="4" t="inlineStr">
        <is>
          <t>Operating Segments | Rest of World</t>
        </is>
      </c>
    </row>
    <row r="34">
      <c r="A34" s="3" t="inlineStr">
        <is>
          <t>Segment Reporting Information, Profit (Loss) [Abstract]</t>
        </is>
      </c>
    </row>
    <row r="35">
      <c r="A35" s="4" t="inlineStr">
        <is>
          <t>Net revenue</t>
        </is>
      </c>
      <c r="B35" s="6" t="n">
        <v>64561000</v>
      </c>
      <c r="C35" s="6" t="n">
        <v>37224000</v>
      </c>
      <c r="D35" s="6" t="n">
        <v>20386000</v>
      </c>
    </row>
    <row r="36">
      <c r="A36" s="4" t="inlineStr">
        <is>
          <t>Share of loss from equity accounted investments</t>
        </is>
      </c>
      <c r="B36" s="6" t="n">
        <v>6313000</v>
      </c>
      <c r="C36" s="6" t="n">
        <v>4510000</v>
      </c>
      <c r="D36" s="6" t="n">
        <v>2009000</v>
      </c>
    </row>
    <row r="37">
      <c r="A37" s="4" t="inlineStr">
        <is>
          <t>Interest income</t>
        </is>
      </c>
      <c r="B37" s="6" t="n">
        <v>9058000</v>
      </c>
      <c r="C37" s="6" t="n">
        <v>18585000</v>
      </c>
      <c r="D37" s="6" t="n">
        <v>29207000</v>
      </c>
    </row>
    <row r="38">
      <c r="A38" s="4" t="inlineStr">
        <is>
          <t>Interest expense</t>
        </is>
      </c>
      <c r="B38" s="6" t="n">
        <v>-27000</v>
      </c>
      <c r="C38" s="6" t="n">
        <v>-152000</v>
      </c>
      <c r="D38" s="6" t="n">
        <v>-1244000</v>
      </c>
    </row>
    <row r="39">
      <c r="A39" s="4" t="inlineStr">
        <is>
          <t>Interest income (expense), net</t>
        </is>
      </c>
      <c r="B39" s="6" t="n">
        <v>9031000</v>
      </c>
      <c r="C39" s="6" t="n">
        <v>18433000</v>
      </c>
      <c r="D39" s="6" t="n">
        <v>27963000</v>
      </c>
    </row>
    <row r="40">
      <c r="A40" s="4" t="inlineStr">
        <is>
          <t>Total assets</t>
        </is>
      </c>
      <c r="B40" s="6" t="n">
        <v>273484000</v>
      </c>
      <c r="C40" s="6" t="n">
        <v>388351000</v>
      </c>
      <c r="D40" s="6" t="n">
        <v>309854000</v>
      </c>
    </row>
    <row r="41">
      <c r="A41" s="4" t="inlineStr">
        <is>
          <t>Depreciation and amortization</t>
        </is>
      </c>
      <c r="B41" s="6" t="n">
        <v>4189000</v>
      </c>
      <c r="C41" s="6" t="n">
        <v>2638000</v>
      </c>
      <c r="D41" s="6" t="n">
        <v>2044000</v>
      </c>
    </row>
    <row r="42">
      <c r="A42" s="4" t="inlineStr">
        <is>
          <t>Impairment loss on goodwill and indefinite-lived intangible assets</t>
        </is>
      </c>
      <c r="B42" s="6" t="n">
        <v>37000</v>
      </c>
      <c r="C42" s="6" t="n">
        <v>0</v>
      </c>
    </row>
    <row r="43">
      <c r="A43" s="4" t="inlineStr">
        <is>
          <t>Impairment loss on long-lived assets</t>
        </is>
      </c>
      <c r="B43" s="6" t="n">
        <v>124664000</v>
      </c>
    </row>
    <row r="44">
      <c r="A44" s="4" t="inlineStr">
        <is>
          <t>Loss from discontinued operations</t>
        </is>
      </c>
      <c r="B44" s="6" t="n">
        <v>-500000</v>
      </c>
      <c r="C44" s="6" t="n">
        <v>-650000</v>
      </c>
      <c r="D44" s="6" t="n">
        <v>-363000</v>
      </c>
    </row>
    <row r="45">
      <c r="A45" s="4" t="inlineStr">
        <is>
          <t>Adjusted EBITDA</t>
        </is>
      </c>
      <c r="B45" s="6" t="n">
        <v>-99139000</v>
      </c>
      <c r="C45" s="6" t="n">
        <v>-98349000</v>
      </c>
      <c r="D45" s="6" t="n">
        <v>-84826000</v>
      </c>
    </row>
    <row r="46">
      <c r="A46" s="4" t="inlineStr">
        <is>
          <t>Purchase of property, plant and equipment, net</t>
        </is>
      </c>
      <c r="B46" s="6" t="n">
        <v>10368000</v>
      </c>
      <c r="C46" s="6" t="n">
        <v>31027000</v>
      </c>
      <c r="D46" s="6" t="n">
        <v>38405000</v>
      </c>
    </row>
    <row r="47">
      <c r="A47" s="4" t="inlineStr">
        <is>
          <t>Corporate</t>
        </is>
      </c>
    </row>
    <row r="48">
      <c r="A48" s="3" t="inlineStr">
        <is>
          <t>Segment Reporting Information, Profit (Loss) [Abstract]</t>
        </is>
      </c>
    </row>
    <row r="49">
      <c r="A49" s="4" t="inlineStr">
        <is>
          <t>Net revenue</t>
        </is>
      </c>
      <c r="B49" s="6" t="n">
        <v>0</v>
      </c>
      <c r="C49" s="6" t="n">
        <v>0</v>
      </c>
      <c r="D49" s="6" t="n">
        <v>0</v>
      </c>
    </row>
    <row r="50">
      <c r="A50" s="4" t="inlineStr">
        <is>
          <t>Share of loss from equity accounted investments</t>
        </is>
      </c>
      <c r="B50" s="6" t="n">
        <v>0</v>
      </c>
      <c r="C50" s="6" t="n">
        <v>0</v>
      </c>
      <c r="D50" s="6" t="n">
        <v>0</v>
      </c>
    </row>
    <row r="51">
      <c r="A51" s="4" t="inlineStr">
        <is>
          <t>Interest income</t>
        </is>
      </c>
      <c r="B51" s="6" t="n">
        <v>0</v>
      </c>
      <c r="C51" s="6" t="n">
        <v>0</v>
      </c>
      <c r="D51" s="6" t="n">
        <v>0</v>
      </c>
    </row>
    <row r="52">
      <c r="A52" s="4" t="inlineStr">
        <is>
          <t>Interest expense</t>
        </is>
      </c>
      <c r="B52" s="6" t="n">
        <v>0</v>
      </c>
      <c r="C52" s="6" t="n">
        <v>0</v>
      </c>
      <c r="D52" s="6" t="n">
        <v>0</v>
      </c>
    </row>
    <row r="53">
      <c r="A53" s="4" t="inlineStr">
        <is>
          <t>Interest income (expense), net</t>
        </is>
      </c>
      <c r="B53" s="6" t="n">
        <v>0</v>
      </c>
      <c r="C53" s="6" t="n">
        <v>0</v>
      </c>
      <c r="D53" s="6" t="n">
        <v>0</v>
      </c>
    </row>
    <row r="54">
      <c r="A54" s="4" t="inlineStr">
        <is>
          <t>Total assets</t>
        </is>
      </c>
      <c r="B54" s="6" t="n">
        <v>661424000</v>
      </c>
      <c r="C54" s="6" t="n">
        <v>1283586000</v>
      </c>
      <c r="D54" s="6" t="n">
        <v>1486603000</v>
      </c>
    </row>
    <row r="55">
      <c r="A55" s="4" t="inlineStr">
        <is>
          <t>Depreciation and amortization</t>
        </is>
      </c>
      <c r="B55" s="6" t="n">
        <v>0</v>
      </c>
      <c r="C55" s="6" t="n">
        <v>0</v>
      </c>
      <c r="D55" s="6" t="n">
        <v>0</v>
      </c>
    </row>
    <row r="56">
      <c r="A56" s="4" t="inlineStr">
        <is>
          <t>Impairment loss on goodwill and indefinite-lived intangible assets</t>
        </is>
      </c>
      <c r="B56" s="6" t="n">
        <v>0</v>
      </c>
      <c r="C56" s="6" t="n">
        <v>0</v>
      </c>
    </row>
    <row r="57">
      <c r="A57" s="4" t="inlineStr">
        <is>
          <t>Impairment loss on long-lived assets</t>
        </is>
      </c>
      <c r="B57" s="6" t="n">
        <v>0</v>
      </c>
    </row>
    <row r="58">
      <c r="A58" s="4" t="inlineStr">
        <is>
          <t>Loss from discontinued operations</t>
        </is>
      </c>
      <c r="B58" s="6" t="n">
        <v>0</v>
      </c>
      <c r="C58" s="6" t="n">
        <v>0</v>
      </c>
      <c r="D58" s="6" t="n">
        <v>0</v>
      </c>
    </row>
    <row r="59">
      <c r="A59" s="4" t="inlineStr">
        <is>
          <t>Adjusted EBITDA</t>
        </is>
      </c>
      <c r="B59" s="6" t="n">
        <v>-20607000</v>
      </c>
      <c r="C59" s="6" t="n">
        <v>-20885000</v>
      </c>
      <c r="D59" s="6" t="n">
        <v>-11779000</v>
      </c>
    </row>
    <row r="60">
      <c r="A60" s="4" t="inlineStr">
        <is>
          <t>Purchase of property, plant and equipment, net</t>
        </is>
      </c>
      <c r="B60" s="6" t="n">
        <v>0</v>
      </c>
      <c r="C60" s="6" t="n">
        <v>0</v>
      </c>
      <c r="D60" s="6" t="n">
        <v>0</v>
      </c>
    </row>
    <row r="61">
      <c r="A61" s="4" t="inlineStr">
        <is>
          <t>Cannabis flower</t>
        </is>
      </c>
    </row>
    <row r="62">
      <c r="A62" s="3" t="inlineStr">
        <is>
          <t>Segment Reporting Information, Profit (Loss) [Abstract]</t>
        </is>
      </c>
    </row>
    <row r="63">
      <c r="A63" s="4" t="inlineStr">
        <is>
          <t>Net revenue</t>
        </is>
      </c>
      <c r="B63" s="6" t="n">
        <v>55194000</v>
      </c>
      <c r="C63" s="6" t="n">
        <v>27932000</v>
      </c>
      <c r="D63" s="6" t="n">
        <v>15020000</v>
      </c>
    </row>
    <row r="64">
      <c r="A64" s="4" t="inlineStr">
        <is>
          <t>Cannabis flower | Operating Segments | United States</t>
        </is>
      </c>
    </row>
    <row r="65">
      <c r="A65" s="3" t="inlineStr">
        <is>
          <t>Segment Reporting Information, Profit (Loss) [Abstract]</t>
        </is>
      </c>
    </row>
    <row r="66">
      <c r="A66" s="4" t="inlineStr">
        <is>
          <t>Net revenue</t>
        </is>
      </c>
      <c r="B66" s="6" t="n">
        <v>0</v>
      </c>
      <c r="C66" s="6" t="n">
        <v>0</v>
      </c>
      <c r="D66" s="6" t="n">
        <v>0</v>
      </c>
    </row>
    <row r="67">
      <c r="A67" s="4" t="inlineStr">
        <is>
          <t>Cannabis flower | Operating Segments | Rest of World</t>
        </is>
      </c>
    </row>
    <row r="68">
      <c r="A68" s="3" t="inlineStr">
        <is>
          <t>Segment Reporting Information, Profit (Loss) [Abstract]</t>
        </is>
      </c>
    </row>
    <row r="69">
      <c r="A69" s="4" t="inlineStr">
        <is>
          <t>Net revenue</t>
        </is>
      </c>
      <c r="B69" s="6" t="n">
        <v>55194000</v>
      </c>
      <c r="C69" s="6" t="n">
        <v>27932000</v>
      </c>
      <c r="D69" s="6" t="n">
        <v>15020000</v>
      </c>
    </row>
    <row r="70">
      <c r="A70" s="4" t="inlineStr">
        <is>
          <t>Cannabis flower | Corporate</t>
        </is>
      </c>
    </row>
    <row r="71">
      <c r="A71" s="3" t="inlineStr">
        <is>
          <t>Segment Reporting Information, Profit (Loss) [Abstract]</t>
        </is>
      </c>
    </row>
    <row r="72">
      <c r="A72" s="4" t="inlineStr">
        <is>
          <t>Net revenue</t>
        </is>
      </c>
      <c r="B72" s="6" t="n">
        <v>0</v>
      </c>
      <c r="C72" s="6" t="n">
        <v>0</v>
      </c>
      <c r="D72" s="6" t="n">
        <v>0</v>
      </c>
    </row>
    <row r="73">
      <c r="A73" s="4" t="inlineStr">
        <is>
          <t>Cannabis extracts</t>
        </is>
      </c>
    </row>
    <row r="74">
      <c r="A74" s="3" t="inlineStr">
        <is>
          <t>Segment Reporting Information, Profit (Loss) [Abstract]</t>
        </is>
      </c>
    </row>
    <row r="75">
      <c r="A75" s="4" t="inlineStr">
        <is>
          <t>Net revenue</t>
        </is>
      </c>
      <c r="B75" s="6" t="n">
        <v>18681000</v>
      </c>
      <c r="C75" s="6" t="n">
        <v>18254000</v>
      </c>
      <c r="D75" s="6" t="n">
        <v>8702000</v>
      </c>
    </row>
    <row r="76">
      <c r="A76" s="4" t="inlineStr">
        <is>
          <t>Cannabis extracts | Operating Segments | United States</t>
        </is>
      </c>
    </row>
    <row r="77">
      <c r="A77" s="3" t="inlineStr">
        <is>
          <t>Segment Reporting Information, Profit (Loss) [Abstract]</t>
        </is>
      </c>
    </row>
    <row r="78">
      <c r="A78" s="4" t="inlineStr">
        <is>
          <t>Net revenue</t>
        </is>
      </c>
      <c r="B78" s="6" t="n">
        <v>9874000</v>
      </c>
      <c r="C78" s="6" t="n">
        <v>9495000</v>
      </c>
      <c r="D78" s="6" t="n">
        <v>3364000</v>
      </c>
    </row>
    <row r="79">
      <c r="A79" s="4" t="inlineStr">
        <is>
          <t>Cannabis extracts | Operating Segments | Rest of World</t>
        </is>
      </c>
    </row>
    <row r="80">
      <c r="A80" s="3" t="inlineStr">
        <is>
          <t>Segment Reporting Information, Profit (Loss) [Abstract]</t>
        </is>
      </c>
    </row>
    <row r="81">
      <c r="A81" s="4" t="inlineStr">
        <is>
          <t>Net revenue</t>
        </is>
      </c>
      <c r="B81" s="6" t="n">
        <v>8807000</v>
      </c>
      <c r="C81" s="6" t="n">
        <v>8759000</v>
      </c>
      <c r="D81" s="6" t="n">
        <v>5338000</v>
      </c>
    </row>
    <row r="82">
      <c r="A82" s="4" t="inlineStr">
        <is>
          <t>Cannabis extracts | Corporate</t>
        </is>
      </c>
    </row>
    <row r="83">
      <c r="A83" s="3" t="inlineStr">
        <is>
          <t>Segment Reporting Information, Profit (Loss) [Abstract]</t>
        </is>
      </c>
    </row>
    <row r="84">
      <c r="A84" s="4" t="inlineStr">
        <is>
          <t>Net revenue</t>
        </is>
      </c>
      <c r="B84" s="6" t="n">
        <v>0</v>
      </c>
      <c r="C84" s="6" t="n">
        <v>0</v>
      </c>
      <c r="D84" s="6" t="n">
        <v>0</v>
      </c>
    </row>
    <row r="85">
      <c r="A85" s="4" t="inlineStr">
        <is>
          <t>Other</t>
        </is>
      </c>
    </row>
    <row r="86">
      <c r="A86" s="3" t="inlineStr">
        <is>
          <t>Segment Reporting Information, Profit (Loss) [Abstract]</t>
        </is>
      </c>
    </row>
    <row r="87">
      <c r="A87" s="4" t="inlineStr">
        <is>
          <t>Net revenue</t>
        </is>
      </c>
      <c r="B87" s="6" t="n">
        <v>560000</v>
      </c>
      <c r="C87" s="6" t="n">
        <v>533000</v>
      </c>
      <c r="D87" s="6" t="n">
        <v>28000</v>
      </c>
    </row>
    <row r="88">
      <c r="A88" s="4" t="inlineStr">
        <is>
          <t>Other | Operating Segments | United States</t>
        </is>
      </c>
    </row>
    <row r="89">
      <c r="A89" s="3" t="inlineStr">
        <is>
          <t>Segment Reporting Information, Profit (Loss) [Abstract]</t>
        </is>
      </c>
    </row>
    <row r="90">
      <c r="A90" s="4" t="inlineStr">
        <is>
          <t>Net revenue</t>
        </is>
      </c>
      <c r="B90" s="6" t="n">
        <v>0</v>
      </c>
      <c r="C90" s="6" t="n">
        <v>0</v>
      </c>
      <c r="D90" s="6" t="n">
        <v>0</v>
      </c>
    </row>
    <row r="91">
      <c r="A91" s="4" t="inlineStr">
        <is>
          <t>Other | Operating Segments | Rest of World</t>
        </is>
      </c>
    </row>
    <row r="92">
      <c r="A92" s="3" t="inlineStr">
        <is>
          <t>Segment Reporting Information, Profit (Loss) [Abstract]</t>
        </is>
      </c>
    </row>
    <row r="93">
      <c r="A93" s="4" t="inlineStr">
        <is>
          <t>Net revenue</t>
        </is>
      </c>
      <c r="B93" s="6" t="n">
        <v>560000</v>
      </c>
      <c r="C93" s="6" t="n">
        <v>533000</v>
      </c>
      <c r="D93" s="6" t="n">
        <v>28000</v>
      </c>
    </row>
    <row r="94">
      <c r="A94" s="4" t="inlineStr">
        <is>
          <t>Other | Corporate</t>
        </is>
      </c>
    </row>
    <row r="95">
      <c r="A95" s="3" t="inlineStr">
        <is>
          <t>Segment Reporting Information, Profit (Loss) [Abstract]</t>
        </is>
      </c>
    </row>
    <row r="96">
      <c r="A96" s="4" t="inlineStr">
        <is>
          <t>Net revenue</t>
        </is>
      </c>
      <c r="B96" s="5" t="n">
        <v>0</v>
      </c>
      <c r="C96" s="5" t="n">
        <v>0</v>
      </c>
      <c r="D96"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Segment Information and Disaggregated Net Revenue - Schedule of Adjusted EBITDA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Segment Reporting Information [Line Items]</t>
        </is>
      </c>
    </row>
    <row r="4">
      <c r="A4" s="4" t="inlineStr">
        <is>
          <t>Net income (loss)</t>
        </is>
      </c>
      <c r="D4" s="5" t="n">
        <v>-397204000</v>
      </c>
      <c r="E4" s="5" t="n">
        <v>-75270000</v>
      </c>
      <c r="F4" s="5" t="n">
        <v>1165574000</v>
      </c>
    </row>
    <row r="5">
      <c r="A5" s="4" t="inlineStr">
        <is>
          <t>Interest expense (income), net</t>
        </is>
      </c>
      <c r="D5" s="6" t="n">
        <v>-9071000</v>
      </c>
      <c r="E5" s="6" t="n">
        <v>-18415000</v>
      </c>
      <c r="F5" s="6" t="n">
        <v>-27969000</v>
      </c>
    </row>
    <row r="6">
      <c r="A6" s="4" t="inlineStr">
        <is>
          <t>Repurposing charges</t>
        </is>
      </c>
      <c r="F6" s="6" t="n">
        <v>7268000</v>
      </c>
    </row>
    <row r="7">
      <c r="A7" s="4" t="inlineStr">
        <is>
          <t>Income tax expense (benefit)</t>
        </is>
      </c>
      <c r="D7" s="6" t="n">
        <v>-431000</v>
      </c>
      <c r="E7" s="6" t="n">
        <v>1347000</v>
      </c>
      <c r="F7" s="6" t="n">
        <v>0</v>
      </c>
    </row>
    <row r="8">
      <c r="A8" s="4" t="inlineStr">
        <is>
          <t>Share of loss from investments in equity accounted investees</t>
        </is>
      </c>
      <c r="D8" s="6" t="n">
        <v>6313000</v>
      </c>
      <c r="E8" s="6" t="n">
        <v>4510000</v>
      </c>
      <c r="F8" s="6" t="n">
        <v>2009000</v>
      </c>
    </row>
    <row r="9">
      <c r="A9" s="4" t="inlineStr">
        <is>
          <t>Impairment loss on goodwill and indefinite-lived intangible assets</t>
        </is>
      </c>
      <c r="D9" s="6" t="n">
        <v>236056000</v>
      </c>
      <c r="E9" s="6" t="n">
        <v>40000000</v>
      </c>
      <c r="F9" s="6" t="n">
        <v>0</v>
      </c>
    </row>
    <row r="10">
      <c r="A10" s="4" t="inlineStr">
        <is>
          <t>Impairment loss on long-lived assets</t>
        </is>
      </c>
      <c r="D10" s="6" t="n">
        <v>127619000</v>
      </c>
      <c r="E10" s="6" t="n">
        <v>0</v>
      </c>
      <c r="F10" s="6" t="n">
        <v>0</v>
      </c>
    </row>
    <row r="11">
      <c r="A11" s="4" t="inlineStr">
        <is>
          <t>Gain on revaluation of derivative liabilities</t>
        </is>
      </c>
      <c r="D11" s="6" t="n">
        <v>-151360000</v>
      </c>
      <c r="E11" s="6" t="n">
        <v>-129254000</v>
      </c>
      <c r="F11" s="6" t="n">
        <v>-1276819000</v>
      </c>
    </row>
    <row r="12">
      <c r="A12" s="4" t="inlineStr">
        <is>
          <t>(Gain) loss on revaluation of financial instruments</t>
        </is>
      </c>
      <c r="D12" s="6" t="n">
        <v>-8611000</v>
      </c>
      <c r="E12" s="6" t="n">
        <v>9000</v>
      </c>
      <c r="F12" s="6" t="n">
        <v>-197000</v>
      </c>
    </row>
    <row r="13">
      <c r="A13" s="4" t="inlineStr">
        <is>
          <t>Transaction costs</t>
        </is>
      </c>
      <c r="D13" s="6" t="n">
        <v>3801000</v>
      </c>
      <c r="E13" s="6" t="n">
        <v>40000</v>
      </c>
      <c r="F13" s="6" t="n">
        <v>32208000</v>
      </c>
    </row>
    <row r="14">
      <c r="A14" s="4" t="inlineStr">
        <is>
          <t>Gain on disposal of investments</t>
        </is>
      </c>
      <c r="D14" s="6" t="n">
        <v>0</v>
      </c>
      <c r="E14" s="6" t="n">
        <v>-4789000</v>
      </c>
      <c r="F14" s="6" t="n">
        <v>-16277000</v>
      </c>
    </row>
    <row r="15">
      <c r="A15" s="4" t="inlineStr">
        <is>
          <t>Other, net</t>
        </is>
      </c>
      <c r="D15" s="6" t="n">
        <v>-730000</v>
      </c>
      <c r="E15" s="6" t="n">
        <v>1825000</v>
      </c>
      <c r="F15" s="6" t="n">
        <v>0</v>
      </c>
    </row>
    <row r="16">
      <c r="A16" s="4" t="inlineStr">
        <is>
          <t>Loss from discontinued operations</t>
        </is>
      </c>
      <c r="D16" s="6" t="n">
        <v>500000</v>
      </c>
      <c r="E16" s="6" t="n">
        <v>650000</v>
      </c>
      <c r="F16" s="6" t="n">
        <v>363000</v>
      </c>
    </row>
    <row r="17">
      <c r="A17" s="4" t="inlineStr">
        <is>
          <t>Share-based payments</t>
        </is>
      </c>
      <c r="B17" s="5" t="n">
        <v>10151000</v>
      </c>
      <c r="C17" s="5" t="n">
        <v>15361000</v>
      </c>
      <c r="D17" s="6" t="n">
        <v>10151000</v>
      </c>
      <c r="E17" s="6" t="n">
        <v>15361000</v>
      </c>
      <c r="F17" s="6" t="n">
        <v>11619000</v>
      </c>
    </row>
    <row r="18">
      <c r="A18" s="4" t="inlineStr">
        <is>
          <t>Financial statement review costs</t>
        </is>
      </c>
      <c r="D18" s="6" t="n">
        <v>7102000</v>
      </c>
      <c r="E18" s="6" t="n">
        <v>9688000</v>
      </c>
    </row>
    <row r="19">
      <c r="A19" s="4" t="inlineStr">
        <is>
          <t>Depreciation and amortization</t>
        </is>
      </c>
      <c r="E19" s="6" t="n">
        <v>7045000</v>
      </c>
      <c r="F19" s="6" t="n">
        <v>3913000</v>
      </c>
    </row>
    <row r="20">
      <c r="A20" s="4" t="inlineStr">
        <is>
          <t>Depreciation and amortization</t>
        </is>
      </c>
      <c r="D20" s="6" t="n">
        <v>15402000</v>
      </c>
      <c r="E20" s="6" t="n">
        <v>11176000</v>
      </c>
      <c r="F20" s="6" t="n">
        <v>4271000</v>
      </c>
    </row>
    <row r="21">
      <c r="A21" s="4" t="inlineStr">
        <is>
          <t>Adjusted EBITDA</t>
        </is>
      </c>
      <c r="D21" s="6" t="n">
        <v>-160463000</v>
      </c>
      <c r="E21" s="6" t="n">
        <v>-147253000</v>
      </c>
      <c r="F21" s="6" t="n">
        <v>-98308000</v>
      </c>
    </row>
    <row r="22">
      <c r="A22" s="4" t="inlineStr">
        <is>
          <t>United States</t>
        </is>
      </c>
    </row>
    <row r="23">
      <c r="A23" s="3" t="inlineStr">
        <is>
          <t>Segment Reporting Information [Line Items]</t>
        </is>
      </c>
    </row>
    <row r="24">
      <c r="A24" s="4" t="inlineStr">
        <is>
          <t>Impairment loss on long-lived assets</t>
        </is>
      </c>
      <c r="D24" s="6" t="n">
        <v>1214000</v>
      </c>
    </row>
    <row r="25">
      <c r="A25" s="4" t="inlineStr">
        <is>
          <t>Operating Segments | United States</t>
        </is>
      </c>
    </row>
    <row r="26">
      <c r="A26" s="3" t="inlineStr">
        <is>
          <t>Segment Reporting Information [Line Items]</t>
        </is>
      </c>
    </row>
    <row r="27">
      <c r="A27" s="4" t="inlineStr">
        <is>
          <t>Net income (loss)</t>
        </is>
      </c>
      <c r="D27" s="6" t="n">
        <v>-283883000</v>
      </c>
      <c r="E27" s="6" t="n">
        <v>-77368000</v>
      </c>
      <c r="F27" s="6" t="n">
        <v>-2888000</v>
      </c>
    </row>
    <row r="28">
      <c r="A28" s="4" t="inlineStr">
        <is>
          <t>Interest expense (income), net</t>
        </is>
      </c>
      <c r="D28" s="6" t="n">
        <v>-40000</v>
      </c>
      <c r="E28" s="6" t="n">
        <v>18000</v>
      </c>
      <c r="F28" s="6" t="n">
        <v>-6000</v>
      </c>
    </row>
    <row r="29">
      <c r="A29" s="4" t="inlineStr">
        <is>
          <t>Repurposing charges</t>
        </is>
      </c>
      <c r="F29" s="6" t="n">
        <v>0</v>
      </c>
    </row>
    <row r="30">
      <c r="A30" s="4" t="inlineStr">
        <is>
          <t>Income tax expense (benefit)</t>
        </is>
      </c>
      <c r="D30" s="6" t="n">
        <v>-89000</v>
      </c>
      <c r="E30" s="6" t="n">
        <v>323000</v>
      </c>
    </row>
    <row r="31">
      <c r="A31" s="4" t="inlineStr">
        <is>
          <t>Share of loss from investments in equity accounted investees</t>
        </is>
      </c>
      <c r="D31" s="6" t="n">
        <v>0</v>
      </c>
      <c r="E31" s="6" t="n">
        <v>0</v>
      </c>
      <c r="F31" s="6" t="n">
        <v>0</v>
      </c>
    </row>
    <row r="32">
      <c r="A32" s="4" t="inlineStr">
        <is>
          <t>Impairment loss on goodwill and indefinite-lived intangible assets</t>
        </is>
      </c>
      <c r="D32" s="6" t="n">
        <v>236019000</v>
      </c>
      <c r="E32" s="6" t="n">
        <v>40000000</v>
      </c>
    </row>
    <row r="33">
      <c r="A33" s="4" t="inlineStr">
        <is>
          <t>Impairment loss on long-lived assets</t>
        </is>
      </c>
      <c r="D33" s="6" t="n">
        <v>2955000</v>
      </c>
    </row>
    <row r="34">
      <c r="A34" s="4" t="inlineStr">
        <is>
          <t>Gain on revaluation of derivative liabilities</t>
        </is>
      </c>
      <c r="D34" s="6" t="n">
        <v>0</v>
      </c>
      <c r="E34" s="6" t="n">
        <v>0</v>
      </c>
      <c r="F34" s="6" t="n">
        <v>0</v>
      </c>
    </row>
    <row r="35">
      <c r="A35" s="4" t="inlineStr">
        <is>
          <t>(Gain) loss on revaluation of financial instruments</t>
        </is>
      </c>
      <c r="D35" s="6" t="n">
        <v>0</v>
      </c>
      <c r="E35" s="6" t="n">
        <v>0</v>
      </c>
      <c r="F35" s="6" t="n">
        <v>0</v>
      </c>
    </row>
    <row r="36">
      <c r="A36" s="4" t="inlineStr">
        <is>
          <t>Transaction costs</t>
        </is>
      </c>
      <c r="D36" s="6" t="n">
        <v>0</v>
      </c>
      <c r="E36" s="6" t="n">
        <v>40000</v>
      </c>
      <c r="F36" s="6" t="n">
        <v>117000</v>
      </c>
    </row>
    <row r="37">
      <c r="A37" s="4" t="inlineStr">
        <is>
          <t>Gain on disposal of investments</t>
        </is>
      </c>
      <c r="E37" s="6" t="n">
        <v>0</v>
      </c>
      <c r="F37" s="6" t="n">
        <v>0</v>
      </c>
    </row>
    <row r="38">
      <c r="A38" s="4" t="inlineStr">
        <is>
          <t>Other, net</t>
        </is>
      </c>
      <c r="D38" s="6" t="n">
        <v>3000</v>
      </c>
      <c r="E38" s="6" t="n">
        <v>20000</v>
      </c>
    </row>
    <row r="39">
      <c r="A39" s="4" t="inlineStr">
        <is>
          <t>Loss from discontinued operations</t>
        </is>
      </c>
      <c r="D39" s="6" t="n">
        <v>0</v>
      </c>
      <c r="E39" s="6" t="n">
        <v>0</v>
      </c>
      <c r="F39" s="6" t="n">
        <v>0</v>
      </c>
    </row>
    <row r="40">
      <c r="A40" s="4" t="inlineStr">
        <is>
          <t>Share-based payments</t>
        </is>
      </c>
      <c r="D40" s="6" t="n">
        <v>3401000</v>
      </c>
      <c r="E40" s="6" t="n">
        <v>8714000</v>
      </c>
      <c r="F40" s="6" t="n">
        <v>900000</v>
      </c>
    </row>
    <row r="41">
      <c r="A41" s="4" t="inlineStr">
        <is>
          <t>Financial statement review costs</t>
        </is>
      </c>
      <c r="D41" s="6" t="n">
        <v>0</v>
      </c>
      <c r="E41" s="6" t="n">
        <v>0</v>
      </c>
    </row>
    <row r="42">
      <c r="A42" s="4" t="inlineStr">
        <is>
          <t>Depreciation and amortization</t>
        </is>
      </c>
      <c r="D42" s="6" t="n">
        <v>917000</v>
      </c>
      <c r="E42" s="6" t="n">
        <v>234000</v>
      </c>
      <c r="F42" s="6" t="n">
        <v>174000</v>
      </c>
    </row>
    <row r="43">
      <c r="A43" s="4" t="inlineStr">
        <is>
          <t>Adjusted EBITDA</t>
        </is>
      </c>
      <c r="D43" s="6" t="n">
        <v>-40717000</v>
      </c>
      <c r="E43" s="6" t="n">
        <v>-28019000</v>
      </c>
      <c r="F43" s="6" t="n">
        <v>-1703000</v>
      </c>
    </row>
    <row r="44">
      <c r="A44" s="4" t="inlineStr">
        <is>
          <t>Operating Segments | Rest of World</t>
        </is>
      </c>
    </row>
    <row r="45">
      <c r="A45" s="3" t="inlineStr">
        <is>
          <t>Segment Reporting Information [Line Items]</t>
        </is>
      </c>
    </row>
    <row r="46">
      <c r="A46" s="4" t="inlineStr">
        <is>
          <t>Net income (loss)</t>
        </is>
      </c>
      <c r="D46" s="6" t="n">
        <v>-81811000</v>
      </c>
      <c r="E46" s="6" t="n">
        <v>32671000</v>
      </c>
      <c r="F46" s="6" t="n">
        <v>1180241000</v>
      </c>
    </row>
    <row r="47">
      <c r="A47" s="4" t="inlineStr">
        <is>
          <t>Interest expense (income), net</t>
        </is>
      </c>
      <c r="D47" s="6" t="n">
        <v>-9031000</v>
      </c>
      <c r="E47" s="6" t="n">
        <v>-18433000</v>
      </c>
      <c r="F47" s="6" t="n">
        <v>-27963000</v>
      </c>
    </row>
    <row r="48">
      <c r="A48" s="4" t="inlineStr">
        <is>
          <t>Repurposing charges</t>
        </is>
      </c>
      <c r="F48" s="6" t="n">
        <v>7268000</v>
      </c>
    </row>
    <row r="49">
      <c r="A49" s="4" t="inlineStr">
        <is>
          <t>Income tax expense (benefit)</t>
        </is>
      </c>
      <c r="D49" s="6" t="n">
        <v>-342000</v>
      </c>
      <c r="E49" s="6" t="n">
        <v>1024000</v>
      </c>
    </row>
    <row r="50">
      <c r="A50" s="4" t="inlineStr">
        <is>
          <t>Share of loss from investments in equity accounted investees</t>
        </is>
      </c>
      <c r="D50" s="6" t="n">
        <v>6313000</v>
      </c>
      <c r="E50" s="6" t="n">
        <v>4510000</v>
      </c>
      <c r="F50" s="6" t="n">
        <v>2009000</v>
      </c>
    </row>
    <row r="51">
      <c r="A51" s="4" t="inlineStr">
        <is>
          <t>Impairment loss on goodwill and indefinite-lived intangible assets</t>
        </is>
      </c>
      <c r="D51" s="6" t="n">
        <v>37000</v>
      </c>
      <c r="E51" s="6" t="n">
        <v>0</v>
      </c>
    </row>
    <row r="52">
      <c r="A52" s="4" t="inlineStr">
        <is>
          <t>Impairment loss on long-lived assets</t>
        </is>
      </c>
      <c r="D52" s="6" t="n">
        <v>124664000</v>
      </c>
    </row>
    <row r="53">
      <c r="A53" s="4" t="inlineStr">
        <is>
          <t>Gain on revaluation of derivative liabilities</t>
        </is>
      </c>
      <c r="D53" s="6" t="n">
        <v>-151360000</v>
      </c>
      <c r="E53" s="6" t="n">
        <v>-129254000</v>
      </c>
      <c r="F53" s="6" t="n">
        <v>-1276819000</v>
      </c>
    </row>
    <row r="54">
      <c r="A54" s="4" t="inlineStr">
        <is>
          <t>(Gain) loss on revaluation of financial instruments</t>
        </is>
      </c>
      <c r="D54" s="6" t="n">
        <v>-8611000</v>
      </c>
      <c r="E54" s="6" t="n">
        <v>9000</v>
      </c>
      <c r="F54" s="6" t="n">
        <v>-197000</v>
      </c>
    </row>
    <row r="55">
      <c r="A55" s="4" t="inlineStr">
        <is>
          <t>Transaction costs</t>
        </is>
      </c>
      <c r="D55" s="6" t="n">
        <v>0</v>
      </c>
      <c r="E55" s="6" t="n">
        <v>0</v>
      </c>
      <c r="F55" s="6" t="n">
        <v>32091000</v>
      </c>
    </row>
    <row r="56">
      <c r="A56" s="4" t="inlineStr">
        <is>
          <t>Gain on disposal of investments</t>
        </is>
      </c>
      <c r="E56" s="6" t="n">
        <v>-4789000</v>
      </c>
      <c r="F56" s="6" t="n">
        <v>-16277000</v>
      </c>
    </row>
    <row r="57">
      <c r="A57" s="4" t="inlineStr">
        <is>
          <t>Other, net</t>
        </is>
      </c>
      <c r="D57" s="6" t="n">
        <v>-733000</v>
      </c>
      <c r="E57" s="6" t="n">
        <v>1805000</v>
      </c>
    </row>
    <row r="58">
      <c r="A58" s="4" t="inlineStr">
        <is>
          <t>Loss from discontinued operations</t>
        </is>
      </c>
      <c r="D58" s="6" t="n">
        <v>500000</v>
      </c>
      <c r="E58" s="6" t="n">
        <v>650000</v>
      </c>
      <c r="F58" s="6" t="n">
        <v>363000</v>
      </c>
    </row>
    <row r="59">
      <c r="A59" s="4" t="inlineStr">
        <is>
          <t>Share-based payments</t>
        </is>
      </c>
      <c r="D59" s="6" t="n">
        <v>6750000</v>
      </c>
      <c r="E59" s="6" t="n">
        <v>6647000</v>
      </c>
      <c r="F59" s="6" t="n">
        <v>10719000</v>
      </c>
    </row>
    <row r="60">
      <c r="A60" s="4" t="inlineStr">
        <is>
          <t>Financial statement review costs</t>
        </is>
      </c>
      <c r="D60" s="6" t="n">
        <v>0</v>
      </c>
      <c r="E60" s="6" t="n">
        <v>0</v>
      </c>
    </row>
    <row r="61">
      <c r="A61" s="4" t="inlineStr">
        <is>
          <t>Depreciation and amortization</t>
        </is>
      </c>
      <c r="D61" s="6" t="n">
        <v>14485000</v>
      </c>
      <c r="E61" s="6" t="n">
        <v>6811000</v>
      </c>
      <c r="F61" s="6" t="n">
        <v>3739000</v>
      </c>
    </row>
    <row r="62">
      <c r="A62" s="4" t="inlineStr">
        <is>
          <t>Adjusted EBITDA</t>
        </is>
      </c>
      <c r="D62" s="6" t="n">
        <v>-99139000</v>
      </c>
      <c r="E62" s="6" t="n">
        <v>-98349000</v>
      </c>
      <c r="F62" s="6" t="n">
        <v>-84826000</v>
      </c>
    </row>
    <row r="63">
      <c r="A63" s="4" t="inlineStr">
        <is>
          <t>Corporate</t>
        </is>
      </c>
    </row>
    <row r="64">
      <c r="A64" s="3" t="inlineStr">
        <is>
          <t>Segment Reporting Information [Line Items]</t>
        </is>
      </c>
    </row>
    <row r="65">
      <c r="A65" s="4" t="inlineStr">
        <is>
          <t>Net income (loss)</t>
        </is>
      </c>
      <c r="D65" s="6" t="n">
        <v>-31510000</v>
      </c>
      <c r="E65" s="6" t="n">
        <v>-30573000</v>
      </c>
      <c r="F65" s="6" t="n">
        <v>-11779000</v>
      </c>
    </row>
    <row r="66">
      <c r="A66" s="4" t="inlineStr">
        <is>
          <t>Interest expense (income), net</t>
        </is>
      </c>
      <c r="D66" s="6" t="n">
        <v>0</v>
      </c>
      <c r="E66" s="6" t="n">
        <v>0</v>
      </c>
      <c r="F66" s="6" t="n">
        <v>0</v>
      </c>
    </row>
    <row r="67">
      <c r="A67" s="4" t="inlineStr">
        <is>
          <t>Repurposing charges</t>
        </is>
      </c>
      <c r="F67" s="6" t="n">
        <v>0</v>
      </c>
    </row>
    <row r="68">
      <c r="A68" s="4" t="inlineStr">
        <is>
          <t>Income tax expense (benefit)</t>
        </is>
      </c>
      <c r="D68" s="6" t="n">
        <v>0</v>
      </c>
      <c r="E68" s="6" t="n">
        <v>0</v>
      </c>
    </row>
    <row r="69">
      <c r="A69" s="4" t="inlineStr">
        <is>
          <t>Share of loss from investments in equity accounted investees</t>
        </is>
      </c>
      <c r="D69" s="6" t="n">
        <v>0</v>
      </c>
      <c r="E69" s="6" t="n">
        <v>0</v>
      </c>
      <c r="F69" s="6" t="n">
        <v>0</v>
      </c>
    </row>
    <row r="70">
      <c r="A70" s="4" t="inlineStr">
        <is>
          <t>Impairment loss on goodwill and indefinite-lived intangible assets</t>
        </is>
      </c>
      <c r="D70" s="6" t="n">
        <v>0</v>
      </c>
      <c r="E70" s="6" t="n">
        <v>0</v>
      </c>
    </row>
    <row r="71">
      <c r="A71" s="4" t="inlineStr">
        <is>
          <t>Impairment loss on long-lived assets</t>
        </is>
      </c>
      <c r="D71" s="6" t="n">
        <v>0</v>
      </c>
    </row>
    <row r="72">
      <c r="A72" s="4" t="inlineStr">
        <is>
          <t>Gain on revaluation of derivative liabilities</t>
        </is>
      </c>
      <c r="D72" s="6" t="n">
        <v>0</v>
      </c>
      <c r="E72" s="6" t="n">
        <v>0</v>
      </c>
      <c r="F72" s="6" t="n">
        <v>0</v>
      </c>
    </row>
    <row r="73">
      <c r="A73" s="4" t="inlineStr">
        <is>
          <t>(Gain) loss on revaluation of financial instruments</t>
        </is>
      </c>
      <c r="D73" s="6" t="n">
        <v>0</v>
      </c>
      <c r="E73" s="6" t="n">
        <v>0</v>
      </c>
      <c r="F73" s="6" t="n">
        <v>0</v>
      </c>
    </row>
    <row r="74">
      <c r="A74" s="4" t="inlineStr">
        <is>
          <t>Transaction costs</t>
        </is>
      </c>
      <c r="D74" s="6" t="n">
        <v>3801000</v>
      </c>
      <c r="E74" s="6" t="n">
        <v>0</v>
      </c>
      <c r="F74" s="6" t="n">
        <v>0</v>
      </c>
    </row>
    <row r="75">
      <c r="A75" s="4" t="inlineStr">
        <is>
          <t>Gain on disposal of investments</t>
        </is>
      </c>
      <c r="E75" s="6" t="n">
        <v>0</v>
      </c>
      <c r="F75" s="6" t="n">
        <v>0</v>
      </c>
    </row>
    <row r="76">
      <c r="A76" s="4" t="inlineStr">
        <is>
          <t>Other, net</t>
        </is>
      </c>
      <c r="D76" s="6" t="n">
        <v>0</v>
      </c>
      <c r="E76" s="6" t="n">
        <v>0</v>
      </c>
    </row>
    <row r="77">
      <c r="A77" s="4" t="inlineStr">
        <is>
          <t>Loss from discontinued operations</t>
        </is>
      </c>
      <c r="D77" s="6" t="n">
        <v>0</v>
      </c>
      <c r="E77" s="6" t="n">
        <v>0</v>
      </c>
      <c r="F77" s="6" t="n">
        <v>0</v>
      </c>
    </row>
    <row r="78">
      <c r="A78" s="4" t="inlineStr">
        <is>
          <t>Share-based payments</t>
        </is>
      </c>
      <c r="D78" s="6" t="n">
        <v>0</v>
      </c>
      <c r="E78" s="6" t="n">
        <v>0</v>
      </c>
      <c r="F78" s="6" t="n">
        <v>0</v>
      </c>
    </row>
    <row r="79">
      <c r="A79" s="4" t="inlineStr">
        <is>
          <t>Financial statement review costs</t>
        </is>
      </c>
      <c r="D79" s="6" t="n">
        <v>7102000</v>
      </c>
      <c r="E79" s="6" t="n">
        <v>9688000</v>
      </c>
    </row>
    <row r="80">
      <c r="A80" s="4" t="inlineStr">
        <is>
          <t>Depreciation and amortization</t>
        </is>
      </c>
      <c r="D80" s="6" t="n">
        <v>0</v>
      </c>
      <c r="E80" s="6" t="n">
        <v>0</v>
      </c>
      <c r="F80" s="6" t="n">
        <v>0</v>
      </c>
    </row>
    <row r="81">
      <c r="A81" s="4" t="inlineStr">
        <is>
          <t>Adjusted EBITDA</t>
        </is>
      </c>
      <c r="D81" s="5" t="n">
        <v>-20607000</v>
      </c>
      <c r="E81" s="5" t="n">
        <v>-20885000</v>
      </c>
      <c r="F81" s="5" t="n">
        <v>-11779000</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Disaggregated Net Revenue - Schedule of Revenue from External Customers by Geographic Area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t>
        </is>
      </c>
      <c r="B4" s="5" t="n">
        <v>74435</v>
      </c>
      <c r="C4" s="5" t="n">
        <v>46719</v>
      </c>
      <c r="D4" s="5" t="n">
        <v>23750</v>
      </c>
    </row>
    <row r="5">
      <c r="A5" s="4" t="inlineStr">
        <is>
          <t>Canada</t>
        </is>
      </c>
    </row>
    <row r="6">
      <c r="A6" s="3" t="inlineStr">
        <is>
          <t>Revenues from External Customers and Long-Lived Assets [Line Items]</t>
        </is>
      </c>
    </row>
    <row r="7">
      <c r="A7" s="4" t="inlineStr">
        <is>
          <t>Net revenue</t>
        </is>
      </c>
      <c r="B7" s="6" t="n">
        <v>50294</v>
      </c>
      <c r="C7" s="6" t="n">
        <v>34538</v>
      </c>
    </row>
    <row r="8">
      <c r="A8" s="4" t="inlineStr">
        <is>
          <t>Israel</t>
        </is>
      </c>
    </row>
    <row r="9">
      <c r="A9" s="3" t="inlineStr">
        <is>
          <t>Revenues from External Customers and Long-Lived Assets [Line Items]</t>
        </is>
      </c>
    </row>
    <row r="10">
      <c r="A10" s="4" t="inlineStr">
        <is>
          <t>Net revenue</t>
        </is>
      </c>
      <c r="B10" s="6" t="n">
        <v>13376</v>
      </c>
      <c r="C10" s="6" t="n">
        <v>2539</v>
      </c>
    </row>
    <row r="11">
      <c r="A11" s="4" t="inlineStr">
        <is>
          <t>United States</t>
        </is>
      </c>
    </row>
    <row r="12">
      <c r="A12" s="3" t="inlineStr">
        <is>
          <t>Revenues from External Customers and Long-Lived Assets [Line Items]</t>
        </is>
      </c>
    </row>
    <row r="13">
      <c r="A13" s="4" t="inlineStr">
        <is>
          <t>Net revenue</t>
        </is>
      </c>
      <c r="B13" s="6" t="n">
        <v>9874</v>
      </c>
      <c r="C13" s="6" t="n">
        <v>9495</v>
      </c>
    </row>
    <row r="14">
      <c r="A14" s="4" t="inlineStr">
        <is>
          <t>Other countries</t>
        </is>
      </c>
    </row>
    <row r="15">
      <c r="A15" s="3" t="inlineStr">
        <is>
          <t>Revenues from External Customers and Long-Lived Assets [Line Items]</t>
        </is>
      </c>
    </row>
    <row r="16">
      <c r="A16" s="4" t="inlineStr">
        <is>
          <t>Net revenue</t>
        </is>
      </c>
      <c r="B16" s="5" t="n">
        <v>891</v>
      </c>
      <c r="C16" s="5" t="n">
        <v>1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Disaggregated Net Revenue - Schedule of Long-lived Assets by Geographic Areas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74070</v>
      </c>
      <c r="C3" s="5" t="n">
        <v>187599</v>
      </c>
    </row>
    <row r="4">
      <c r="A4" s="4" t="inlineStr">
        <is>
          <t>Canada</t>
        </is>
      </c>
    </row>
    <row r="5">
      <c r="A5" s="3" t="inlineStr">
        <is>
          <t>Revenues from External Customers and Long-Lived Assets [Line Items]</t>
        </is>
      </c>
    </row>
    <row r="6">
      <c r="A6" s="4" t="inlineStr">
        <is>
          <t>Long-lived assets</t>
        </is>
      </c>
      <c r="B6" s="6" t="n">
        <v>49117</v>
      </c>
      <c r="C6" s="6" t="n">
        <v>162163</v>
      </c>
    </row>
    <row r="7">
      <c r="A7" s="4" t="inlineStr">
        <is>
          <t>United States</t>
        </is>
      </c>
    </row>
    <row r="8">
      <c r="A8" s="3" t="inlineStr">
        <is>
          <t>Revenues from External Customers and Long-Lived Assets [Line Items]</t>
        </is>
      </c>
    </row>
    <row r="9">
      <c r="A9" s="4" t="inlineStr">
        <is>
          <t>Long-lived assets</t>
        </is>
      </c>
      <c r="B9" s="6" t="n">
        <v>480</v>
      </c>
      <c r="C9" s="6" t="n">
        <v>2293</v>
      </c>
    </row>
    <row r="10">
      <c r="A10" s="4" t="inlineStr">
        <is>
          <t>Israel</t>
        </is>
      </c>
    </row>
    <row r="11">
      <c r="A11" s="3" t="inlineStr">
        <is>
          <t>Revenues from External Customers and Long-Lived Assets [Line Items]</t>
        </is>
      </c>
    </row>
    <row r="12">
      <c r="A12" s="4" t="inlineStr">
        <is>
          <t>Long-lived assets</t>
        </is>
      </c>
      <c r="B12" s="5" t="n">
        <v>24473</v>
      </c>
      <c r="C12" s="5" t="n">
        <v>231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loss) per share computation</t>
        </is>
      </c>
    </row>
    <row r="4">
      <c r="A4" s="4" t="inlineStr">
        <is>
          <t>Net income (loss) from continuing operations attributable to the shareholders of Cronos Group</t>
        </is>
      </c>
      <c r="B4" s="5" t="n">
        <v>-395607</v>
      </c>
      <c r="C4" s="5" t="n">
        <v>-72487</v>
      </c>
      <c r="D4" s="5" t="n">
        <v>1166869</v>
      </c>
    </row>
    <row r="5">
      <c r="A5" s="4" t="inlineStr">
        <is>
          <t>Weighted-average number of common shares outstanding (in shares)</t>
        </is>
      </c>
      <c r="B5" s="6" t="n">
        <v>370390965</v>
      </c>
      <c r="C5" s="6" t="n">
        <v>351576848</v>
      </c>
      <c r="D5" s="6" t="n">
        <v>310067179</v>
      </c>
    </row>
    <row r="6">
      <c r="A6" s="4" t="inlineStr">
        <is>
          <t>Basic earnings (loss) from continuing operations per share (in dollars per share)</t>
        </is>
      </c>
      <c r="B6" s="7" t="n">
        <v>-1.07</v>
      </c>
      <c r="C6" s="7" t="n">
        <v>-0.21</v>
      </c>
      <c r="D6" s="7" t="n">
        <v>3.76</v>
      </c>
    </row>
    <row r="7">
      <c r="A7" s="4" t="inlineStr">
        <is>
          <t>Loss from discontinued operations attributable to the shareholders of Cronos Group</t>
        </is>
      </c>
      <c r="B7" s="5" t="n">
        <v>-500</v>
      </c>
      <c r="C7" s="5" t="n">
        <v>-650</v>
      </c>
      <c r="D7" s="5" t="n">
        <v>-363</v>
      </c>
    </row>
    <row r="8">
      <c r="A8" s="4" t="inlineStr">
        <is>
          <t>Basic loss from discontinued operations per share (in dollars per share)</t>
        </is>
      </c>
      <c r="B8" s="5" t="n">
        <v>0</v>
      </c>
      <c r="C8" s="5" t="n">
        <v>0</v>
      </c>
      <c r="D8" s="5" t="n">
        <v>0</v>
      </c>
    </row>
    <row r="9">
      <c r="A9" s="3" t="inlineStr">
        <is>
          <t>Diluted earnings (loss) per share computation</t>
        </is>
      </c>
    </row>
    <row r="10">
      <c r="A10" s="4" t="inlineStr">
        <is>
          <t>Net income (loss) used in the computation of basic earnings (loss) from continuing operations per share</t>
        </is>
      </c>
      <c r="B10" s="5" t="n">
        <v>-395607</v>
      </c>
      <c r="C10" s="5" t="n">
        <v>-72487</v>
      </c>
      <c r="D10" s="5" t="n">
        <v>1166869</v>
      </c>
    </row>
    <row r="11">
      <c r="A11" s="4" t="inlineStr">
        <is>
          <t>Adjustment for exercise of rights on derivative liabilities</t>
        </is>
      </c>
      <c r="B11" s="6" t="n">
        <v>0</v>
      </c>
      <c r="C11" s="6" t="n">
        <v>0</v>
      </c>
      <c r="D11" s="6" t="n">
        <v>-24416</v>
      </c>
    </row>
    <row r="12">
      <c r="A12" s="4" t="inlineStr">
        <is>
          <t>Net income (loss) used in the computation of diluted earnings (loss) from continuing operations per share</t>
        </is>
      </c>
      <c r="B12" s="5" t="n">
        <v>-395607</v>
      </c>
      <c r="C12" s="5" t="n">
        <v>-72487</v>
      </c>
      <c r="D12" s="5" t="n">
        <v>1142453</v>
      </c>
    </row>
    <row r="13">
      <c r="A13" s="4" t="inlineStr">
        <is>
          <t>Weighted-average number of common shares outstanding used in the computation of basic earnings (loss) per share (in shares)</t>
        </is>
      </c>
      <c r="B13" s="6" t="n">
        <v>370390965</v>
      </c>
      <c r="C13" s="6" t="n">
        <v>351576848</v>
      </c>
      <c r="D13" s="6" t="n">
        <v>310067179</v>
      </c>
    </row>
    <row r="14">
      <c r="A14" s="4" t="inlineStr">
        <is>
          <t>Dilutive effect of Top-up Rights - market price (in shares)</t>
        </is>
      </c>
      <c r="B14" s="6" t="n">
        <v>0</v>
      </c>
      <c r="C14" s="6" t="n">
        <v>0</v>
      </c>
      <c r="D14" s="6" t="n">
        <v>1881002</v>
      </c>
    </row>
    <row r="15">
      <c r="A15" s="4" t="inlineStr">
        <is>
          <t>Weighted-average number of common shares for computation of diluted earnings (loss) from continuing operations per share (in shares)</t>
        </is>
      </c>
      <c r="B15" s="6" t="n">
        <v>370390965</v>
      </c>
      <c r="C15" s="6" t="n">
        <v>351576848</v>
      </c>
      <c r="D15" s="6" t="n">
        <v>342811992</v>
      </c>
    </row>
    <row r="16">
      <c r="A16" s="4" t="inlineStr">
        <is>
          <t>Diluted earnings (loss) per share from continuing operations (in dollars per share)</t>
        </is>
      </c>
      <c r="B16" s="7" t="n">
        <v>-1.07</v>
      </c>
      <c r="C16" s="7" t="n">
        <v>-0.21</v>
      </c>
      <c r="D16" s="7" t="n">
        <v>3.33</v>
      </c>
    </row>
    <row r="17">
      <c r="A17" s="4" t="inlineStr">
        <is>
          <t>Loss from discontinued operations attributable to the shareholders of Cronos Group</t>
        </is>
      </c>
      <c r="B17" s="5" t="n">
        <v>-500</v>
      </c>
      <c r="C17" s="5" t="n">
        <v>-650</v>
      </c>
      <c r="D17" s="5" t="n">
        <v>-363</v>
      </c>
    </row>
    <row r="18">
      <c r="A18" s="4" t="inlineStr">
        <is>
          <t>Weighted-average number of common shares for computation of diluted earnings (loss) from discontinued operations per share (in shares)</t>
        </is>
      </c>
      <c r="B18" s="6" t="n">
        <v>370390965</v>
      </c>
      <c r="C18" s="6" t="n">
        <v>351576848</v>
      </c>
      <c r="D18" s="6" t="n">
        <v>342811992</v>
      </c>
    </row>
    <row r="19">
      <c r="A19" s="4" t="inlineStr">
        <is>
          <t>Diluted loss from discontinued operations per share (in dollars per share)</t>
        </is>
      </c>
      <c r="B19" s="5" t="n">
        <v>0</v>
      </c>
      <c r="C19" s="5" t="n">
        <v>0</v>
      </c>
      <c r="D19" s="5" t="n">
        <v>0</v>
      </c>
    </row>
    <row r="20">
      <c r="A20" s="4" t="inlineStr">
        <is>
          <t>Total anti-dilutive securities (in shares)</t>
        </is>
      </c>
      <c r="B20" s="6" t="n">
        <v>125195001</v>
      </c>
      <c r="C20" s="6" t="n">
        <v>151338762</v>
      </c>
      <c r="D20" s="6" t="n">
        <v>131871103</v>
      </c>
    </row>
    <row r="21">
      <c r="A21" s="4" t="inlineStr">
        <is>
          <t>Warrant</t>
        </is>
      </c>
    </row>
    <row r="22">
      <c r="A22" s="3" t="inlineStr">
        <is>
          <t>Diluted earnings (loss) per share computation</t>
        </is>
      </c>
    </row>
    <row r="23">
      <c r="A23" s="4" t="inlineStr">
        <is>
          <t>Dilutive effect of awards (in shares)</t>
        </is>
      </c>
      <c r="B23" s="6" t="n">
        <v>0</v>
      </c>
      <c r="C23" s="6" t="n">
        <v>0</v>
      </c>
      <c r="D23" s="6" t="n">
        <v>19481352</v>
      </c>
    </row>
    <row r="24">
      <c r="A24" s="4" t="inlineStr">
        <is>
          <t>Stock options</t>
        </is>
      </c>
    </row>
    <row r="25">
      <c r="A25" s="3" t="inlineStr">
        <is>
          <t>Diluted earnings (loss) per share computation</t>
        </is>
      </c>
    </row>
    <row r="26">
      <c r="A26" s="4" t="inlineStr">
        <is>
          <t>Dilutive effect of awards (in shares)</t>
        </is>
      </c>
      <c r="B26" s="6" t="n">
        <v>0</v>
      </c>
      <c r="C26" s="6" t="n">
        <v>0</v>
      </c>
      <c r="D26" s="6" t="n">
        <v>10649487</v>
      </c>
    </row>
    <row r="27">
      <c r="A27" s="4" t="inlineStr">
        <is>
          <t>Restricted Stock Units (RSUs)</t>
        </is>
      </c>
    </row>
    <row r="28">
      <c r="A28" s="3" t="inlineStr">
        <is>
          <t>Diluted earnings (loss) per share computation</t>
        </is>
      </c>
    </row>
    <row r="29">
      <c r="A29" s="4" t="inlineStr">
        <is>
          <t>Dilutive effect of awards (in shares)</t>
        </is>
      </c>
      <c r="B29" s="6" t="n">
        <v>0</v>
      </c>
      <c r="C29" s="6" t="n">
        <v>0</v>
      </c>
      <c r="D29" s="6" t="n">
        <v>7329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of Assets (Details) - USD ($) $ in Thousands</t>
        </is>
      </c>
      <c r="B1" s="2" t="inlineStr">
        <is>
          <t>Dec. 31, 2021</t>
        </is>
      </c>
      <c r="C1" s="2" t="inlineStr">
        <is>
          <t>Dec. 16, 2021</t>
        </is>
      </c>
      <c r="D1" s="2" t="inlineStr">
        <is>
          <t>Dec. 31, 2020</t>
        </is>
      </c>
    </row>
    <row r="2">
      <c r="A2" s="3" t="inlineStr">
        <is>
          <t>Fair Value, Assets and Liabilities Measured on Recurring and Nonrecurring Basis [Line Items]</t>
        </is>
      </c>
    </row>
    <row r="3">
      <c r="A3" s="4" t="inlineStr">
        <is>
          <t>Other investments</t>
        </is>
      </c>
      <c r="B3" s="5" t="n">
        <v>8000</v>
      </c>
    </row>
    <row r="4">
      <c r="A4" s="4" t="inlineStr">
        <is>
          <t>Cronos Australia</t>
        </is>
      </c>
    </row>
    <row r="5">
      <c r="A5" s="3" t="inlineStr">
        <is>
          <t>Fair Value, Assets and Liabilities Measured on Recurring and Nonrecurring Basis [Line Items]</t>
        </is>
      </c>
    </row>
    <row r="6">
      <c r="A6" s="4" t="inlineStr">
        <is>
          <t>Ownership interest</t>
        </is>
      </c>
      <c r="C6" s="4" t="inlineStr">
        <is>
          <t>10.00%</t>
        </is>
      </c>
    </row>
    <row r="7">
      <c r="A7" s="4" t="inlineStr">
        <is>
          <t>Fair Value, Recurring</t>
        </is>
      </c>
    </row>
    <row r="8">
      <c r="A8" s="3" t="inlineStr">
        <is>
          <t>Fair Value, Assets and Liabilities Measured on Recurring and Nonrecurring Basis [Line Items]</t>
        </is>
      </c>
    </row>
    <row r="9">
      <c r="A9" s="4" t="inlineStr">
        <is>
          <t>Cash and cash equivalents</t>
        </is>
      </c>
      <c r="B9" s="6" t="n">
        <v>886973</v>
      </c>
      <c r="D9" s="5" t="n">
        <v>1078023</v>
      </c>
    </row>
    <row r="10">
      <c r="A10" s="4" t="inlineStr">
        <is>
          <t>Short-term investments</t>
        </is>
      </c>
      <c r="B10" s="6" t="n">
        <v>117684</v>
      </c>
      <c r="D10" s="6" t="n">
        <v>211766</v>
      </c>
    </row>
    <row r="11">
      <c r="A11" s="4" t="inlineStr">
        <is>
          <t>Derivative liabilities</t>
        </is>
      </c>
      <c r="B11" s="6" t="n">
        <v>14375</v>
      </c>
      <c r="D11" s="6" t="n">
        <v>163410</v>
      </c>
    </row>
    <row r="12">
      <c r="A12" s="4" t="inlineStr">
        <is>
          <t>Level 1 | Fair Value, Recurring</t>
        </is>
      </c>
    </row>
    <row r="13">
      <c r="A13" s="3" t="inlineStr">
        <is>
          <t>Fair Value, Assets and Liabilities Measured on Recurring and Nonrecurring Basis [Line Items]</t>
        </is>
      </c>
    </row>
    <row r="14">
      <c r="A14" s="4" t="inlineStr">
        <is>
          <t>Cash and cash equivalents</t>
        </is>
      </c>
      <c r="B14" s="6" t="n">
        <v>886973</v>
      </c>
      <c r="D14" s="6" t="n">
        <v>1078023</v>
      </c>
    </row>
    <row r="15">
      <c r="A15" s="4" t="inlineStr">
        <is>
          <t>Short-term investments</t>
        </is>
      </c>
      <c r="B15" s="6" t="n">
        <v>117684</v>
      </c>
      <c r="D15" s="6" t="n">
        <v>211766</v>
      </c>
    </row>
    <row r="16">
      <c r="A16" s="4" t="inlineStr">
        <is>
          <t>Other investments</t>
        </is>
      </c>
      <c r="B16" s="6" t="n">
        <v>8000</v>
      </c>
    </row>
    <row r="17">
      <c r="A17" s="4" t="inlineStr">
        <is>
          <t>Derivative liabilities</t>
        </is>
      </c>
      <c r="B17" s="6" t="n">
        <v>0</v>
      </c>
      <c r="D17" s="6" t="n">
        <v>0</v>
      </c>
    </row>
    <row r="18">
      <c r="A18" s="4" t="inlineStr">
        <is>
          <t>Level 2 | Fair Value, Recurring</t>
        </is>
      </c>
    </row>
    <row r="19">
      <c r="A19" s="3" t="inlineStr">
        <is>
          <t>Fair Value, Assets and Liabilities Measured on Recurring and Nonrecurring Basis [Line Items]</t>
        </is>
      </c>
    </row>
    <row r="20">
      <c r="A20" s="4" t="inlineStr">
        <is>
          <t>Cash and cash equivalents</t>
        </is>
      </c>
      <c r="B20" s="6" t="n">
        <v>0</v>
      </c>
      <c r="D20" s="6" t="n">
        <v>0</v>
      </c>
    </row>
    <row r="21">
      <c r="A21" s="4" t="inlineStr">
        <is>
          <t>Short-term investments</t>
        </is>
      </c>
      <c r="B21" s="6" t="n">
        <v>0</v>
      </c>
      <c r="D21" s="6" t="n">
        <v>0</v>
      </c>
    </row>
    <row r="22">
      <c r="A22" s="4" t="inlineStr">
        <is>
          <t>Other investments</t>
        </is>
      </c>
      <c r="B22" s="6" t="n">
        <v>0</v>
      </c>
    </row>
    <row r="23">
      <c r="A23" s="4" t="inlineStr">
        <is>
          <t>Derivative liabilities</t>
        </is>
      </c>
      <c r="B23" s="6" t="n">
        <v>0</v>
      </c>
      <c r="D23" s="6" t="n">
        <v>0</v>
      </c>
    </row>
    <row r="24">
      <c r="A24" s="4" t="inlineStr">
        <is>
          <t>Level 3 | Fair Value, Recurring</t>
        </is>
      </c>
    </row>
    <row r="25">
      <c r="A25" s="3" t="inlineStr">
        <is>
          <t>Fair Value, Assets and Liabilities Measured on Recurring and Nonrecurring Basis [Line Items]</t>
        </is>
      </c>
    </row>
    <row r="26">
      <c r="A26" s="4" t="inlineStr">
        <is>
          <t>Cash and cash equivalents</t>
        </is>
      </c>
      <c r="B26" s="6" t="n">
        <v>0</v>
      </c>
      <c r="D26" s="6" t="n">
        <v>0</v>
      </c>
    </row>
    <row r="27">
      <c r="A27" s="4" t="inlineStr">
        <is>
          <t>Short-term investments</t>
        </is>
      </c>
      <c r="B27" s="6" t="n">
        <v>0</v>
      </c>
      <c r="D27" s="6" t="n">
        <v>0</v>
      </c>
    </row>
    <row r="28">
      <c r="A28" s="4" t="inlineStr">
        <is>
          <t>Other investments</t>
        </is>
      </c>
      <c r="B28" s="6" t="n">
        <v>0</v>
      </c>
    </row>
    <row r="29">
      <c r="A29" s="4" t="inlineStr">
        <is>
          <t>Derivative liabilities</t>
        </is>
      </c>
      <c r="B29" s="5" t="n">
        <v>14375</v>
      </c>
      <c r="D29" s="5" t="n">
        <v>1634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33:58Z</dcterms:created>
  <dcterms:modified xmlns:dcterms="http://purl.org/dc/terms/" xmlns:xsi="http://www.w3.org/2001/XMLSchema-instance" xsi:type="dcterms:W3CDTF">2022-03-01T12:33:58Z</dcterms:modified>
</cp:coreProperties>
</file>